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Organization and Basis of Inter" sheetId="8" r:id="rId8"/>
    <s:sheet name="Changes in Estimates" sheetId="9" r:id="rId9"/>
    <s:sheet name="Accounts Receivable, net" sheetId="10" r:id="rId10"/>
    <s:sheet name="Inventory" sheetId="11" r:id="rId11"/>
    <s:sheet name="Property, Plant and Equipment" sheetId="12" r:id="rId12"/>
    <s:sheet name="Other Assets" sheetId="13" r:id="rId13"/>
    <s:sheet name="Advance Payments and Deferred R" sheetId="14" r:id="rId14"/>
    <s:sheet name="Government Grants" sheetId="15" r:id="rId15"/>
    <s:sheet name="Fair Value Measurements" sheetId="16" r:id="rId16"/>
    <s:sheet name="Derivative and Hedging Activiti" sheetId="17" r:id="rId17"/>
    <s:sheet name="Debt" sheetId="18" r:id="rId18"/>
    <s:sheet name="Pension and Other Post-Retireme" sheetId="19" r:id="rId19"/>
    <s:sheet name="Stock Compensation" sheetId="20" r:id="rId20"/>
    <s:sheet name="Income Taxes" sheetId="21" r:id="rId21"/>
    <s:sheet name="Equity" sheetId="22" r:id="rId22"/>
    <s:sheet name="Related Party Transactions" sheetId="23" r:id="rId23"/>
    <s:sheet name="Commitments, Contingencies and " sheetId="24" r:id="rId24"/>
    <s:sheet name="Other Income (Expense), Net" sheetId="25" r:id="rId25"/>
    <s:sheet name="Segment Information" sheetId="26" r:id="rId26"/>
    <s:sheet name="Condensed Consolidating Financi" sheetId="27" r:id="rId27"/>
    <s:sheet name="Customer Unpriced Change Orders" sheetId="28" r:id="rId28"/>
    <s:sheet name="New Accounting Pronouncements (" sheetId="29" r:id="rId29"/>
    <s:sheet name="Changes in Estimates Changes in" sheetId="30" r:id="rId30"/>
    <s:sheet name="Accounts Receivable, net (Table" sheetId="31" r:id="rId31"/>
    <s:sheet name="Inventory (Tables)" sheetId="32" r:id="rId32"/>
    <s:sheet name="Property, Plant and Equipment (" sheetId="33" r:id="rId33"/>
    <s:sheet name="Other Assets (Tables)" sheetId="34" r:id="rId34"/>
    <s:sheet name="Advance Payments and Deferred35" sheetId="35" r:id="rId35"/>
    <s:sheet name="Government Grants (Tables)" sheetId="36" r:id="rId36"/>
    <s:sheet name="Fair Value Measurements (Tables" sheetId="37" r:id="rId37"/>
    <s:sheet name="Derivative and Hedging Activi38" sheetId="38" r:id="rId38"/>
    <s:sheet name="Debt (Tables)" sheetId="39" r:id="rId39"/>
    <s:sheet name="Pension and Other Post-Retire40" sheetId="40" r:id="rId40"/>
    <s:sheet name="Equity (Tables)" sheetId="41" r:id="rId41"/>
    <s:sheet name="Commitments, Contingencies an42" sheetId="42" r:id="rId42"/>
    <s:sheet name="Other Income (Expense), Net (Ta" sheetId="43" r:id="rId43"/>
    <s:sheet name="Segment Information (Tables)" sheetId="44" r:id="rId44"/>
    <s:sheet name="Condensed Consolidating Finan45" sheetId="45" r:id="rId45"/>
    <s:sheet name="Organization and Basis of Int46" sheetId="46" r:id="rId46"/>
    <s:sheet name="New Accounting Pronouncements N" sheetId="47" r:id="rId47"/>
    <s:sheet name="Changes in Estimates (Details)" sheetId="48" r:id="rId48"/>
    <s:sheet name="Accounts Receivable, net (Detai" sheetId="49" r:id="rId49"/>
    <s:sheet name="Inventory (Details)" sheetId="50" r:id="rId50"/>
    <s:sheet name="Inventory (Details 1)" sheetId="51" r:id="rId51"/>
    <s:sheet name="Inventory (Details 2)" sheetId="52" r:id="rId52"/>
    <s:sheet name="Property, Plant and Equipment53" sheetId="53" r:id="rId53"/>
    <s:sheet name="Property, Plant and Equipment54" sheetId="54" r:id="rId54"/>
    <s:sheet name="Other Assets (Details)" sheetId="55" r:id="rId55"/>
    <s:sheet name="Other Assets (Details Textuals)" sheetId="56" r:id="rId56"/>
    <s:sheet name="Advance Payments and Deferred57" sheetId="57" r:id="rId57"/>
    <s:sheet name="Government Grants (Details)" sheetId="58" r:id="rId58"/>
    <s:sheet name="Government Grants (Details 1)" sheetId="59" r:id="rId59"/>
    <s:sheet name="Government Grants (Details Text" sheetId="60" r:id="rId60"/>
    <s:sheet name="Fair Value Measurements (Detail" sheetId="61" r:id="rId61"/>
    <s:sheet name="Derivative and Hedging Activi62" sheetId="62" r:id="rId62"/>
    <s:sheet name="Derivative and Hedging Activi63" sheetId="63" r:id="rId63"/>
    <s:sheet name="Debt (Details)" sheetId="64" r:id="rId64"/>
    <s:sheet name="Debt (Details Textual)" sheetId="65" r:id="rId65"/>
    <s:sheet name="Pension and Other Post Retireme" sheetId="66" r:id="rId66"/>
    <s:sheet name="Stock Compensation (Details)" sheetId="67" r:id="rId67"/>
    <s:sheet name="Income Tax (details)" sheetId="68" r:id="rId68"/>
    <s:sheet name="Equity (Details)" sheetId="69" r:id="rId69"/>
    <s:sheet name="Related Party Transactions (Det" sheetId="70" r:id="rId70"/>
    <s:sheet name="Commitments, Contingencies an71" sheetId="71" r:id="rId71"/>
    <s:sheet name="Other Income (Expense), Net (De" sheetId="72" r:id="rId72"/>
    <s:sheet name="Segment Information (Details)" sheetId="73" r:id="rId73"/>
    <s:sheet name="Condensed Consolidating Finan74" sheetId="74" r:id="rId74"/>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29, 2016</t>
  </si>
  <si>
    <t>Oct. 27, 2016</t>
  </si>
  <si>
    <t>Class Of Stock [Line Items]</t>
  </si>
  <si>
    <t>Entity Registrant Name</t>
  </si>
  <si>
    <t>Spirit AeroSystems Holdings, Inc.</t>
  </si>
  <si>
    <t>Entity Central Index Key</t>
  </si>
  <si>
    <t>Document Type</t>
  </si>
  <si>
    <t>10-Q</t>
  </si>
  <si>
    <t>Document Period End Date</t>
  </si>
  <si>
    <t>Sep. 29,
		2016</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Amendment Flag</t>
  </si>
  <si>
    <t>false</t>
  </si>
  <si>
    <t>Trading Symbol</t>
  </si>
  <si>
    <t>SPR</t>
  </si>
  <si>
    <t>Class A [Member]</t>
  </si>
  <si>
    <t>Entity Common Stock, Shares Outstanding</t>
  </si>
  <si>
    <t>Class B [Member]</t>
  </si>
  <si>
    <t>Consolidated Statements of Operations (Unaudited) - USD ($) $ in Millions</t>
  </si>
  <si>
    <t>3 Months Ended</t>
  </si>
  <si>
    <t>Oct. 01, 2015</t>
  </si>
  <si>
    <t>Revenues [Abstract]</t>
  </si>
  <si>
    <t>Net revenues</t>
  </si>
  <si>
    <t>Operating costs and expenses</t>
  </si>
  <si>
    <t>Cost of sales</t>
  </si>
  <si>
    <t>Selling, general and administrative</t>
  </si>
  <si>
    <t>Research and development</t>
  </si>
  <si>
    <t>Total operating costs and expenses</t>
  </si>
  <si>
    <t>Operating income</t>
  </si>
  <si>
    <t>Interest expense and financing fee amortization</t>
  </si>
  <si>
    <t>Other expense, net</t>
  </si>
  <si>
    <t>Income before income taxes and equity in net income of affiliate</t>
  </si>
  <si>
    <t>Income tax (provision) benefit</t>
  </si>
  <si>
    <t>Income before equity in net income of affiliate</t>
  </si>
  <si>
    <t>Equity in net income of affiliate</t>
  </si>
  <si>
    <t>Net income</t>
  </si>
  <si>
    <t>Earnings per share</t>
  </si>
  <si>
    <t>Basic (in dollars per share)</t>
  </si>
  <si>
    <t>Diluted (in dollars per share)</t>
  </si>
  <si>
    <t>Consolidated Statements of Comprehensive Income (Unaudited) - USD ($) $ in Millions</t>
  </si>
  <si>
    <t>Statement of Comprehensive Income [Abstract]</t>
  </si>
  <si>
    <t>Changes in other comprehensive loss, net of tax:</t>
  </si>
  <si>
    <t>Other Comprehensive Income (Loss), Unrealized Gain (Loss) on Derivatives Arising During Period, Net of Tax</t>
  </si>
  <si>
    <t>Foreign currency translation adjustments</t>
  </si>
  <si>
    <t>Other Comprehensive (Income) Loss, Pension and Other Postretirement Benefit Plans, Adjustment, Net of Tax</t>
  </si>
  <si>
    <t>Unrealized foreign exchange loss on intercompany loan, net of tax effect of $0.3 and $0.4 for the three months ended and $1.4 and $0.4 for the nine months ended, respectively</t>
  </si>
  <si>
    <t>Total other comprehensive loss</t>
  </si>
  <si>
    <t>Total comprehensive income</t>
  </si>
  <si>
    <t>Consolidated Statements of Comprehensive Income (Unaudited) (Parentheticals) - USD ($) $ in Millions</t>
  </si>
  <si>
    <t>Other Comprehensive Income (Loss), Unrealized Gain (Loss) on Derivatives Arising During Period, Tax</t>
  </si>
  <si>
    <t>Other Comprehensive (Income) Loss, Pension and Other Postretirement Benefit Plans, Tax</t>
  </si>
  <si>
    <t>Unrealized exchange (loss) on intercompany loan, tax</t>
  </si>
  <si>
    <t>Consolidated Balance Sheets (Unaudited) - USD ($) $ in Millions</t>
  </si>
  <si>
    <t>Dec. 31, 2015</t>
  </si>
  <si>
    <t>Current assets</t>
  </si>
  <si>
    <t>Cash and cash equivalents</t>
  </si>
  <si>
    <t>Accounts receivable, net</t>
  </si>
  <si>
    <t>Inventory, net</t>
  </si>
  <si>
    <t>Other current assets</t>
  </si>
  <si>
    <t>Total current assets</t>
  </si>
  <si>
    <t>Property, plant and equipment, net</t>
  </si>
  <si>
    <t>Pension assets</t>
  </si>
  <si>
    <t>Other assets</t>
  </si>
  <si>
    <t>Total assets</t>
  </si>
  <si>
    <t>Current liabilities</t>
  </si>
  <si>
    <t>Accounts payable</t>
  </si>
  <si>
    <t>Accrued expenses</t>
  </si>
  <si>
    <t>Profit sharing</t>
  </si>
  <si>
    <t>Current portion of long-term debt</t>
  </si>
  <si>
    <t>Advance payments, short-term</t>
  </si>
  <si>
    <t>Deferred revenue and other deferred credits, short-term</t>
  </si>
  <si>
    <t>Deferred grant income liability - current</t>
  </si>
  <si>
    <t>Other current liabilities</t>
  </si>
  <si>
    <t>Total current liabilities</t>
  </si>
  <si>
    <t>Liabilities Noncurrent</t>
  </si>
  <si>
    <t>Long-term debt</t>
  </si>
  <si>
    <t>Advance payments, long-term</t>
  </si>
  <si>
    <t>Pension/OPEB obligation</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reasury Stock, Value</t>
  </si>
  <si>
    <t>Total shareholders’ equity</t>
  </si>
  <si>
    <t>Noncontrolling interest</t>
  </si>
  <si>
    <t>Total equity</t>
  </si>
  <si>
    <t>Total liabilities and equity</t>
  </si>
  <si>
    <t>Common stock</t>
  </si>
  <si>
    <t>Consolidated Balance Sheets (Unaudited)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Cash Flows (Unaudited) - USD ($) $ in Millions</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Loss from hedge contracts</t>
  </si>
  <si>
    <t>Loss from foreign currency transactions</t>
  </si>
  <si>
    <t>Gain (Loss) on Disposition of Property Plant Equipment</t>
  </si>
  <si>
    <t>Deferred taxes</t>
  </si>
  <si>
    <t>Increase (Decrease) in Pension and Postretirement Obligations</t>
  </si>
  <si>
    <t>Grant liability amortization</t>
  </si>
  <si>
    <t>Changes in assets and liabilities</t>
  </si>
  <si>
    <t>Accounts receivable</t>
  </si>
  <si>
    <t>Accounts payable and accrued liabilities</t>
  </si>
  <si>
    <t>Profit sharing/deferred compensation</t>
  </si>
  <si>
    <t>Advance payments</t>
  </si>
  <si>
    <t>Income taxes receivable/payable</t>
  </si>
  <si>
    <t>Other</t>
  </si>
  <si>
    <t>Net cash provided by operating activities</t>
  </si>
  <si>
    <t>Investing activities</t>
  </si>
  <si>
    <t>Purchase of property, plant and equipment</t>
  </si>
  <si>
    <t>Proceeds from Sale of Other Assets, Investing Activities</t>
  </si>
  <si>
    <t>Net cash used in investing activities</t>
  </si>
  <si>
    <t>Financing activities</t>
  </si>
  <si>
    <t>Proceeds from Issuance of Long-term Debt</t>
  </si>
  <si>
    <t>Proceeds from Issuance of Senior Long-term Debt</t>
  </si>
  <si>
    <t>Principal payments of debt</t>
  </si>
  <si>
    <t>Repayments of Debt</t>
  </si>
  <si>
    <t>Repayments of Senior Debt</t>
  </si>
  <si>
    <t>Payments Related to Tax Withholding for Share-based Compensation</t>
  </si>
  <si>
    <t>Debt issuance and financing costs</t>
  </si>
  <si>
    <t>Payments for Repurchase of Common Stock</t>
  </si>
  <si>
    <t>Proceeds from (Repayments of) Restricted Cash, Financing Activities</t>
  </si>
  <si>
    <t>Net cash used in financing activities</t>
  </si>
  <si>
    <t>Effect of exchange rate changes on cash and cash equivalents</t>
  </si>
  <si>
    <t>Net (decrease) increase in cash and cash equivalents for the period</t>
  </si>
  <si>
    <t>Cash and cash equivalents, beginning of period</t>
  </si>
  <si>
    <t>Cash and cash equivalents, end of period</t>
  </si>
  <si>
    <t>Organization and Basis of Interim Presentation</t>
  </si>
  <si>
    <t>Organization, Consolidation and Presentation of Financial Statements [Abstract]</t>
  </si>
  <si>
    <t>Organization and Basis of Interim Presentation Spirit AeroSystems Holdings, Inc. ("Holdings" or the "Company") was incorporated in the state of Delaware on February 7, 2005, and commenced operations on June 17, 2005 through the acquisition of Boeing's operations in Wichita, Kansas; Tulsa, Oklahoma; and McAlester, Oklahoma (the "Boeing Acquisition") by an investor group led by Onex Partners LP and Onex Corporation (together with its affiliates, "Onex"). In August 2014, Onex sold its remaining investment in the Company in a secondary offering of the Company's class A common stock. Holdings provides manufacturing and design expertise in a wide range of fuselage, propulsion and wing products and services for aircraft original equipment manufacturers ("OEM") and operators through its subsidiary, Spirit AeroSystems, Inc. ("Spirit"). The Company has its headquarters in Wichita, Kansas, with manufacturing facilities in Tulsa and McAlester, Oklahoma; Prestwick, Scotland; Wichita, Kansas; Kinston, North Carolina; and Subang, Malaysia. The Company has an assembly facility in Saint-Nazaire, France. The Company is the majority participant in the Kansas Industrial Energy Supply Company ("KIESC"), a tenancy-in-common with other Wichita companies established to purchase natural gas. The Company participates in a joint venture, Taikoo Spirit AeroSystems Composite Co. Ltd. ("TSACCL"), of which Spirit's ownership interest is 31.5% . TSACCL was formed to develop and implement a state of the art composite and metal bond component repair station in the Asia-Pacific region.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Because the Company's fiscal year ends on December 31, the number of days in the Company's first and fourth quarters varies slightly from year to year. The year-end condensed balance sheet was derived from audited financial statements, but does not include all disclosures required by GAAP. The Company's investment in TSACCL, in which the Company does not have a controlling interest, is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In the opinion of management, the accompanying unaudited interim condensed consolidated financial statements contain all adjustments (consisting of normal recurring adjustments) considered necessary for a fair presentation of the results of operations for the interim periods. The results of operations for the nine months ended September 29, 2016 are not necessarily indicative of the results that may be expected for the year ending December 31, 2016. Certain reclassifications have been made to the prior year financial statements and notes to conform to the 2016 presentation.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5 Annual Report on Form 10-K filed with the Securities and Exchange Commission (the “SEC”) on February 12, 2016 (the "2015 Form 10-K").</t>
  </si>
  <si>
    <t>Changes in Estimates</t>
  </si>
  <si>
    <t>Changes in Estimates [Abstract]</t>
  </si>
  <si>
    <t>Change In Estimate [Text Block]</t>
  </si>
  <si>
    <t>3. Changes in Estimates 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the Company'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estimates of total costs to be incurred on a contract block exceed estimates of total revenue to be earned, a provision for the entire loss on the contract block is recorded in the period in which the loss is determined. Changes in estimates are summarized below: For the Three Months Ended For the Nine Months Ended Changes in Estimates September 29, 2016 October 1, 2015 September 29, 2016 October 1, 2015 Cumulative Catch-up Adjustment by Segment Fuselage $ (1.9 ) $ 7.8 $ 15.1 $ 15.4 Propulsion (1.6 ) 8.4 (1.8 ) 19.8 Wing (0.8 ) 2.8 18.7 1.2 Total Favorable (Unfavorable) Cumulative Catch-up Adjustment $ (4.3 ) $ 19.0 $ 32.0 $ 36.4 Changes in Estimates on Loss Programs (Forward Loss) Fuselage Boeing - All other platforms $ (1.6 ) $ — $ 2.4 $ 6.4 Airbus A350 XWB — — (135.7 ) — Other Platforms — — 0.3 — Total Fuselage (Forward Loss) Change in Estimate on Loss Programs $ (1.6 ) $ — $ (133.0 ) $ 6.4 Propulsion Boeing - All other platforms $ (0.5 ) $ — $ 2.6 $ (1.3 ) Rolls-Royce BR725 — — 3.4 — Total Propulsion (Forward Loss) Change in Estimate on Loss Programs $ (0.5 ) $ — $ 6.0 $ (1.3 ) Wing Boeing - All other platforms $ (0.6 ) $ — $ 3.6 $ — Airbus A350 XWB 1.5 — 1.5 — Total Wing Change in Estimate on Loss Programs $ 0.9 $ — $ 5.1 $ — Total (Forward Loss) Change in Estimate on Loss Programs $ (1.2 ) $ — $ (121.9 ) $ 5.1 Total Change in Estimate $ (5.5 ) $ 19.0 $ (89.9 ) $ 41.5 EPS Impact (diluted per share based upon statutory rates) $ (0.03 ) $ 0.09 $ (0.44 ) $ 0.19 Airbus A350 XWB During the second quarter of 2016, Spirit signed a memorandum of agreement with Airbus (the "Airbus 2016 MOA") which, in part, materially reset the pricing for 800 units on the A350 XWB Fuselage and Wing requirements contracts. The Airbus 2016 MOA was negotiated to economically compensate Spirit for significant engineering changes to aircraft design. The new pricing provided the Company with a higher degree of certainty of revenue that will be realized over the 800 unit contracts. Further, the Company analyzed A350 XWB market demand using third party publications as well as Airbus firm orders which indicated that the sustained demand for the A350 XWB program was in excess of 800 units. The Company determined that due to the higher degree of precision of the A350 XWB revenue along with the strong, sustained market demand, it was appropriate to extend the accounting block quantity to 800 units in the second quarter of 2016. The contract block quantity change was made in accordance with applicable accounting guidance as well as the Company’s accounting policies and past practices. As a result of the Airbus 2016 MOA, the Company updated its estimated revenues that will be realized over the 800 unit A350 XWB Fuselage and Wing contract accounting blocks. While the Company continued to make progress on the A350 XWB Fuselage program the Company experienced various disruption and production inefficiencies that exceeded estimates made in previous quarters primarily related to achieving production rate increases. As a result of these disruptions and inefficiencies, cost estimates were updated in the second quarter of 2016 to account for increased labor costs in fabrication and assembly and expedited shipping costs to meet current and future customer production rate increases. The Company also updated its estimates in the second quarter of 2016 due to uncertainty of supply chain cost reductions and achievement of cost affordability projects. For the nine months ended September 29, 2016, the changes in revenue and cost estimates during the second quarter of 2016 (as described above) resulted in a net forward loss charge of $135.7 and a net $8.2 favorable cumulative catch-up adjustment on the A350 XWB program. The Company could record additional forward loss charges if there are further changes to revenue and cost estimates and/or if risks are not mitigated.</t>
  </si>
  <si>
    <t>Accounts Receivable, net</t>
  </si>
  <si>
    <t>Accounts Receivable, Net, Current [Abstract]</t>
  </si>
  <si>
    <t>Accounts Receivable, net Accounts receivable, net consists of the following: September 29, December 31, Trade receivables $ 720.1 $ 524.3 Other 33.7 18.8 Less: allowance for doubtful accounts (5.2 ) (6.1 ) Accounts receivable, net $ 748.6 $ 537.0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t>
  </si>
  <si>
    <t>Inventory</t>
  </si>
  <si>
    <t>Inventory Disclosure [Abstract]</t>
  </si>
  <si>
    <t>Inventory Inventories are summarized as follows: September 29, December 31, Raw materials $ 266.6 $ 253.8 Work-in-process 736.9 854.4 Finished goods 35.2 65.7 Product inventory 1,038.7 1,173.9 Capitalized pre-production 109.8 167.8 Deferred production 747.6 1,315.4 Forward loss provision (408.0 ) (882.7 ) Total inventory, net $ 1,488.1 $ 1,774.4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Capitalized pre-production may be amortized over multiple blocks. See contract block and orders table noted below.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noted in the contract block and orders table below. Should orders not materialize in future periods to fulfill the block, potential forward loss charges may be necessary to the extent the final delivered quantity does not absorb deferred inventory costs. Sales significantly under estimates or costs significantly over estimates could result in losses on these contracts in future periods.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Forward loss provisions on contract blocks are recorded in the period in which they become evident and included in inventory with any remaining amount reflected in accrued contract liabilities. Non-recurring production costs include design and engineering costs and test articles. Inventories for contract blocks that have not closed are summarized by platform and costs below: September 29, 2016 Product Inventory Inventory Non-Recurring Capitalized Pre- Production Deferred Production Forward Loss Provision Total Inventory, net September 29, 2016 Boeing - All platforms 691.7 28.0 4.9 (37.2 ) (19.1 ) 668.3 A350 XWB 158.2 33.2 86.6 678.0 (247.8 ) 708.2 Airbus - All other platforms 92.3 — — (9.8 ) — 82.5 Rolls-Royce BR725 (1) 13.7 — 18.3 108.9 (140.9 ) — Other platforms 16.2 5.4 — 7.7 (0.2 ) 29.1 Total $ 972.1 $ 66.6 $ 109.8 $ 747.6 $ (408.0 ) $ 1,488.1 December 31, 2015 Product Inventory Inventory Non-Recurring Capitalized Pre- Production Deferred Production Forward Loss Provision Total Inventory, net December 31, 2015 Boeing - All platforms (2) 714.6 32.8 47.7 525.7 (634.8 ) 686.0 A350 XWB 148.7 35.3 94.2 679.4 (113.8 ) 843.8 Airbus - All other platforms 90.8 — — 9.2 — 100.0 Rolls-Royce BR725 (1) 12.5 — 25.9 95.7 (134.1 ) — Other platforms 134.3 4.9 — 5.4 — 144.6 Total $ 1,100.9 $ 73.0 $ 167.8 $ 1,315.4 $ (882.7 ) $ 1,774.4 (1)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1.9 and $12.2 as of September 29, 2016 and December 31, 2015, respectively. (2) Includes $558.5 and ($606.0) of Deferred Production and Forward Loss Provision, respectively, on the B787 program as of December 31, 2015. The first contract block on the B787 program was closed as of September 29, 2016. Significant amortization of capitalized pre-production and deferred production inventory has occurred over the following contract block deliveries and will continue to occur over the following contract blocks: Model Current Block Deliveries Contract Block Quantity Orders (1) A350 XWB 114 800 769 Rolls-Royce BR725 238 350 320 (1) Order amount for Airbus obtained from the published firm-order backlog and exclude Airbus delivered units. For Rolls-Royce BR725, orders represent purchase orders received from OEMs and are not reflective of OEM sales backlog.</t>
  </si>
  <si>
    <t>Property, Plant and Equipment</t>
  </si>
  <si>
    <t>Property, Plant and Equipment [Abstract]</t>
  </si>
  <si>
    <t>Property, Plant and Equipment, net</t>
  </si>
  <si>
    <t xml:space="preserve"> Property, Plant and Equipment, net Property, plant and equipment, net consists of the following: September 29, December 31, 2015 Land $ 15.0 $ 16.5 Buildings (including improvements) 629.1 585.4 Machinery and equipment 1,314.5 1,210.6 Tooling 972.7 927.2 Capitalized software 239.7 219.7 Construction-in-progress 185.5 278.6 Total 3,356.5 3,238.0 Less: accumulated depreciation (1,421.8 ) (1,287.3 ) Property, plant and equipment, net $ 1,934.7 $ 1,950.7 Repair and maintenance costs are expensed as incurred. The Company recognized repair and maintenance costs of $31.2 and $33.6 for the three months ended September 29, 2016 and October 1, 2015 , respectively, and $85.5 and $96.6 for the nine months ended September 29, 2016 and October 1, 2015 , respectively. The Company capitalizes certain costs, such as software coding, installation and testing, that are incurred to purchase or to create and implement internal-use computer software. Depreciation expense related to capitalized software was $4.5 and $4.2 for the three months ended September 29, 2016 and October 1, 2015 , respectively, and $13.4 and $12.7 for the nine months ended September 29, 2016 and October 1, 2015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no impairment was necessary for the period ended September 29, 2016 .</t>
  </si>
  <si>
    <t>Other Assets</t>
  </si>
  <si>
    <t>Other Assets, Noncurrent [Abstract]</t>
  </si>
  <si>
    <t xml:space="preserve"> Other Assets Other assets are summarized as follows: September 29, December 31, Intangible assets Patents $ 1.9 $ 1.9 Favorable leasehold interests 6.3 6.3 Total intangible assets 8.2 8.2 Less: Accumulated amortization - patents (1.7 ) (1.6 ) Accumulated amortization - favorable leasehold interest (4.1 ) (3.8 ) Intangible assets, net 2.4 2.8 Deferred financing Deferred financing costs 38.5 36.8 Less: Accumulated amortization - deferred financing costs (31.8 ) (30.3 ) Deferred financing costs, net (1) 6.7 6.5 Other Goodwill - Europe 2.4 2.7 Equity in net assets of affiliates 4.5 3.2 Supply agreements (2) 19.6 29.3 Restricted Cash - collateral requirements 19.9 19.9 Deferred Tax Asset - non-current 133.2 162.8 Other 49.5 40.6 Total $ 238.2 $ 267.8 (1) In accordance with ASU 2015-03, includes a retrospective reclassification for the period ended December 31, 2015 of $13.0 net deferred financing costs to a direct deduction from the carrying amount of the related debt liability, See Note 12, "Debt" for further detail. (2) Under agreements with customers and a supplier, certain payments accounted for as consideration paid by the Company to a customer and supplier are being amortized as a reduction to net revenues.</t>
  </si>
  <si>
    <t>Advance Payments and Deferred Revenue/Credits</t>
  </si>
  <si>
    <t>Advance Payments And Deferred Revenue Credits [Abstract]</t>
  </si>
  <si>
    <t>Advance Payments And Deferred Revenue Credits</t>
  </si>
  <si>
    <t>Advance Payments and Deferred Revenue/Credits Advance payments. 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consolidated balance sheet, with the balance of the unliquidated advance payments classified as a long-term liability. On April 8, 2014, the Company signed a memorandum of agreement with Boeing which suspended advance repayments related to the B787 program for a period of twelve months beginning April 1, 2014. Repayment recommenced on April 1, 2015 and any repayments which otherwise would have become due during such twelve-month period will be offset against the purchase price for shipsets 1,001 through 1,120 . Deferred revenue/credits. Deferred revenue/credits generally consist of nonrefundable amounts received in advance of revenue being earned for specific contractual deliverables or amounts that could be required to be refunded if certain performance obligations or conditions are not met. These payments are classified as deferred revenue/credits on the Company's Condensed Consolidated Balance Sheet when received and recognized as revenue as the production units are delivered or performance obligations or conditions are met. In November 2014, Spirit and Boeing entered into a Memorandum of Agreement (the “November 2014 MOA”). As part of the November 2014 MOA, Boeing and Spirit established interim prices for certain B787 shipsets, and the parties agreed to negotiate future rate increases, recurring prices and other issues across multiple programs during 2015. Since the Company was unable to reach agreement with Boeing on these issues by the end of 2015, once the parties agree upon appropriate pricing for the B787-9, Boeing will be entitled to a retroactive adjustment on certain B787 payments which were based on the interim pricing. The amount Spirit received that is subject to a retroactive adjustment was recorded as deferred revenue, and has not been recognized by the Company as revenue. The Company is engaged in discussions with Boeing concerning how to determine the subsequent B787-9 and initial B787-10 prices, and the parties have not yet reached agreement. Advance payments and deferred revenue/credits are summarized by platform as follows: September 29, December 31, 2015 B787 $ 867.4 $ 909.3 Boeing - All other platforms 17.6 13.8 A350 XWB 145.1 183.5 Airbus — All other platforms 2.5 4.0 Other 30.1 30.6 Total advance payments and deferred revenue/credits $ 1,062.7 $ 1,141.2</t>
  </si>
  <si>
    <t>Government Grants</t>
  </si>
  <si>
    <t>Government Grants [Abstract]</t>
  </si>
  <si>
    <t>Government Grants 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 -year period, which began in 2010, in a manner consistent with the job performance criteria. Under the agreement, failure by Spirit to meet job performance criteria, including creation of a targeted number of jobs, could result in Spirit being obligated to make incremental rent payments to the North Carolina Global TransPark Authority over the initial term of the lease. The amount of the incremental rent payments would vary depending on Spirit’s level of attainment of the specified requirements not to exceed a certain dollar threshold. In Malaysia, the deferred grant income is being amortized based on the estimated lives of the eligible assets constructed with the grant funds as there are no performance criteria. The assets related to deferred grant income are consolidated within property, plant and equipment. Deferred grant income liability, net consists of the following: Balance, December 31, 2015 $ 94.2 Grant liability amortized (8.6 ) Exchange rate (3.3 ) Total deferred grant income liability, September 29, 2016 $ 82.3 The assets related to the deferred grant income consist of the following: Balance, December 31, 2015 $ 106.6 Amortization (3.7 ) Exchange rate (3.3 ) Total asset value related to deferred grant income, September 29, 2016 $ 99.6</t>
  </si>
  <si>
    <t>Fair Value Measurements</t>
  </si>
  <si>
    <t>Fair Value Disclosures [Abstract]</t>
  </si>
  <si>
    <t xml:space="preserve"> Fair Value Measurements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Measurements December 31, 2015 At December 31, 2015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90.2 $ 90.2 $ — $ 90.2 $ — $ — At September 29, 2016, the Company did not hold any cash within money market funds. The Company’s long-term debt includes a senior unsecured term loan, senior unsecured notes and the Malaysian term loan. The estimated fair value of the Company's debt obligations is based on the quoted market prices for such obligations or the historical default rate for debt with similar credit ratings. The following table presents the carrying amount and estimated fair value of long-term debt: September 29, 2016 December 31, 2015 Carrying Amount Fair Value Carrying Amount Fair Value Senior unsecured term loan A (including current portion) $ 497.5 $ 494.4 (2) $ 505.8 $ 501.6 (2) Senior unsecured notes due 2020 — — (1) 296.3 310.5 (1) Senior unsecured notes due 2022 293.5 308.6 (1) 292.7 304.8 (1) Senior unsecured notes due 2026 296.9 309.7 (1) — — (1) Malaysian loan 1.7 1.5 (2) 3.2 2.8 (2) Total $ 1,089.6 $ 1,114.2 $ 1,098.0 $ 1,119.7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On the inception date, the Company designates a derivative contract as either a fair value or cash flow hedge and links the contract to either a specific asset or liability on the balance sheet, or to forecasted commitments or transactions. The Company assesses, both at the hedges' inception and on a quarterly basis, whether the derivative item is effective in offsetting changes in fair value or cash flows. Any gains or losses on hedges are included in earnings when the underlying transaction that was hedged occurs.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senior unsecured credit facility or termination event, the non-defaulting party has the right to offset any amounts payable against any obligation of the defaulting party under the same counterparty agreement. See Note 12, Debt for discussion of the Company's senior unsecured credit facilities. Interest Rate Swaps During the first quarter of 2015, as a result of Amendment No. 5 to its Credit Agreement, the Company unwound its interest rate swap agreements which had a notional amount of $250.0 . The company recognized a loss of $0.4 as a result of unwinding these interest rate swaps. This loss on derivatives not designated as hedging instruments is included in Other Expense on the Consolidated Statement of Operations for the nine months ended October 1, 2015 . In total, the Company paid $2.0 as a result of the settlement of the interest rate swap agreements. As of September 29, 2016 and December 31, 2015, the Company had no outstanding interest rate swap agreements.</t>
  </si>
  <si>
    <t>Debt</t>
  </si>
  <si>
    <t>Debt Disclosure [Abstract]</t>
  </si>
  <si>
    <t>Debt Total debt shown on the balance sheet is comprised of the following: September 29, 2016 December 31, 2015 Current Noncurrent Current (1) Noncurrent (1) Senior unsecured term loan A $ 24.9 $ 472.6 $ 26.1 $ 479.7 Senior notes due 2020 — — — 296.3 Senior notes due 2022 — 293.5 — 292.7 Senior notes due 2026 — 296.9 — — Malaysian term loan 1.7 — 2.1 1.1 Present value of capital lease obligations 0.6 8.1 0.6 8.5 Other 7.0 — 6.1 7.0 Total $ 34.2 $ 1,071.1 $ 34.9 $ 1,085.3 (1) In connection with the Company's adoption of ASU No. 2015-03 relating to the presentation of debt issuance costs, debt balances at December 31, 2015 include unamortized debt issuance costs of $13.0 . These unamortized debt issuance costs were previously included in other long-term assets in the Company's Condensed Consolidated Balance Sheet at December 31, 2015. Senior Unsecured Credit Facilities On June 6, 2016, Spirit and the Company entered into the senior unsecured Amended and Restated Credit Agreement, among Spirit, as borrower, the Company, as parent guarantor, the lenders party thereto, Bank of America, N.A., as administrative agent, and the other agents named therein (the "A&amp;R Credit Agreement"). The A&amp;R Credit Agreement refinanced and replaced the Credit Agreement, dated as of April 18, 2012, as amended by Amendment No. 1, dated as of October 26, 2012, Amendment No. 2, dated as of August 2, 2013, Amendment No. 3, dated as of March 18, 2014, Amendment No. 4, dated as of June 3, 2014 and Amendment No. 5 dated as of March 18, 2015 (the “Prior Credit Agreement”). Certain terms of the A&amp;R Credit Agreement were available to Spirit based on increases to Spirit's senior unsecured debt rating provided by Standard &amp; Poor’s Financial Services LLC (“S&amp;P”) and/or Moody’s Investors Service, Inc. (“Moody’s”). The A&amp;R Credit Agreement provides for a $650.0 revolving credit facility (the “Revolver”) and a $500.0 term loan A facility (the “Term Loan”). Each of the Revolver and the Term Loan has a maturity date of June 4, 2021 , and each bears interest, at Spirit’s option, at either LIBOR plus 1.5% or a defined “base rate” plus 0.50% , subject to adjustment to amounts between and including LIBOR plus 1.125% and LIBOR plus 2.0% (or amounts between and including base rate plus 0.125% and base rate plus 1.0% , as applicable) based on changes to Spirit’s senior unsecured debt rating provided by S&amp;P and/or Moody’s. The principal obligations under the Term Loan are to be repaid in equal quarterly installments of $6.25 , with the remaining balance due at maturity of the Term Loan. The A&amp;R Credit Agreement removes many of the prepayment requirements contained in the Prior Credit Agreement. The covenant structure was amended and provides the Company with some additional flexibility with respect to certain activities which were previously restricted by affirmative and negative covenants, though the A&amp;R Credit Agreement does continue to contain customary affirmative and negative covenants available to investment grade companies, including certain financial covenants that are tested on a quarterly basis. The A&amp;R Credit Agreement contains an accordion feature that provides Spirit with the option to increase the Revolver commitments and/or institute one or more additional term loans by an amount not to exceed $500.0 in the aggregate, subject to the satisfaction of certain conditions and the participation of the lenders. Spirit used the proceeds of the Term Loan, along with cash on hand, to pay off the outstanding amounts under the term loan A under the Prior Credit Agreement and to pay a portion of the fees and expenses payable in connection with the A&amp;R Credit Agreement. As of September 29, 2016, the outstanding balance of the Term Loan was $500.0 and the carrying value was $497.5 . As a result of extinguishment and modification of the term loan A and the revolver under the Prior Credit Agreement which occurred during the second quarter of 2016, the Company recognized a loss on extinguishment of debt of $1.4 including third party fees of $0.4 , all of which is reflected within amortization of deferred financing fees on the Condensed Consolidated Statement of Cash Flows for the nine months ended September 29, 2016. As a result of extinguishment of a term loan B under the Prior Credit Agreement during the first quarter of 2015, the Company recognized a loss on extinguishment of debt of $3.6 . Of this total charge, $3.1 is reflected within amortization of deferred financing fees and $0.5 is reflected within amortization expense on the Condensed Consolidated Statement of Cash Flows for the nine months ended October 1, 2015. Senior Notes In November 2010, the Company issued $300.0 in aggregate principal amount of 6.75% Senior Notes due December 15, 2020 (the “2020 Notes”), with interest payable, in cash in arrears, on June 15 and December 15 of each year, beginning June 15, 2011. The 2020 Notes were fully and unconditionally guaranteed, jointly and severally, on a senior unsecured basis by the Company and Spirit’s existing and future domestic subsidiaries that guaranteed Spirit’s obligations under the Prior Credit Agreement. As more fully described below, as of July 1, 2016, the 2020 Notes were no longer outstanding. In March 2014, the Company issued $300.0 in aggregate principal amount of 5.25% Senior Notes due March 15, 2022 (the "2022 Notes") with interest payable, in cash in arrears, on March 15 and September 15 of each year, beginning September 15, 2014. The 2022 Notes are unconditionally guaranteed, jointly and severally, on a senior unsecured basis, by the Company and its existing and future domestic subsidiaries, if any, that may guarantee Spirit's obligations under a senior credit facility. The carrying value of the 2022 Notes was $293.5 as of September 29, 2016. On May 24, 2016 the Company commenced an offer to purchase for cash any and all of the $300.0 outstanding principal amount of its 2020 Notes (the “Tender Offer”). Under the terms of the Tender Offer, holders of 2020 Notes who validly tendered their notes at or prior to May 31, 2016 would receive, in whole dollars, $1,037.25 per $1,000 principal amount of the 2020 Notes tendered. On June 1, 2016, in order to fund the Tender Offer or otherwise acquire, redeem or repurchase the 2020 Notes, the Company issued $300.0 in aggregate principal amount of 3.850% Senior Notes due June 15, 2026 (the "2026 Notes") with interest payable, in cash in arrears, on June 15 and December 15 of each year, beginning December 15, 2016. The indenture governing the 2026 Notes (the “2026 Notes Indenture”) requires that the 2026 Notes be guaranteed by the Company and each of Spirit’s existing and future domestic subsidiaries, if any, that may guarantee Spirit’s obligations under a senior credit facility. In addition, the 2026 Notes Indenture contains covenants that limit Spirit’s, the Company’s and certain of Spirit’s subsidiaries’ ability to create liens without granting equal and ratable liens to the holders of the 2026 Notes or to enter into sale and leaseback transactions. These covenants are subject to a number of qualifications and limitations. The 2026 Notes Indenture also provides for customary events of default. The carrying value of the 2026 Notes was $296.9 as of September 29, 2016. On June 1, 2016, Spirit repurchased $213.6 aggregate principal amount of its 2020 Notes pursuant to the Tender Offer. Tender fees related to the early extinguishment of the 2020 Notes were $8.0 , which are included within debt issuance cost on the Condensed Consolidated Statement of Cash Flows for the nine months ended September 29, 2016. In addition, on June 1, 2016, Spirit called for redemption of the remaining $86.4 aggregate principal amount of 2020 Notes outstanding following completion of the Tender Offer. The redemption price of the 2020 Notes was 103.375% of the principal amount thereof, plus accrued and unpaid interest to, but not including, the redemption date of July 1, 2016. Following the redemption on July 1, 2016, none of the 2020 Notes remained outstanding. As a result of the extinguishment of the 2020 Notes, the Company recognized a loss on extinguishment of the 2020 Notes of $11.5 , all of which is reflected within amortization of deferred financing fees on the Condensed Consolidated Statement of Cash Flows for the nine months ended September 29, 2016.</t>
  </si>
  <si>
    <t>Pension and Other Post-Retirement Benefits</t>
  </si>
  <si>
    <t>Defined Benefit Pension Plans and Defined Benefit Postretirement Plans Disclosure [Abstract]</t>
  </si>
  <si>
    <t>Pension and Other Post-Retirement Benefits Defined Benefit Plans For the Three Months Ended For the Nine Months Ended Components of Net Periodic Pension Expense/(Income) September 29, October 1, September 29, October 1, Service cost $ 0.2 $ 0.2 $ 0.8 $ 0.7 Interest cost 11.4 12.0 34.5 35.8 Expected return on plan assets (19.7 ) (20.7 ) (59.0 ) (62.2 ) Amortization of net loss 1.6 0.8 4.0 2.7 Special termination benefits (1) — — 10.9 — Net periodic pension income $ (6.5 ) $ (7.7 ) $ (8.8 ) $ (23.0 ) (1) Special termination benefits related to early retirement incentives offered as part of a voluntary retirement plan in the first quarter of 2016. Other Benefits For the Three Months Ended For the Nine Months Ended Components of Other Benefit Expense September 29, October 1, September 29, October 1, Service cost $ 0.5 $ 0.6 $ 1.4 $ 1.7 Interest cost 0.5 0.5 1.6 1.6 Amortization of prior service cost (0.2 ) — (0.7 ) — Special termination benefits (1) — — 3.1 — Net periodic other benefit expense $ 0.8 $ 1.1 $ 5.4 $ 3.3 (1) Special termination benefits related to early retirement incentives offered as part of a voluntary retirement plan in the first quarter of 2016. Employer Contributions The Company expects to contribute zero dollars to the U.S. qualified pension plan and a combined total of approximately $6.8 for the Supplemental Executive Retirement Plan (SERP) and post-retirement medical plans in 2016. The Company's projected contributions to the U.K. pension plan for 2016 are zero . The entire amount contributed can vary based on exchange rate fluctuations.</t>
  </si>
  <si>
    <t>Stock Compensation</t>
  </si>
  <si>
    <t>Share-based Compensation [Abstract]</t>
  </si>
  <si>
    <t xml:space="preserve"> Stock Compensation 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 The Executive Incentive Plan, Short-Term Incentive Plan ("STIP"), Long-Term Incentive Plan ("LTIP") and Director Stock Plan (collectively referred to as "Prior Plans") were replaced by the Omnibus Incentive Plan (the "Omnibus Plan") in 2014. No new awards will be granted under such Prior Plans. Outstanding awards under the Prior Plans will continue to be governed by the terms of such plans until exercised, expired, or otherwise terminated or canceled. The Omnibus Plan provides for a Long-Term Incentive Award ("LTIA") for the 2014 plan year and forward. The LTIAs provide both time and performance based incentives. • 75% of the LTIA is service-based restricted stock that will vest in equal installments over a three -year period. • 25% of the LTIA is market-based restricted stock that will vest on the three-year anniversary of the grant date contingent upon total shareholder return ("TSR") compared to the Company’s peers. For the three months ended September 29, 2016 the Company recognized a net total of $6.3 of stock compensation expense, which is net of stock forfeitures and includes expense for the Prior Plans and the LTIA under the Omnibus Plan. For the three months ended October 1, 2015, the Company recognized $7.0 of stock compensation expense, net of forfeitures. The entire stock compensation expense of $6.3 and $7.0 , for the three months ended September 29, 2016 and October 1, 2015, respectively, was recorded as selling, general and administrative. For the nine months ended September 29, 2016 the Company recognized a net total of $35.2 of stock compensation expense, which is net of stock forfeitures and includes expense for the Prior Plans and the LTIA under the Omnibus Plan. For the nine months ended October 1, 2015, the Company recognized $19.0 of stock compensation expense, net of forfeitures. The entire stock compensation expense of $35.2 and $19.0 , for the nine months ended September 29, 2016 and October 1, 2015, respectively, was recorded as selling, general and administrative. The increase in stock compensation expense during the nine months ended September 29, 2016 was primarily due to executive retirements during the second quarter of 2016. During the three months ended September 29, 2016, 4,575 shares of class A common stock with an aggregate grant date fair value of $0.2 were granted under the service-based portion of the Company's LTIA. Additionally, 12,839 shares of class A common stock with an aggregate grant date fair value of $0.4 awarded under the Company's LTIP vested during the three months ended September 29, 2016. For the nine months ended September 29, 2016, 623,620 shares of class A common stock with an aggregate grant date fair value of $27.4 were granted under the service-based portion of the Company's LTIA. In addition, 206,132 shares of class A common stock with an aggregate grant date fair value of $10.9 were granted under the market-based portion of the Company's LTIA. Additionally, 502,909 shares of class A common stock with an aggregate grant date fair value of $14.9 awarded under the Company's LTIP vested during the nine months ended September 29, 2016.</t>
  </si>
  <si>
    <t>Income Taxes</t>
  </si>
  <si>
    <t>Income Tax Disclosure [Abstract]</t>
  </si>
  <si>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 at September 29, 2016 and December 31, 2015 was $118.4 and $149.7 , respectively. The difference is primarily due to the utilization of deductible temporary differences within the calculation of taxable income across jurisdictions.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best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in respect to share-based compensation, finalizing amounts in income tax returns filed, finalizing audit examinations for open tax years and expiration of statutes of limitations and changes in tax law. The 29.1% effective tax rate for the nine months ended September 29, 2016 differs from the (5.7%) effective tax rate for the same period of 2015 primarily due to U.S. net deferred tax asset valuation allowance decrease in 2015 and by the inclusion of the tax effects of excess tax benefits in respect of share-based compensation in the income tax provision. As a result of the early adoption of ASU 2016-09, during the nine months ended September 29, 2016, excess tax benefits in respect of share-based compensation of $4.4 were reflected in the Consolidated Statements of Income as a component of the income tax provision and the Consolidated Statement of Cash Flows included a $4.4 increase to net cash provided by operating activities. Accounting guidance requires that this item is treated as a discrete adjustment to the Company's tax rate, which is reflected in the 29.1% effective tax rate for the nine months ended September 29, 2016. The Company will continue to participate in the Internal Revenue Service’s Compliance Assurance Process (“CAP”) program for its 2015 and 2016 tax years. The CAP program’s objective is to resolve issues in a timely, contemporaneous manner and eliminate the need for a lengthy post-filing examination. The HM Revenue &amp; Customs completed its examination of the Company's 2009-2011 U.K. income tax returns and the statute of limitations has lapsed on the 2013 tax return. The Directorate General of Public Finance is currently examining the Company's 2011-2013 France income tax returns. While a change could result from the ongoing examinations, the Company expects no material change in its recorded unrecognized tax benefit liability in the next 12 months.</t>
  </si>
  <si>
    <t>Equity</t>
  </si>
  <si>
    <t>Stockholders' Equity Note [Abstract]</t>
  </si>
  <si>
    <t xml:space="preserve">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Subject to preferences that may apply to shares of preferred stock outstanding at the time, holders of the Company’s outstanding common stock are entitled to any dividend declared by the Board of Directors out of funds legally available for this purpose. The Company did not pay any cash dividends in the three months ended September 29, 2016 . On November 1, 2016 the Company announced a $0.10 per share cash dividend on the outstanding common stock of the Company payable January 9, 2017 to shareholders of record at the close of business on December 19, 2016. The Company's future dividend policy will depend on the requirements of financing agreements to which the Company may be a party. Any future determination to pay dividends will be at the discretion of the Company's Board of Directors and will depend upon, among other factors, the Company's results of operations, financial condition, capital requirements and contractual restrictions. The Company accounts for treasury stock under the cost method and includes treasury stock as a component of shareholders' equity. As of September 29, 2016 , no treasury shares have been reissued or retired. The following table sets forth the computation of basic and diluted earnings per share: For the Three Months Ended September 29, 2016 October 1, 2015 Income Shares Per Share Amount Income Shares Per Share Amount Basic EPS Income available to common shareholders $ 144.9 124.4 $ 1.16 $ 313.3 139.3 $ 2.25 Income allocated to participating securities 0.2 0.1 0.3 0.1 Net income $ 145.1 $ 313.6 Diluted potential common shares 0.8 0.8 Diluted EPS Net income $ 145.1 125.3 $ 1.16 $ 313.6 140.2 $ 2.24 For the Nine Months Ended September 29, 2016 October 1, 2015 Income Shares Per Share Amount Income Shares Per Share Amount Basic EPS Income available to common shareholders $ 361.2 128.2 $ 2.82 $ 649.8 139.1 $ 4.67 Income allocated to participating securities 0.3 0.1 0.6 0.2 Net income $ 361.5 $ 650.4 Diluted potential common shares 0.7 0.8 Diluted EPS Net income $ 361.5 129.0 $ 2.80 $ 650.4 140.1 $ 4.64 The balance of outstanding common shares presented in the Condensed Consolidated Balance Sheets was 121.7 million and 141.2 million at September 29, 2016 and October 1, 2015 , respectively. Included in the outstanding common shares were 1.6 million and 1.8 million of issued but unvested shares at September 29, 2016 and October 1, 2015 , respectively, which are excluded from the basic EPS calculation. Accumulated Other Comprehensive Loss Accumulated Other Comprehensive Loss is summarized by component as follows: As of As of September 29, 2016 December 31, 2015 Pension $ (119.7 ) $ (121.5 ) Interest rate swaps — (0.4 ) SERP/Retiree medical 5.9 6.1 Foreign currency impact on long term intercompany loan (14.7 ) (9.2 ) Currency translation adjustment (74.9 ) (35.5 ) Total accumulated other comprehensive loss $ (203.4 ) $ (160.5 ) </t>
  </si>
  <si>
    <t>Related Party Transactions</t>
  </si>
  <si>
    <t>Related Party Transaction, Due from (to) Related Party [Abstract]</t>
  </si>
  <si>
    <t xml:space="preserve"> Related Party Transactions In December 2014, Onex acquired approximately a 40% interest in Advanced Integration Technologies (“AIT”), a provider of automation and tooling, maintenance services and aircraft components to the aerospace industry and a supplier to the Company. For the three months ended September 29, 2016 and October 1, 2015 , sales from AIT to the Company and its subsidiaries were $3.8 and $2.1 , respectively. For the nine months ended September 29, 2016 and October 1, 2015 , sales from AIT to the Company and its subsidiaries were $10.9 and $12.5 , respectively. The amounts owed to AIT and recorded as accrued liabilities were $1.3 and $4.0 as of September 29, 2016 and December 31, 2015, respectively. Tawfiq Popatia, a former director of Spirit Holdings, is a Managing Director of Onex Corporation.</t>
  </si>
  <si>
    <t>Commitments, Contingencies and Guarantees</t>
  </si>
  <si>
    <t>Commitments Contingencies And Guarantees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The Company had outstanding obligations in respect of litigation or other legal proceedings of $25.0 as of both September 29, 2016 and December 31, 2015. However, an unexpected adverse resolution of one or more of these items could have a material adverse effect on the results of operations and cash flows in a particular quarter or fiscal year. From time to time, in the ordinary course of business and similar to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 On December 5, 2014, Boeing filed a complaint in Delaware Superior Court, Complex Commercial Litigation Division, entitled The Boeing Co. v. Spirit AeroSystems, Inc., No. N14C-12-055 (EMD). Boeing seeks indemnification from Spirit for (a) damages assessed against Boeing in International Union, United Automobile, Aerospace and Agricultural Workers of America v. Boeing Co., AAA Case No. 54 300 00795 07 (the “UAW Arbitration”), which was brought on behalf of certain former Boeing employees in Tulsa and McAlester, Oklahoma, and (b) claims that Boeing allegedly settled in Society of Professional Engineering Employees in Aerospace v. Boeing Co., Nos. 05-1251-MLB, 07-1043-MLB (D. Kan.) (the “Harkness Class Action”). Spirit Holdings,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 alleges that, under the UAW Arbitration decision, Boeing has paid more than $13.0 of a liability Boeing estimates to have a net present value of $39.0. In regard to the Harkness Class Action, Boeing has announced that the district court has approved a settlement in an amount of $90.0. In addition to the amounts related to the UAW Arbitration and Harkness Class Action, Boeing seeks indemnification for more than $10.0 in attorneys’ fees it alleges it expended to defend the UAW Arbitration and Harkness Class Action. On December 24, 2014, the parties filed a joint stipulation extending Spirit’s deadline to move, answer or otherwise respond to Boeing’s complaint until February 12, 2015. Spirit timely answered the complaint. Spirit intends to defend vigorously against the allegations in this lawsuit. Management believes the resolution of this matter will not materially affect the Company’s financial position, results of operations or liquidity. On June 3, 2013, a putative class action lawsuit was commenced against the Company, Jeffrey L. Turner, and Philip D. Anderson in the U.S. District Court for the District of Kansas. The court-appointed lead plaintiffs - two pension funds that claim to represent a class of investors in the Company's stock - filed an amended complaint on April 7, 2014, naming as additional defendants Spirit's Vice President of the B787 Program Terry J. George and former Senior Vice President of Oklahoma Operations Alexander K. Kummant. The amended complaint alleges that defendants engaged in a scheme to artificially inflate the market price of the Company's stock by making false statements and omissions about certain programs' performance and costs. It contends that the alleged scheme was revealed by the Company’s accrual of $590.0 in forward loss charges on October 25, 2012. The lead plaintiffs seek certification of a class of all persons other than defendants who purchased Holdings securities between May 5, 2011 and October 24, 2012, and seek an unspecified amount of damages on behalf of the putative class. In June 2014, the defendants filed a motion to dismiss the claims set forth in the amended complaint. On May 14, 2015, the District Court granted Spirit's motion to dismiss and dismissed the matter with prejudice. The plaintiffs filed a notice of appeal on June 11, 2015. On July 5, 2016, the U.S. Court of Appeals for the Tenth Circuit affirmed the District Courts' dismissal. On July 20, 2016, the plaintiff filed a petition for rehearing and rehearing en banc. On August 2, 2016, the Court of Appeals denied the petition. The deadline for the plaintiffs to file a petition for a writ of certiorari is October 31, 2016. At the time this Quarterly Report on Form 10-Q was filed with the Securities and Exchange Commission, the Company was not aware of any petition for writ of certiorari having been filed with the United States Supreme Court. The Company intends to vigorously defend against these allegations, and management believes the resolution of this matter will not materially affect the Company’s financial position, results of operations or liquidity. Guarantees Outstanding guarantees were $21.6 and $20.1 at September 29, 2016 and December 31, 2015, respectively. Restricted Cash - collateral requirements The Company was required to maintain $19.9 of restricted cash as of both September 29, 2016 and December 31, 2015 related to certain collateral requirements for obligations under its workers’ compensation programs. Restricted cash related to certain collateral requirements for obligations under its workers' compensation programs is included in “Other assets” in the Company's Condensed Consolidated Balance Sheets. Indemnification 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in the Condensed Consolidated Balance Sheet. The following is a roll forward of the service warranty and extraordinary rework balance at September 29, 2016: Balance, December 31, 2015 $ 158.7 Charges to costs and expenses 15.0 Payouts (8.6 ) Exchange rate (0.7 ) Balance, September 29, 2016 $ 164.4</t>
  </si>
  <si>
    <t>Other Income (Expense), Net</t>
  </si>
  <si>
    <t>Other Nonoperating Income (Expense) [Abstract]</t>
  </si>
  <si>
    <t>Other Expense, Net Other expense, net is summarized as follows: For the Three Months Ended For the Nine Months Ended September 29, October 1, September 29, October 1, KDFA bond $ 0.8 $ 0.8 $ 2.7 $ 2.9 Rental and miscellaneous income (expense) (1) 0.2 (0.2 ) 0.3 (2.1 ) Interest income 1.0 0.7 2.7 1.4 Foreign currency losses (2.3 ) (3.8 ) (14.4 ) (3.0 ) Total $ (0.3 ) $ (2.5 ) $ (8.7 ) $ (0.8 ) (1) Includes $2.0 of losses related to the settlement of interest rate swap agreements for the nine months ended October 1, 2015, as further detailed in Note 11, Derivative and Hedging Activities. Foreign currency losses are due to the impact of movement in foreign currency exchange rates on an intercompany revolver and long-term contractual rights/obligations, as well as trade and intercompany receivables/payables which are denominated in a currency other than the entity’s functional currency. Foreign currency losses recognized during the nine months ended September 29, 2016 were primarily driven by the impact on the global markets of the decision for the United Kingdom to withdraw from the European Union (Brexit).</t>
  </si>
  <si>
    <t>Segment Information</t>
  </si>
  <si>
    <t>Segment Reporting [Abstract]</t>
  </si>
  <si>
    <t>Segment Information 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6% of the Company’s net revenues for the nine months ended September 29, 2016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and nine months ended September 29, 2016 and October 1, 2015 : Three Months Ended Nine Months Ended September 29, October 1, September 29, October 1, Segment Revenues Fuselage Systems (1) $ 880.3 $ 819.8 $ 2,679.7 $ 2,624.2 Propulsion Systems 453.0 429.5 1,373.3 1,316.0 Wing Systems 376.8 341.2 1,161.5 1,085.4 All Other (1) 1.3 3.1 8.4 8.9 $ 1,711.4 $ 1,593.6 $ 5,222.9 $ 5,034.5 Segment Operating Income Fuselage Systems (1) $ 142.5 $ 130.7 $ 340.9 $ 463.2 Propulsion Systems 77.5 95.1 250.9 279.0 Wing Systems 51.1 45.6 174.7 140.9 All Other (1) 0.6 0.2 2.0 1.3 271.7 271.6 768.5 884.4 Corporate SG&amp;A (52.2 ) (54.5 ) (172.4 ) (159.9 ) Research and development (5.4 ) (6.5 ) (15.9 ) (20.2 ) Unallocated cost of sales (2) 0.3 (19.0 ) (16.0 ) (47.1 ) Total operating income $ 214.4 $ 191.6 $ 564.2 $ 657.2 (1) Includes a reclassification of $10.2 of revenues and $1.8 of operating income from the Other segment to the Fuselage segment for the nine months ended September 29, 2016. (2) Includes $7.7 and $11.8 of warranty reserve for the three months ended September 29, 2016 and October 1, 2015 , respectively, and $12.0 and $34.2 for the nine months ended September 29, 2016 and October 1, 2015 , respectively. Also includes $7.9 for the settlement of historical claims with suppliers for both the three and nine month periods ended September 29, 2016 and $11.8 related to early retirement incentives for the nine months ended September 29, 2016 .</t>
  </si>
  <si>
    <t>Condensed Consolidating Financial Information</t>
  </si>
  <si>
    <t>Condensed Financial Information of Parent Company Only Disclosure [Abstract]</t>
  </si>
  <si>
    <t>Condensed Consolidating Financial Information The 2020 Notes, 2022 Notes, and 2026 Notes were fully and unconditionally guaranteed on a joint and several senior unsecured basis by the Company and its 100% owned domestic subsidiaries, other than Spirit (the “Subsidiary Guarantors”). Following the A&amp;R Credit Agreement, the 2022 Notes and 2026 Notes are fully and unconditionally guaranteed on a joint and several senior unsecured basis by the Company and no subsidiaries are guarantors to any of Spirit's senior notes. As of July 1, 2016, Spirit redeemed the 2020 Notes. For comparative purposes, all statements below have been updated to reflect the effects of the A&amp;R Credit Agreement on the guarantor structure.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A&amp;R Credit Agreement, as further detailed in Note 12, Debt; (ii) Spirit, as the subsidiary issuer of the 2022 Notes and the 2026 Notes, as well as the 2020 Notes which were outstanding through July 1, 2016; (iii) The Company’s subsidiaries, (the “Subsidiary Non-Guarantors”), on a combined basis; (iv) Consolidating entries and eliminations representing adjustments to (a) eliminate intercompany transactions between or among Holdings and the Subsidiary Non-Guarantors, (b) eliminate the investments in the Company’s subsidiaries and (c) record consolidating entries; and (v) Holdings and its subsidiaries on a consolidated basis. Condensed Consolidating Statements of Operations For the Three Months Ended September 29, 2016 Holdings Spirit Non-Guarantor Subsidiaries Consolidating Adjustments Total Net revenues $ — $ 1,549.3 $ 308.7 $ (146.6 ) $ 1,711.4 Operating costs and expenses Cost of sales — 1,298.8 287.2 (146.6 ) 1,439.4 Selling, general and administrative 2.2 46.6 3.4 — 52.2 Research and development — 5.0 0.4 — 5.4 Total operating costs and expenses 2.2 1,350.4 291.0 (146.6 ) 1,497.0 Operating (loss) income (2.2 ) 198.9 17.7 — 214.4 Interest expense and financing fee amortization — (12.1 ) (1.9 ) 1.8 (12.2 ) Other income (expense), net — 4.0 (2.5 ) (1.8 ) (0.3 ) (Loss) income before income taxes and equity in net income of affiliate and subsidiaries (2.2 ) 190.8 13.3 — 201.9 Income tax benefit (provision) 0.6 (55.8 ) (2.1 ) — (57.3 ) (Loss) income before equity in net income of affiliate and subsidiaries (1.6 ) 135.0 11.2 — 144.6 Equity in net income of affiliate 0.5 — 0.5 (0.5 ) 0.5 Equity in net income of subsidiaries 146.2 11.2 — (157.4 ) — Net income 145.1 146.2 11.7 (157.9 ) 145.1 Other comprehensive (loss) income (8.5 ) (8.5 ) (17.7 ) 26.2 (8.5 ) Comprehensive income (loss) $ 136.6 $ 137.7 $ (6.0 ) $ (131.7 ) $ 136.6 Condensed Consolidating Statements of Operations For the Three Months Ended October 1, 2015 Holdings Spirit Non-Guarantor Subsidiaries Consolidating Adjustments Total Net revenues $ — $ 1,457.7 $ 238.1 $ (102.2 ) $ 1,593.6 Operating costs and expenses Cost of sales — 1,227.7 215.5 (102.2 ) 1,341.0 Selling, general and administrative 1.3 47.8 5.4 — 54.5 Research and development — 6.0 0.5 — 6.5 Total operating costs and expenses 1.3 1,281.5 221.4 (102.2 ) 1,402.0 Operating (loss) income (1.3 ) 176.2 16.7 — 191.6 Interest expense and financing fee amortization — (11.6 ) (1.8 ) 1.7 (11.7 ) Other income (expense), net — 2.8 (3.6 ) (1.7 ) (2.5 ) (Loss) income before income taxes and equity in net income of affiliate and subsidiaries (1.3 ) 167.4 11.3 — 177.4 Income tax (provision) benefit (1.5 ) 139.9 (2.5 ) — 135.9 (Loss) income before equity in net income of affiliate and subsidiaries (2.8 ) 307.3 8.8 — 313.3 Equity in net income of affiliate 0.3 — 0.3 (0.3 ) 0.3 Equity in net income of subsidiaries 316.1 8.7 — (324.8 ) — Net income 313.6 316.0 9.1 (325.1 ) 313.6 Other comprehensive (loss) income (11.4 ) (11.4 ) (10.7 ) 22.1 (11.4 ) Comprehensive income (loss) $ 302.2 $ 304.6 $ (1.6 ) $ (303.0 ) $ 302.2 Condensed Consolidating Statements of Operations For the Nine Months Ended September 29, 2016 Holdings Spirit Non-Guarantor Subsidiaries Consolidating Adjustments Total Net revenues $ — $ 4,711.7 $ 984.5 $ (473.3 ) $ 5,222.9 Operating costs and expenses Cost of sales — 4,047.0 896.7 (473.3 ) 4,470.4 Selling, general and administrative 6.0 154.4 12.0 — 172.4 Research and development — 14.4 1.5 — 15.9 Total operating costs and expenses 6.0 4,215.8 910.2 (473.3 ) 4,658.7 Operating (loss) income (6.0 ) 495.9 74.3 — 564.2 Interest expense and financing fee amortization — (47.2 ) (6.0 ) 5.7 (47.5 ) Other income (expense), net — 11.5 (14.5 ) (5.7 ) (8.7 ) (Loss) income before income taxes and equity in net income of affiliate and subsidiaries (6.0 ) 460.2 53.8 — 508.0 Income tax benefit (provision) 1.8 (140.1 ) (9.5 ) — (147.8 ) (Loss) income before equity in net income of affiliate and subsidiaries (4.2 ) 320.1 44.3 — 360.2 Equity in net income of affiliate 1.3 — 1.3 (1.3 ) 1.3 Equity in net income of subsidiaries 364.4 44.3 — (408.7 ) — Net income 361.5 364.4 45.6 (410.0 ) 361.5 Other comprehensive (loss) income (42.9 ) (42.9 ) (44.5 ) 87.4 (42.9 ) Comprehensive income (loss) $ 318.6 $ 321.5 $ 1.1 $ (322.6 ) $ 318.6 Condensed Consolidating Statements of Operations For the Nine Months Ended October 1, 2015 Holdings Spirit Non-Guarantor Subsidiaries Consolidating Adjustments Total Net revenues $ — $ 4,641.2 $ 736.8 $ (343.5 ) $ 5,034.5 Operating costs and expenses Cost of sales — 3,881.8 658.9 (343.5 ) 4,197.2 Selling, general and administrative 5.8 141.2 12.9 — 159.9 Research and development — 19.0 1.2 — 20.2 Total operating costs and expenses 5.8 4,042.0 673.0 (343.5 ) 4,377.3 Operating (loss) income (5.8 ) 599.2 63.8 — 657.2 Interest expense and financing fee amortization — (41.3 ) (5.8 ) 5.4 (41.7 ) Other income (expense), net — 7.4 (2.8 ) (5.4 ) (0.8 ) (Loss) income before income taxes and equity in net income of affiliate and subsidiaries (5.8 ) 565.3 55.2 — 614.7 Income tax (provision) benefit (0.4 ) 43.3 (8.1 ) — 34.8 (Loss) income before equity in net income of affiliate and subsidiaries (6.2 ) 608.6 47.1 — 649.5 Equity in net income of affiliate 0.9 — 0.9 (0.9 ) 0.9 Equity in net income of subsidiaries 655.7 47.1 — (702.8 ) — Net income 650.4 655.7 48.0 (703.7 ) 650.4 Other comprehensive (loss) income (11.0 ) (11.0 ) (9.5 ) 20.5 (11.0 ) Comprehensive income (loss) $ 639.4 $ 644.7 $ 38.5 $ (683.2 ) $ 639.4 Condensed Consolidating Balance Sheet September 29, 2016 Holdings Spirit Non-Guarantor Subsidiaries Consolidating Adjustments Total Current assets Cash and cash equivalents $ — $ 609.4 $ 61.0 $ — $ 670.4 Accounts receivable, net — 868.3 242.8 (362.5 ) 748.6 Inventory, net — 1,024.0 464.1 — 1,488.1 Other current assets — 19.0 6.1 — 25.1 Total current assets — 2,520.7 774.0 (362.5 ) 2,932.2 Property, plant and equipment, net — 1,397.7 537.0 — 1,934.7 Pension assets, net — 244.3 11.8 — 256.1 Investment in subsidiary 1,809.3 542.6 — (2,351.9 ) — Other assets — 429.9 98.3 (290.0 ) 238.2 Total assets $ 1,809.3 $ 5,135.2 $ 1,421.1 $ (3,004.4 ) $ 5,361.2 Current liabilities Accounts payable $ — $ 525.7 $ 428.6 $ (362.5 ) $ 591.8 Accrued expenses — 191.3 35.7 — 227.0 Profit sharing — 61.9 2.1 — 64.0 Current portion of long-term debt — 31.9 2.3 — 34.2 Advance payments, short-term — 201.4 — — 201.4 Deferred revenue and other deferred credits, short-term — 310.1 1.4 — 311.5 Deferred grant income liability - current — — 13.8 — 13.8 Other current liabilities — 84.2 0.4 — 84.6 Total current liabilities — 1,406.5 484.3 (362.5 ) 1,528.3 Long-term debt — 1,063.0 218.1 (210.0 ) 1,071.1 Advance payments, long-term — 382.5 — — 382.5 Pension/OPEB obligation — 71.6 — — 71.6 Deferred grant income liability - non-current — — 68.5 — 68.5 Deferred revenue and other deferred credits — 163.3 4.0 — 167.3 Other liabilities — 318.9 23.7 (80.0 ) 262.6 Total equity 1,809.3 1,729.4 622.5 (2,351.9 ) 1,809.3 Total liabilities and shareholders’ equity $ 1,809.3 $ 5,135.2 $ 1,421.1 $ (3,004.4 ) $ 5,361.2 Condensed Consolidating Balance Sheet December 31, 2015 Holdings Spirit Non-Guarantor Subsidiaries Consolidating Adjustments Total Current assets Cash and cash equivalents $ — $ 894.2 $ 63.1 $ — $ 957.3 Accounts receivable, net — 686.3 216.5 (365.8 ) 537.0 Inventory, net — 1,229.0 545.3 0.1 1,774.4 Other current assets — 24.4 6.0 — 30.4 Total current assets — 2,833.9 830.9 (365.7 ) 3,299.1 Property, plant and equipment, net — 1,393.1 557.6 — 1,950.7 Pension assets, net — 233.3 13.6 — 246.9 Investment in subsidiary 2,120.0 537.8 0.1 (2,657.9 ) — Other assets — 504.7 104.0 (340.9 ) 267.8 Total assets $ 2,120.0 $ 5,502.8 $ 1,506.2 $ (3,364.5 ) $ 5,764.5 Current liabilities Accounts payable $ — $ 538.2 $ 445.8 $ (365.8 ) $ 618.2 Accrued expenses — 195.0 35.2 — 230.2 Profit sharing — 58.3 3.3 — 61.6 Current portion of long-term debt — 32.2 2.7 — 34.9 Advance payments, short-term — 178.3 — — 178.3 Deferred revenue and other deferred credits, short-term — 281.7 3.8 — 285.5 Deferred grant income liability - current — — 11.9 — 11.9 Other current liabilities — 34.7 3.0 — 37.7 Total current liabilities — 1,318.4 505.7 (365.8 ) 1,458.3 Long-term debt — 1,075.7 270.6 (261.0 ) 1,085.3 Advance payments, long-term — 507.4 — — 507.4 Pension/OPEB obligation — 67.7 — — 67.7 Deferred grant income liability - non-current — — 82.3 — 82.3 Deferred revenue and other deferred credits — 165.6 4.4 — 170.0 Other liabilities — 328.2 25.3 (80.0 ) 273.5 Total equity 2,120.0 2,039.8 617.9 (2,657.7 ) 2,120.0 Total liabilities and shareholders’ equity $ 2,120.0 $ 5,502.8 $ 1,506.2 $ (3,364.5 ) $ 5,764.5 Condensed Consolidating Statements of Cash Flows For the Nine Months Ended September 29, 2016 Holdings Spirit Non-Guarantor Subsidiaries Consolidating Adjustments Total Operating activities Net cash provided by (used in) operating activities $ — $ 481.3 $ 93.1 $ — $ 574.4 Investing activities Purchase of property, plant and equipment — (121.4 ) (35.4 ) — (156.8 ) Proceeds from sale of assets — 0.6 — — 0.6 Other — 0.4 (0.4 ) — — Net cash used in investing activities — (120.4 ) (35.8 ) — (156.2 ) Financing activities Proceeds from issuance of bonds — 299.8 — — 299.8 Principal payments of debt — (14.4 ) (2.3 ) — (16.7 ) Payment on bonds — (300.0 ) — — (300.0 ) Collection on (repayment of) intercompany debt — 51.0 (51.0 ) — — Taxes paid related to net share settlement of awards — (15.2 ) — — (15.2 ) Excess tax benefit of share-based payment arrangements — (0.1 ) — — (0.1 ) Debt issuance and financing costs — (17.2 ) — — (17.2 ) Proceeds (payments) from subsidiary for purchase of treasury stock 649.6 (649.6 ) — — — Purchase of treasury stock (649.6 ) — — — (649.6 ) Net cash used in financing activities — (645.7 ) (53.3 ) — (699.0 ) Effect of exchange rate changes on cash and cash equivalents — — (6.1 ) — (6.1 ) Net decrease in cash and cash equivalents for the period — (284.8 ) (2.1 ) — (286.9 ) Cash and cash equivalents, beginning of period — 894.2 63.1 — 957.3 Cash and cash equivalents, end of period $ — $ 609.4 $ 61.0 $ — $ 670.4 Condensed Consolidating Statements of Cash Flows For the Nine Months Ended October 1, 2015 Holdings Spirit Non-Guarantor Subsidiaries Consolidating Adjustments Total Operating activities Net cash provided by operating activities $ — $ 888.9 $ 80.5 $ — $ 969.4 Investing activities Purchase of property, plant and equipment — (164.9 ) (51.6 ) — (216.5 ) Proceeds from sale of assets — 1.8 — — 1.8 Other — (0.2 ) 0.2 — — Net cash used in investing activities — (163.3 ) (51.4 ) — (214.7 ) Financing activities Proceeds from issuance of debt — 535.0 — — 535.0 Principal payments of debt — (26.7 ) (2.5 ) — (29.2 ) Payments on term loan — (534.9 ) — — (534.9 ) Increase (decrease) in intercompany debt — 17.0 (17.0 ) — — Excess tax benefits from share-based payment arrangements — 10.6 0.1 — 10.7 Collection on (repayment of) intercompany debt — (20.7 ) — — (20.7 ) Debt issuance and financing costs — (4.7 ) — — (4.7 ) Proceeds (payments) from subsidiary for purchase of treasury stock 45.9 (45.9 ) — — — Purchase of treasury stock (45.9 ) — — — (45.9 ) Net cash used in financing activities — (70.3 ) (19.4 ) — (89.7 ) Effect of exchange rate changes on cash and cash equivalents — — (0.2 ) — (0.2 ) Net increase in cash and cash equivalents for the period — 655.3 9.5 — 664.8 Cash and cash equivalents, beginning of period — 354.6 23.3 — 377.9 Cash and cash equivalents, end of period $ — $ 1,009.9 $ 32.8 $ — $ 1,042.7</t>
  </si>
  <si>
    <t>Customer Unpriced Change Orders and Assertions (Notes)</t>
  </si>
  <si>
    <t>Customer Unpriced Change Orders and Assertions [Abstract]</t>
  </si>
  <si>
    <t>Long-term Contracts or Programs Disclosure [Text Block]</t>
  </si>
  <si>
    <t>22. Customer Unpriced Change Orders and Assertions Spirit regularly commences work and incorporates customer-directed changes prior to negotiating pricing terms for engineering work, for work related to the modification of the product, and/or other statement of work. Spirit typically has the legal right to negotiate pricing for customer-directed changes. In those cases, Spirit asserts to its customers its contractual rights to be paid the additional revenue or cost reimbursement the Company expects to receive upon finalizing pricing terms. Spirit’s supply agreement for the B787 program (the "B787 Supply Agreement") provides that initial prices for the B787-9 and B787-10 are to be determined by a procedure set out in the B787 Supply Agreement, and documented by amendment once that amendment has been agreed to by the parties. As part of a memorandum of agreement that Spirit and Boeing entered into in November 2014 (the "November 2014 MOA"), Boeing and Spirit established interim prices for certain B787 shipsets, and the parties agreed to negotiate future rate increases, recurring prices, and other issues across multiple programs during 2015. Since Spirit was unable to reach agreement with Boeing on these issues by the end of 2015, once the parties agree upon appropriate pricing for the B787-9, Boeing will be entitled to a retroactive adjustment on certain B787 payments which were based on the interim pricing. The amount Spirit received that is subject to a retroactive adjustment was recorded as deferred revenue, and has not been recognized by the Company as revenue. Spirit is engaged in discussions with Boeing concerning how to determine the subsequent B787-9 and initial B787-10 prices, and have not yet reached agreement. Spirit’s ability to successfully negotiate fair and equitable prices for these models as well as overall B787 delivery volumes and rate investments, and its ability to achieve forecasted cost improvements on all B787 models are key factors in achieving the projected financial performance for this program. For B787-9 and B787-10 deliveries in the Company's second B787 contract block, the Company has applied the applicable accounting guidance for unpriced change orders in estimating total block revenues which will be updated as part of the Company’s Estimate at Completion process until the final pricing is negotiated. Pending final price negotiations, the Company has estimated revenue for B787-9 and B787-10 deliveries to include assumptions around changes from the contract configuration baseline for each B787 model.</t>
  </si>
  <si>
    <t>New Accounting Pronouncements (Policies)</t>
  </si>
  <si>
    <t>Accounting Policies [Abstract]</t>
  </si>
  <si>
    <t>New Accounting Pronouncements, Policy [Policy Text Block]</t>
  </si>
  <si>
    <t>2. New Accounting Pronouncements In August 2016, the Financial Accounting Standards Board ("FASB") issued Accounting Standards Update ("ASU") No. 2016-15, Statement of Cash Flows (Topic 230), Classification of Certain Cash Receipts and Cash Payments (“ASU 2016-15”). ASU 2016-15 provides guidance on eight specific cash flow classification issues. Current GAAP does not include specific guidance on these eight cash flow classification issues. The amendments of this ASU are effective for reporting periods beginning after December 15, 2017, with early adoption permitted. The adoption of ASU 2016-15 is not expected to have a material impact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is guidance is effective for the Company in its first quarter of fiscal 2018 and early adoption as permitted. The Company is currently evaluating the guidance and impact the adoption of ASU 2016-11 will have on its consolidated financial statements.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will be effective for annual periods beginning after December 15, 2016. Early adoption is permitted. The Company elected to early adopt these amendments beginning in the second quarter of 2016. Beginning in that quarter, excess tax benefits or deficiencies in respect of stock-based compensation were reflected in the Consolidated Statements of Operations as a component of the income tax provision. Previously, they were recognized in equity as part of additional paid-in-capital. Also, beginning in that quarter, the Company's Consolidated Statement of Cash Flows presents excess tax benefits or deficiencies as an operating activity. Accordingly, the Consolidated Statement of Cash Flows for the nine months ended September 29, 2016 includes a $4.4 increase to net cash provided by operating activities. The Company has also elected to account for forfeitures using an expected estimate rather than recording forfeitures as they occur as permitted by ASU 2016-09. See Note 15, Income Taxes, for information regarding the additional impact on the Company's financial statements. In February 2016,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Early adoption is permitted. ASU 2016-02 requires a modified retrospective transition approach and provides certain optional transition relief. The Company is currently evaluating the new guidance to determine the impact it may have to the Company's consolidated financial statements. In May 2014, the FASB issued ASU No. 2014-09, Revenue from Contracts with Customers , which supersedes the revenue recognition requirements in ASC 605, Revenue Recognition (ASU 2014-09). This update is based on the principle that revenue is recognized to depict the transfer of goods or services to customers in an amount that reflects the consideration to which the entity expects to be entitled in exchange for those goods or services. ASU 2014-09 was supposed to be effective in annual periods beginning after December 15, 2016 and for interim and annual reporting periods thereafter. However, in July 2015, the FASB affirmed its proposal to defer the effective date of ASU 2014-09 for all entities by one year. As a result, ASU 2014-09 is effective for annual reporting periods beginning after December 15, 2017, with an option that would permit companies to adopt the standard as early as the original effective date. Early adoption prior to the original effective date is not permitted. In March 2016, the FASB issued ASU 2016-08, Revenue from Contracts with Customers (Topic 606): Principal versus Agent Considerations (Reporting Revenue Gross versus Net) and in April 2016, ASU 2016-10, Revenue from Contracts with Customers (Topic 606): Identifying Performance Obligations and Licensing, both of which provide supplemental adoption guidance and clarification to ASC 2014-09. In May 2016, the FASB issued ASU 2016-12, Revenue from Contracts with Customers (Topic 606): Narrow-Scope Improvements and Practical Expedients , which addresses implementation issues that were raised by stakeholders and discussed by the Revenue Recognition Transition Resource Group. ASU 2016-08, ASU 2016-10 and ASU 2016-12 must be adopted concurrently with the adoption of ASU 2014-09. The Company is currently evaluating the new guidance to determine the impact it may have to the Company's consolidated financial statements.</t>
  </si>
  <si>
    <t>Changes in Estimates Changes in Estimates (Tables)</t>
  </si>
  <si>
    <t>Accounting Changes and Error Corrections [Abstract]</t>
  </si>
  <si>
    <t>Schedule of Change in Accounting Estimate [Table Text Block]</t>
  </si>
  <si>
    <t>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the Company'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estimates of total costs to be incurred on a contract block exceed estimates of total revenue to be earned, a provision for the entire loss on the contract block is recorded in the period in which the loss is determined. Changes in estimates are summarized below: For the Three Months Ended For the Nine Months Ended Changes in Estimates September 29, 2016 October 1, 2015 September 29, 2016 October 1, 2015 Cumulative Catch-up Adjustment by Segment Fuselage $ (1.9 ) $ 7.8 $ 15.1 $ 15.4 Propulsion (1.6 ) 8.4 (1.8 ) 19.8 Wing (0.8 ) 2.8 18.7 1.2 Total Favorable (Unfavorable) Cumulative Catch-up Adjustment $ (4.3 ) $ 19.0 $ 32.0 $ 36.4 Changes in Estimates on Loss Programs (Forward Loss) Fuselage Boeing - All other platforms $ (1.6 ) $ — $ 2.4 $ 6.4 Airbus A350 XWB — — (135.7 ) — Other Platforms — — 0.3 — Total Fuselage (Forward Loss) Change in Estimate on Loss Programs $ (1.6 ) $ — $ (133.0 ) $ 6.4 Propulsion Boeing - All other platforms $ (0.5 ) $ — $ 2.6 $ (1.3 ) Rolls-Royce BR725 — — 3.4 — Total Propulsion (Forward Loss) Change in Estimate on Loss Programs $ (0.5 ) $ — $ 6.0 $ (1.3 ) Wing Boeing - All other platforms $ (0.6 ) $ — $ 3.6 $ — Airbus A350 XWB 1.5 — 1.5 — Total Wing Change in Estimate on Loss Programs $ 0.9 $ — $ 5.1 $ — Total (Forward Loss) Change in Estimate on Loss Programs $ (1.2 ) $ — $ (121.9 ) $ 5.1 Total Change in Estimate $ (5.5 ) $ 19.0 $ (89.9 ) $ 41.5 EPS Impact (diluted per share based upon statutory rates) $ (0.03 ) $ 0.09 $ (0.44 ) $ 0.19 Airbus A350 XWB During the second quarter of 2016, Spirit signed a memorandum of agreement with Airbus (the "Airbus 2016 MOA") which, in part, materially reset the pricing for 800 units on the A350 XWB Fuselage and Wing requirements contracts. The Airbus 2016 MOA was negotiated to economically compensate Spirit for significant eng</t>
  </si>
  <si>
    <t>Accounts Receivable, net (Tables)</t>
  </si>
  <si>
    <t>Accounts Receivable, Net</t>
  </si>
  <si>
    <t>Accounts receivable, net consists of the following: September 29, December 31, Trade receivables $ 720.1 $ 524.3 Other 33.7 18.8 Less: allowance for doubtful accounts (5.2 ) (6.1 ) Accounts receivable, net $ 748.6 $ 537.0</t>
  </si>
  <si>
    <t>Inventory (Tables)</t>
  </si>
  <si>
    <t>Summary Of Inventories</t>
  </si>
  <si>
    <t>Inventories are summarized as follows: September 29, December 31, Raw materials $ 266.6 $ 253.8 Work-in-process 736.9 854.4 Finished goods 35.2 65.7 Product inventory 1,038.7 1,173.9 Capitalized pre-production 109.8 167.8 Deferred production 747.6 1,315.4 Forward loss provision (408.0 ) (882.7 ) Total inventory, net $ 1,488.1 $ 1,774.4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Capitalized pre-production may be amortized over multiple blocks. See contract block and orders table noted below.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noted in the contract block and orders table below. Should orders not materialize in future periods to fulfill the block, potential forward loss charges may be necessary to the extent the final delivered quantity does not absorb deferred inventory costs. Sales significantly under estimates or costs significantly over estimates could result in losses on these contracts in future periods.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Forward loss provisions on contract blocks are recorded in the period in which they become evident and included in inventory with any remaining amount reflected in accrued contract liabilities. Non-recurring production costs include design and engineering costs and test articles.</t>
  </si>
  <si>
    <t>Summary Of Inventories By Platform</t>
  </si>
  <si>
    <t>Inventories for contract blocks that have not closed are summarized by platform and costs below: September 29, 2016 Product Inventory Inventory Non-Recurring Capitalized Pre- Production Deferred Production Forward Loss Provision Total Inventory, net September 29, 2016 Boeing - All platforms 691.7 28.0 4.9 (37.2 ) (19.1 ) 668.3 A350 XWB 158.2 33.2 86.6 678.0 (247.8 ) 708.2 Airbus - All other platforms 92.3 — — (9.8 ) — 82.5 Rolls-Royce BR725 (1) 13.7 — 18.3 108.9 (140.9 ) — Other platforms 16.2 5.4 — 7.7 (0.2 ) 29.1 Total $ 972.1 $ 66.6 $ 109.8 $ 747.6 $ (408.0 ) $ 1,488.1 December 31, 2015 Product Inventory Inventory Non-Recurring Capitalized Pre- Production Deferred Production Forward Loss Provision Total Inventory, net December 31, 2015 Boeing - All platforms (2) 714.6 32.8 47.7 525.7 (634.8 ) 686.0 A350 XWB 148.7 35.3 94.2 679.4 (113.8 ) 843.8 Airbus - All other platforms 90.8 — — 9.2 — 100.0 Rolls-Royce BR725 (1) 12.5 — 25.9 95.7 (134.1 ) — Other platforms 134.3 4.9 — 5.4 — 144.6 Total $ 1,100.9 $ 73.0 $ 167.8 $ 1,315.4 $ (882.7 ) $ 1,774.4 (1) Forward loss charges recorded in prior periods on the Rolls-Royce BR725 program exceeded the total inventory balance. The excess of the charge over program inventory is classified as a contract liability and reported in other current liabilities on the Condensed Consolidated Balance Sheet. The total contract liability was $1.9 and $12.2 as of September 29, 2016 and December 31, 2015, respectively. (2) Includes $558.5 and ($606.0) of Deferred Production and Forward Loss Provision, respectively, on the B787 program as of December 31, 2015. The first contract block on the B787 program was closed as of September 29, 2016.</t>
  </si>
  <si>
    <t>Block and Orders</t>
  </si>
  <si>
    <t>Significant amortization of capitalized pre-production and deferred production inventory has occurred over the following contract block deliveries and will continue to occur over the following contract blocks: Model Current Block Deliveries Contract Block Quantity Orders (1) A350 XWB 114 800 769 Rolls-Royce BR725 238 350 320 (1) Order amount for Airbus obtained from the published firm-order backlog and exclude Airbus delivered units. For Rolls-Royce BR725, orders represent purchase orders received from OEMs and are not reflective of OEM sales backlog.</t>
  </si>
  <si>
    <t>Property, Plant and Equipment (Tables)</t>
  </si>
  <si>
    <t>Property, plant and equipment, net consists of the following: September 29, December 31, 2015 Land $ 15.0 $ 16.5 Buildings (including improvements) 629.1 585.4 Machinery and equipment 1,314.5 1,210.6 Tooling 972.7 927.2 Capitalized software 239.7 219.7 Construction-in-progress 185.5 278.6 Total 3,356.5 3,238.0 Less: accumulated depreciation (1,421.8 ) (1,287.3 ) Property, plant and equipment, net $ 1,934.7 $ 1,950.7</t>
  </si>
  <si>
    <t>Other Assets (Tables)</t>
  </si>
  <si>
    <t>Other assets are summarized as follows: September 29, December 31, Intangible assets Patents $ 1.9 $ 1.9 Favorable leasehold interests 6.3 6.3 Total intangible assets 8.2 8.2 Less: Accumulated amortization - patents (1.7 ) (1.6 ) Accumulated amortization - favorable leasehold interest (4.1 ) (3.8 ) Intangible assets, net 2.4 2.8 Deferred financing Deferred financing costs 38.5 36.8 Less: Accumulated amortization - deferred financing costs (31.8 ) (30.3 ) Deferred financing costs, net (1) 6.7 6.5 Other Goodwill - Europe 2.4 2.7 Equity in net assets of affiliates 4.5 3.2 Supply agreements (2) 19.6 29.3 Restricted Cash - collateral requirements 19.9 19.9 Deferred Tax Asset - non-current 133.2 162.8 Other 49.5 40.6 Total $ 238.2 $ 267.8 (1) In accordance with ASU 2015-03, includes a retrospective reclassification for the period ended December 31, 2015 of $13.0 net deferred financing costs to a direct deduction from the carrying amount of the related debt liability, See Note 12, "Debt" for further detail. (2) Under agreements with customers and a supplier, certain payments accounted for as consideration paid by the Company to a customer and supplier are being amortized as a reduction to net revenues.</t>
  </si>
  <si>
    <t>Advance Payments and Deferred Revenue/Credits (Tables)</t>
  </si>
  <si>
    <t>Advance Payments And Deferred Revenue Credits Summarized</t>
  </si>
  <si>
    <t>Advance payments and deferred revenue/credits are summarized by platform as follows: September 29, December 31, 2015 B787 $ 867.4 $ 909.3 Boeing - All other platforms 17.6 13.8 A350 XWB 145.1 183.5 Airbus — All other platforms 2.5 4.0 Other 30.1 30.6 Total advance payments and deferred revenue/credits $ 1,062.7 $ 1,141.2</t>
  </si>
  <si>
    <t>Government Grants (Tables)</t>
  </si>
  <si>
    <t>Deferred Grant Income Liability Net</t>
  </si>
  <si>
    <t>Deferred grant income liability, net consists of the following: Balance, December 31, 2015 $ 94.2 Grant liability amortized (8.6 ) Exchange rate (3.3 ) Total deferred grant income liability, September 29, 2016 $ 82.3</t>
  </si>
  <si>
    <t>Asset Related To Deferred Grant Income Net</t>
  </si>
  <si>
    <t>The assets related to the deferred grant income consist of the following: Balance, December 31, 2015 $ 106.6 Amortization (3.7 ) Exchange rate (3.3 ) Total asset value related to deferred grant income, September 29, 2016 $ 99.6</t>
  </si>
  <si>
    <t>Fair Value Measurements (Tables)</t>
  </si>
  <si>
    <t xml:space="preserve"> Fair Value Measurements December 31, 2015 At December 31, 2015 using Description Total Carrying Amount in Balance Sheet Assets Measured at Fair Value Liabilities Measured at Fair Value Quoted Prices in Active Markets for Identical Assets (Level 1) Significant Other Observable Inputs (Level 2) Significant Unobservable Inputs (Level 3) Money Market Fund $ 90.2 $ 90.2 $ — $ 90.2 $ — $ —</t>
  </si>
  <si>
    <t>Carrying Amount And Estimated Fair Value Of Long Term Debt</t>
  </si>
  <si>
    <t>The following table presents the carrying amount and estimated fair value of long-term debt: September 29, 2016 December 31, 2015 Carrying Amount Fair Value Carrying Amount Fair Value Senior unsecured term loan A (including current portion) $ 497.5 $ 494.4 (2) $ 505.8 $ 501.6 (2) Senior unsecured notes due 2020 — — (1) 296.3 310.5 (1) Senior unsecured notes due 2022 293.5 308.6 (1) 292.7 304.8 (1) Senior unsecured notes due 2026 296.9 309.7 (1) — — (1) Malaysian loan 1.7 1.5 (2) 3.2 2.8 (2) Total $ 1,089.6 $ 1,114.2 $ 1,098.0 $ 1,119.7 (1) Level 1 Fair Value hierarchy (2) Level 2 Fair Value hierarchy</t>
  </si>
  <si>
    <t>Derivative and Hedging Activities (Tables)</t>
  </si>
  <si>
    <t>Interest rate swaps</t>
  </si>
  <si>
    <t xml:space="preserve">During the first quarter of 2015, as a result of Amendment No. 5 to its Credit Agreement, the Company unwound its interest rate swap agreements which had a notional amount of $250.0 . The company recognized a loss of $0.4 as a result of unwinding these interest rate swaps. This loss on derivatives not designated as hedging instruments is included in Other Expense on the Consolidated Statement of Operations for the nine months ended October 1, 2015 . In total, the Company paid $2.0 as a result of the settlement of the interest rate swap agreements. As of September 29, 2016 and December 31, 2015, the Company had no outstanding interest rate swap agreements. </t>
  </si>
  <si>
    <t>Debt (Tables)</t>
  </si>
  <si>
    <t>Long Term Debt And Capital Lease Obligations Current And Non Current</t>
  </si>
  <si>
    <t>Total debt shown on the balance sheet is comprised of the following: September 29, 2016 December 31, 2015 Current Noncurrent Current (1) Noncurrent (1) Senior unsecured term loan A $ 24.9 $ 472.6 $ 26.1 $ 479.7 Senior notes due 2020 — — — 296.3 Senior notes due 2022 — 293.5 — 292.7 Senior notes due 2026 — 296.9 — — Malaysian term loan 1.7 — 2.1 1.1 Present value of capital lease obligations 0.6 8.1 0.6 8.5 Other 7.0 — 6.1 7.0 Total $ 34.2 $ 1,071.1 $ 34.9 $ 1,085.3</t>
  </si>
  <si>
    <t>Pension and Other Post-Retirement Benefits (Tables)</t>
  </si>
  <si>
    <t>Change in projected benefit obligations</t>
  </si>
  <si>
    <t>3. Pension and Other Post-Retirement Benefits Defined Benefit Plans For the Three Months Ended For the Nine Months Ended Components of Net Periodic Pension Expense/(Income) September 29, October 1, September 29, October 1, Service cost $ 0.2 $ 0.2 $ 0.8 $ 0.7 Interest cost 11.4 12.0 34.5 35.8 Expected return on plan assets (19.7 ) (20.7 ) (59.0 ) (62.2 ) Amortization of net loss 1.6 0.8 4.0 2.7 Special termination benefits (1) — — 10.9 — Net periodic pension income $ (6.5 ) $ (7.7 ) $ (8.8 ) $ (23.0 ) (1) Special termination benefits related to early retirement incentives offered as part of a voluntary r</t>
  </si>
  <si>
    <t>Equity (Tables)</t>
  </si>
  <si>
    <t>Basic and Diluted Earnings per share</t>
  </si>
  <si>
    <t>The following table sets forth the computation of basic and diluted earnings per share: For the Three Months Ended September 29, 2016 October 1, 2015 Income Shares Per Share Amount Income Shares Per Share Amount Basic EPS Income available to common shareholders $ 144.9 124.4 $ 1.16 $ 313.3 139.3 $ 2.25 Income allocated to participating securities 0.2 0.1 0.3 0.1 Net income $ 145.1 $ 313.6 Diluted potential common shares 0.8 0.8 Diluted EPS Net income $ 145.1 125.3 $ 1.16 $ 313.6 140.2 $ 2.24 For the Nine Months Ended September 29, 2016 October 1, 2015 Income Shares Per Share Amount Income Shares Per Share Amount Basic EPS Income available to common shareholders $ 361.2 128.2 $ 2.82 $ 649.8 139.1 $ 4.67 Income allocated to participating securities 0.3 0.1 0.6 0.2 Net income $ 361.5 $ 650.4 Diluted potential common shares 0.7 0.8 Diluted EPS Net income $ 361.5 129.0 $ 2.80 $ 650.4 140.1 $ 4.64</t>
  </si>
  <si>
    <t>Schedule of Accumulated Other Comprehensive Income (Loss)</t>
  </si>
  <si>
    <t>Accumulated Other Comprehensive Loss is summarized by component as follows: As of As of September 29, 2016 December 31, 2015 Pension $ (119.7 ) $ (121.5 ) Interest rate swaps — (0.4 ) SERP/Retiree medical 5.9 6.1 Foreign currency impact on long term intercompany loan (14.7 ) (9.2 ) Currency translation adjustment (74.9 ) (35.5 ) Total accumulated other comprehensive loss $ (203.4 ) $ (160.5 )</t>
  </si>
  <si>
    <t>Commitments, Contingencies and Guarantees (Tables)</t>
  </si>
  <si>
    <t>Service warranty roll forward</t>
  </si>
  <si>
    <t>The following is a roll forward of the service warranty and extraordinary rework balance at September 29, 2016: Balance, December 31, 2015 $ 158.7 Charges to costs and expenses 15.0 Payouts (8.6 ) Exchange rate (0.7 ) Balance, September 29, 2016 $ 164.4</t>
  </si>
  <si>
    <t>Other Income (Expense), Net (Tables)</t>
  </si>
  <si>
    <t>Other Income Expense Net</t>
  </si>
  <si>
    <t>Other expense, net is summarized as follows: For the Three Months Ended For the Nine Months Ended September 29, October 1, September 29, October 1, KDFA bond $ 0.8 $ 0.8 $ 2.7 $ 2.9 Rental and miscellaneous income (expense) (1) 0.2 (0.2 ) 0.3 (2.1 ) Interest income 1.0 0.7 2.7 1.4 Foreign currency losses (2.3 ) (3.8 ) (14.4 ) (3.0 ) Total $ (0.3 ) $ (2.5 ) $ (8.7 ) $ (0.8 )</t>
  </si>
  <si>
    <t>Segment Information (Tables)</t>
  </si>
  <si>
    <t xml:space="preserve">The following table shows segment revenues and operating income for the three and nine months ended September 29, 2016 and October 1, 2015 : Three Months Ended Nine Months Ended September 29, October 1, September 29, October 1, Segment Revenues Fuselage Systems (1) $ 880.3 $ 819.8 $ 2,679.7 $ 2,624.2 Propulsion Systems 453.0 429.5 1,373.3 1,316.0 Wing Systems 376.8 341.2 1,161.5 1,085.4 All Other (1) 1.3 3.1 8.4 8.9 $ 1,711.4 $ 1,593.6 $ 5,222.9 $ 5,034.5 Segment Operating Income Fuselage Systems (1) $ 142.5 $ 130.7 $ 340.9 $ 463.2 Propulsion Systems 77.5 95.1 250.9 279.0 Wing Systems 51.1 45.6 174.7 140.9 All Other (1) 0.6 0.2 2.0 1.3 271.7 271.6 768.5 884.4 Corporate SG&amp;A (52.2 ) (54.5 ) (172.4 ) (159.9 ) Research and development (5.4 ) (6.5 ) (15.9 ) (20.2 ) Unallocated cost of sales (2) 0.3 (19.0 ) (16.0 ) (47.1 ) Total operating income $ 214.4 $ 191.6 $ 564.2 $ 657.2 (1) Includes a reclassification of $10.2 of revenues and $1.8 of operating income from the Other segment to the Fuselage segment for the nine months ended September 29, 2016. (2) Includes $7.7 and $11.8 of warranty reserve for the three months ended September 29, 2016 and October 1, 2015 , respectively, and $12.0 and $34.2 for the nine months ended September 29, 2016 and October 1, 2015 , respectively. </t>
  </si>
  <si>
    <t>Condensed Consolidating Financial Information (Tables)</t>
  </si>
  <si>
    <t>Condensed Income Statement</t>
  </si>
  <si>
    <t xml:space="preserve">Condensed Consolidating Statements of Operations For the Three Months Ended September 29, 2016 Holdings Spirit Non-Guarantor Subsidiaries Consolidating Adjustments Total Net revenues $ — $ 1,549.3 $ 308.7 $ (146.6 ) $ 1,711.4 Operating costs and expenses Cost of sales — 1,298.8 287.2 (146.6 ) 1,439.4 Selling, general and administrative 2.2 46.6 3.4 — 52.2 Research and development — 5.0 0.4 — 5.4 Total operating costs and expenses 2.2 1,350.4 291.0 (146.6 ) 1,497.0 Operating (loss) income (2.2 ) 198.9 17.7 — 214.4 Interest expense and financing fee amortization — (12.1 ) (1.9 ) 1.8 (12.2 ) Other income (expense), net — 4.0 (2.5 ) (1.8 ) (0.3 ) (Loss) income before income taxes and equity in net income of affiliate and subsidiaries (2.2 ) 190.8 13.3 — 201.9 Income tax benefit (provision) 0.6 (55.8 ) (2.1 ) — (57.3 ) (Loss) income before equity in net income of affiliate and subsidiaries (1.6 ) 135.0 11.2 — 144.6 Equity in net income of affiliate 0.5 — 0.5 (0.5 ) 0.5 Equity in net income of subsidiaries 146.2 11.2 — (157.4 ) — Net income 145.1 146.2 11.7 (157.9 ) 145.1 Other comprehensive (loss) income (8.5 ) (8.5 ) (17.7 ) 26.2 (8.5 ) Comprehensive income (loss) $ 136.6 $ 137.7 $ (6.0 ) $ (131.7 ) $ 136.6 Condensed Consolidating Statements of Operations For the Three Months Ended October 1, 2015 Holdings Spirit Non-Guarantor Subsidiaries Consolidating Adjustments Total Net revenues $ — $ 1,457.7 $ 238.1 $ (102.2 ) $ 1,593.6 Operating costs and expenses Cost of sales — 1,227.7 215.5 (102.2 ) 1,341.0 Selling, general and administrative 1.3 47.8 5.4 — 54.5 Research and development — 6.0 0.5 — 6.5 Total operating costs and expenses 1.3 1,281.5 221.4 (102.2 ) 1,402.0 Operating (loss) income (1.3 ) 176.2 16.7 — 191.6 Interest expense and financing fee amortization — (11.6 ) (1.8 ) 1.7 (11.7 ) Other income (expense), net — 2.8 (3.6 ) (1.7 ) (2.5 ) (Loss) income before income taxes and equity in net income of affiliate and subsidiaries (1.3 ) 167.4 11.3 — 177.4 Income tax (provision) benefit (1.5 ) 139.9 (2.5 ) — 135.9 (Loss) income before equity in net income of affiliate and subsidiaries (2.8 ) 307.3 8.8 — 313.3 Equity in net income of affiliate 0.3 — 0.3 (0.3 ) 0.3 Equity in net income of subsidiaries 316.1 8.7 — (324.8 ) — Net income 313.6 316.0 9.1 (325.1 ) 313.6 Other comprehensive (loss) income (11.4 ) (11.4 ) (10.7 ) 22.1 (11.4 ) Comprehensive income (loss) $ 302.2 $ 304.6 $ (1.6 ) $ (303.0 ) $ 302.2 </t>
  </si>
  <si>
    <t>Condensed Balance Sheet</t>
  </si>
  <si>
    <t>Condensed Consolidating Balance Sheet September 29, 2016 Holdings Spirit Non-Guarantor Subsidiaries Consolidating Adjustments Total Current assets Cash and cash equivalents $ — $ 609.4 $ 61.0 $ — $ 670.4 Accounts receivable, net — 868.3 242.8 (362.5 ) 748.6 Inventory, net — 1,024.0 464.1 — 1,488.1 Other current assets — 19.0 6.1 — 25.1 Total current assets — 2,520.7 774.0 (362.5 ) 2,932.2 Property, plant and equipment, net — 1,397.7 537.0 — 1,934.7 Pension assets, net — 244.3 11.8 — 256.1 Investment in subsidiary 1,809.3 542.6 — (2,351.9 ) — Other assets — 429.9 98.3 (290.0 ) 238.2 Total assets $ 1,809.3 $ 5,135.2 $ 1,421.1 $ (3,004.4 ) $ 5,361.2 Current liabilities Accounts payable $ — $ 525.7 $ 428.6 $ (362.5 ) $ 591.8 Accrued expenses — 191.3 35.7 — 227.0 Profit sharing — 61.9 2.1 — 64.0 Current portion of long-term debt — 31.9 2.3 — 34.2 Advance payments, short-term — 201.4 — — 201.4 Deferred revenue and other deferred credits, short-term — 310.1 1.4 — 311.5 Deferred grant income liability - current — — 13.8 — 13.8 Other current liabilities — 84.2 0.4 — 84.6 Total current liabilities — 1,406.5 484.3 (362.5 ) 1,528.3 Long-term debt — 1,063.0 218.1 (210.0 ) 1,071.1 Advance payments, long-term — 382.5 — — 382.5 Pension/OPEB obligation — 71.6 — — 71.6 Deferred grant income liability - non-current — — 68.5 — 68.5 Deferred revenue and other deferred credits — 163.3 4.0 — 167.3 Other liabilities — 318.9 23.7 (80.0 ) 262.6 Total equity 1,809.3 1,729.4 622.5 (2,351.9 ) 1,809.3 Total liabilities and shareholders’ equity $ 1,809.3 $ 5,135.2 $ 1,421.1 $ (3,004.4 ) $ 5,361.2 Condensed Consolidating Balance Sheet December 31, 2015 Holdings Spirit Non-Guarantor Subsidiaries Consolidating Adjustments Total Current assets Cash and cash equivalents $ — $ 894.2 $ 63.1 $ — $ 957.3 Accounts receivable, net — 686.3 216.5 (365.8 ) 537.0 Inventory, net — 1,229.0 545.3 0.1 1,774.4 Other current assets — 24.4 6.0 — 30.4 Total current assets — 2,833.9 830.9 (365.7 ) 3,299.1 Property, plant and equipment, net — 1,393.1 557.6 — 1,950.7 Pension assets, net — 233.3 13.6 — 246.9 Investment in subsidiary 2,120.0 537.8 0.1 (2,657.9 ) — Other assets — 504.7 104.0 (340.9 ) 267.8 Total assets $ 2,120.0 $ 5,502.8 $ 1,506.2 $ (3,364.5 ) $ 5,764.5 Current liabilities Accounts payable $ — $ 538.2 $ 445.8 $ (365.8 ) $ 618.2 Accrued expenses — 195.0 35.2 — 230.2 Profit sharing — 58.3 3.3 — 61.6 Current portion of long-term debt — 32.2 2.7 — 34.9 Advance payments, short-term — 178.3 — — 178.3 Deferred revenue and other deferred credits, short-term — 281.7 3.8 — 285.5 Deferred grant income liability - current — — 11.9 — 11.9 Other current liabilities — 34.7 3.0 — 37.7 Total current liabilities — 1,318.4 505.7 (365.8 ) 1,458.3 Long-term debt — 1,075.7 270.6 (261.0 ) 1,085.3 Advance payments, long-term — 507.4 — — 507.4 Pension/OPEB obligation — 67.7 — — 67.7 Deferred grant income liability - non-current — — 82.3 — 82.3 Deferred revenue and other deferred credits — 165.6 4.4 — 170.0 Other liabilities — 328.2 25.3 (80.0 ) 273.5 Total equity 2,120.0 2,039.8 617.9 (2,657.7 ) 2,120.0 Total liabilities and shareholders’ equity $ 2,120.0 $ 5,502.8 $ 1,506.2 $ (3,364.5 ) $ 5,764.5</t>
  </si>
  <si>
    <t>Condensed Cash Flow Statement</t>
  </si>
  <si>
    <t>Condensed Consolidating Statements of Cash Flows For the Nine Months Ended September 29, 2016 Holdings Spirit Non-Guarantor Subsidiaries Consolidating Adjustments Total Operating activities Net cash provided by (used in) operating activities $ — $ 481.3 $ 93.1 $ — $ 574.4 Investing activities Purchase of property, plant and equipment — (121.4 ) (35.4 ) — (156.8 ) Proceeds from sale of assets — 0.6 — — 0.6 Other — 0.4 (0.4 ) — — Net cash used in investing activities — (120.4 ) (35.8 ) — (156.2 ) Financing activities Proceeds from issuance of bonds — 299.8 — — 299.8 Principal payments of debt — (14.4 ) (2.3 ) — (16.7 ) Payment on bonds — (300.0 ) — — (300.0 ) Collection on (repayment of) intercompany debt — 51.0 (51.0 ) — — Taxes paid related to net share settlement of awards — (15.2 ) — — (15.2 ) Excess tax benefit of share-based payment arrangements — (0.1 ) — — (0.1 ) Debt issuance and financing costs — (17.2 ) — — (17.2 ) Proceeds (payments) from subsidiary for purchase of treasury stock 649.6 (649.6 ) — — — Purchase of treasury stock (649.6 ) — — — (649.6 ) Net cash used in financing activities — (645.7 ) (53.3 ) — (699.0 ) Effect of exchange rate changes on cash and cash equivalents — — (6.1 ) — (6.1 ) Net decrease in cash and cash equivalents for the period — (284.8 ) (2.1 ) — (286.9 ) Cash and cash equivalents, beginning of period — 894.2 63.1 — 957.3 Cash and cash equivalents, end of period $ — $ 609.4 $ 61.0 $ — $ 670.4 Condensed Consolidating Statements of Cash Flows For the Nine Months Ended October 1, 2015 Holdings Spirit Non-Guarantor Subsidiaries Consolidating Adjustments Total Operating activities Net cash provided by operating activities $ — $ 888.9 $ 80.5 $ — $ 969.4 Investing activities Purchase of property, plant and equipment — (164.9 ) (51.6 ) — (216.5 ) Proceeds from sale of assets — 1.8 — — 1.8 Other — (0.2 ) 0.2 — — Net cash used in investing activities — (163.3 ) (51.4 ) — (214.7 ) Financing activities Proceeds from issuance of debt — 535.0 — — 535.0 Principal payments of debt — (26.7 ) (2.5 ) — (29.2 ) Payments on term loan — (534.9 ) — — (534.9 ) Increase (decrease) in intercompany debt — 17.0 (17.0 ) — — Excess tax benefits from share-based payment arrangements — 10.6 0.1 — 10.7 Collection on (repayment of) intercompany debt — (20.7 ) — — (20.7 ) Debt issuance and financing costs — (4.7 ) — — (4.7 ) Proceeds (payments) from subsidiary for purchase of treasury stock 45.9 (45.9 ) — — — Purchase of treasury stock (45.9 ) — — — (45.9 ) Net cash used in financing activities — (70.3 ) (19.4 ) — (89.7 ) Effect of exchange rate changes on cash and cash equivalents — — (0.2 ) — (0.2 ) Net increase in cash and cash equivalents for the period — 655.3 9.5 — 664.8 Cash and cash equivalents, beginning of period — 354.6 23.3 — 377.9 Cash and cash equivalents, end of period $ — $ 1,009.9 $ 32.8 $ — $ 1,042.7</t>
  </si>
  <si>
    <t>Organization and Basis of Interim Presentation (Details)</t>
  </si>
  <si>
    <t>Variable Interest Entity [Line Items]</t>
  </si>
  <si>
    <t>KIESC Ownership Percentage</t>
  </si>
  <si>
    <t>77.80%</t>
  </si>
  <si>
    <t>TSACCL [Member]</t>
  </si>
  <si>
    <t>Ownership interest in VIE's</t>
  </si>
  <si>
    <t>31.50%</t>
  </si>
  <si>
    <t>New Accounting Pronouncements New Accounting Pronouncement (Details) $ in Millions</t>
  </si>
  <si>
    <t>Sep. 29, 2016USD ($)</t>
  </si>
  <si>
    <t>New Accounting Pronouncements or Change in Accounting Principle [Line Items]</t>
  </si>
  <si>
    <t>New Accounting Pronouncement or Change in Accounting Principle, Effect of Adoption, Quantification</t>
  </si>
  <si>
    <t>Changes in Estimates (Details) $ / shares in Thousands</t>
  </si>
  <si>
    <t>Sep. 29, 2016USD ($)$ / shares</t>
  </si>
  <si>
    <t>Oct. 01, 2015USD ($)$ / shares</t>
  </si>
  <si>
    <t>Sep. 29, 2016USD ($)pure / $$ / shares</t>
  </si>
  <si>
    <t>Change In Estimate [Line Items]</t>
  </si>
  <si>
    <t>Current Period Forward Loss Recorded</t>
  </si>
  <si>
    <t>Cumulative Catch Up Adjustment</t>
  </si>
  <si>
    <t>Changes in Contract Estimates, aggregate, Affecting earnings from Continuing Operations, per Share diluted | $ / shares</t>
  </si>
  <si>
    <t>Change In Accounting Estimate, aggregate</t>
  </si>
  <si>
    <t>Reduction In Previously Reported Forward-Loss</t>
  </si>
  <si>
    <t>A350 XWB [Member]</t>
  </si>
  <si>
    <t>Contract Block Quantity</t>
  </si>
  <si>
    <t>Fuselage Systems [Member]</t>
  </si>
  <si>
    <t>Fuselage Systems [Member] | A350 XWB [Member]</t>
  </si>
  <si>
    <t>Fuselage Systems [Member] | Bell V280 [Member]</t>
  </si>
  <si>
    <t>Fuselage Systems [Member] | Boeing - all other platforms [Member]</t>
  </si>
  <si>
    <t>Wing Systems [Member]</t>
  </si>
  <si>
    <t>Wing Systems [Member] | A350 XWB [Member]</t>
  </si>
  <si>
    <t>Wing Systems [Member] | Boeing - all other platforms [Member]</t>
  </si>
  <si>
    <t>Propulsion Systems [Member]</t>
  </si>
  <si>
    <t>Propulsion Systems [Member] | Boeing - all other platforms [Member]</t>
  </si>
  <si>
    <t>Propulsion Systems [Member] | Rolls-Royce [Member]</t>
  </si>
  <si>
    <t>Accounts Receivable, net (Details) - USD ($) $ in Millions</t>
  </si>
  <si>
    <t>Trade receivables</t>
  </si>
  <si>
    <t>Less: allowance for doubtful accounts</t>
  </si>
  <si>
    <t>Inventory (Details) - USD ($) $ in Millions</t>
  </si>
  <si>
    <t>Summary Of Inventories [Abstract]</t>
  </si>
  <si>
    <t>Raw materials</t>
  </si>
  <si>
    <t>Work-in-process</t>
  </si>
  <si>
    <t>Finished goods</t>
  </si>
  <si>
    <t>Product inventory</t>
  </si>
  <si>
    <t>Capitalized pre-production</t>
  </si>
  <si>
    <t>Deferred Production Costs</t>
  </si>
  <si>
    <t>Forward loss provision</t>
  </si>
  <si>
    <t>Total inventory, net</t>
  </si>
  <si>
    <t>Inventory (Details 1) - USD ($)</t>
  </si>
  <si>
    <t>Inventory By Platform [Abstract]</t>
  </si>
  <si>
    <t>Non Recurring Production Costs Included In Inventory [Abstract]</t>
  </si>
  <si>
    <t>Nonrecurring production cost included in inventory</t>
  </si>
  <si>
    <t>Capitalized Preproduction Costs Included In Inventory [Abstract]</t>
  </si>
  <si>
    <t>B787 [Member]</t>
  </si>
  <si>
    <t>Airbus Three Hundred Fifty XWB [Member]</t>
  </si>
  <si>
    <t>Airbus - All other platforms [Member]</t>
  </si>
  <si>
    <t>Rolls-Royce</t>
  </si>
  <si>
    <t>Contract Liability</t>
  </si>
  <si>
    <t>Other platforms [Member]</t>
  </si>
  <si>
    <t>Boeing - all platforms [Member]</t>
  </si>
  <si>
    <t>Inventory (Details 2)</t>
  </si>
  <si>
    <t>Sep. 29, 2016ship_set</t>
  </si>
  <si>
    <t>Sep. 29, 2016pure / $</t>
  </si>
  <si>
    <t>Block And Order Detail [Abstract]</t>
  </si>
  <si>
    <t>Orders</t>
  </si>
  <si>
    <t>Contract Block Deliveries</t>
  </si>
  <si>
    <t>Property, Plant and Equipment (Details) - USD ($) $ in Millions</t>
  </si>
  <si>
    <t>Land</t>
  </si>
  <si>
    <t>Buildings (including improvements)</t>
  </si>
  <si>
    <t>Machinery and equipment</t>
  </si>
  <si>
    <t>Tooling</t>
  </si>
  <si>
    <t>Capitalized software</t>
  </si>
  <si>
    <t>Construction-in-progress</t>
  </si>
  <si>
    <t>Total</t>
  </si>
  <si>
    <t>Less: accumulated depreciation</t>
  </si>
  <si>
    <t>Property, Plant and Equipment (Details Textual) - USD ($) $ in Millions</t>
  </si>
  <si>
    <t>Property Plant And Equipment Textuals [Abstract]</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t>
  </si>
  <si>
    <t>Deferred financing costs, net (1)</t>
  </si>
  <si>
    <t>Goodwill - Europe</t>
  </si>
  <si>
    <t>Equity in net assets of affiliates</t>
  </si>
  <si>
    <t>Customer Supply Agreement</t>
  </si>
  <si>
    <t>Restricted Cash and Investments, Noncurrent</t>
  </si>
  <si>
    <t>Deferred Tax Assets, Net, Noncurrent</t>
  </si>
  <si>
    <t>Patents [Member]</t>
  </si>
  <si>
    <t>Less: Accumulated amortization</t>
  </si>
  <si>
    <t>Favorable Leasehold Interests [Member]</t>
  </si>
  <si>
    <t>Other Assets (Details Textuals) - USD ($) $ in Millions</t>
  </si>
  <si>
    <t>New Accounting Pronouncement or Change in Accounting Principle Debt Issuance Costs Reclassified to a Reduction in Long term Debt Net</t>
  </si>
  <si>
    <t>Advance Payments and Deferred Revenue/Credits (Details) $ in Millions</t>
  </si>
  <si>
    <t>Sep. 29, 2016USD ($)pure / $</t>
  </si>
  <si>
    <t>Dec. 31, 2015USD ($)</t>
  </si>
  <si>
    <t>Advance payments and deferred revenue/credits summarized</t>
  </si>
  <si>
    <t>B737 [Member]</t>
  </si>
  <si>
    <t>Other Inventory [Member]</t>
  </si>
  <si>
    <t>Minimum [Member]</t>
  </si>
  <si>
    <t>Boeing Advance Payment ShipSet</t>
  </si>
  <si>
    <t>Maximum [Member]</t>
  </si>
  <si>
    <t>Government Grants (Details) $ in Millions</t>
  </si>
  <si>
    <t>Deferred Grant Income Liability beginning balance</t>
  </si>
  <si>
    <t>Deferred Grant Income Liability Net [Abstract]</t>
  </si>
  <si>
    <t>Grant Liability Recorded</t>
  </si>
  <si>
    <t>Deferred Grant Income Liability</t>
  </si>
  <si>
    <t>Exchange Rate Effect On Deferred Grant Income Liability</t>
  </si>
  <si>
    <t>Government Grants (Details 1) $ in Millions</t>
  </si>
  <si>
    <t>Asset Related To Deferred Grant Income Net [Abstract]</t>
  </si>
  <si>
    <t>Amortization</t>
  </si>
  <si>
    <t>Exchange rate</t>
  </si>
  <si>
    <t>Asset Related To Deferred Grant Income Ending Balance</t>
  </si>
  <si>
    <t>Asset Related to Deferred Grant Income Ending Balance</t>
  </si>
  <si>
    <t>Government Grants (Details Textuals)</t>
  </si>
  <si>
    <t>Government Grants Textuals [Abstract]</t>
  </si>
  <si>
    <t>Deferred Grant Income Amortization Period</t>
  </si>
  <si>
    <t>10 years</t>
  </si>
  <si>
    <t>Fair Value Measurements (Details) - USD ($) $ in Millions</t>
  </si>
  <si>
    <t>Carrying amount and estimated fair value of long term debt</t>
  </si>
  <si>
    <t>Carrying Amount</t>
  </si>
  <si>
    <t>Fair Value</t>
  </si>
  <si>
    <t>Quoted Prices in Active Markets for Identical Assets (Level 1) [Member] | Money Market Fund [Member]</t>
  </si>
  <si>
    <t>Money Market Fund</t>
  </si>
  <si>
    <t>Reported Value Measurement [Member] | Money Market Fund [Member]</t>
  </si>
  <si>
    <t>Assets Measured At Fair Value [Member] | Money Market Fund [Member]</t>
  </si>
  <si>
    <t>Liabilities Measured At Fair Value [Member] | Money Market Fund [Member]</t>
  </si>
  <si>
    <t>Secured Debt Term A [Member]</t>
  </si>
  <si>
    <t>Debt Instrument [Line Items]</t>
  </si>
  <si>
    <t>Secured Debt, Current</t>
  </si>
  <si>
    <t>Secured Long-term Debt, Noncurrent</t>
  </si>
  <si>
    <t>Senior Unsecured Notes Due 2020 [Member]</t>
  </si>
  <si>
    <t>Senior unsecured notes due 2022 [Member]</t>
  </si>
  <si>
    <t>SeniorUnsecuredNotesDueTwoThousandAndTwentySix [Member] [Member]</t>
  </si>
  <si>
    <t>Malaysian loan [Member]</t>
  </si>
  <si>
    <t>Derivative and Hedging Activities (Details) - USD ($) $ in Millions</t>
  </si>
  <si>
    <t>Derivative [Line Items]</t>
  </si>
  <si>
    <t>Interest Rate Swaps [Table Text Block]</t>
  </si>
  <si>
    <t>Interest Rate Swaps</t>
  </si>
  <si>
    <t>Derivative Instruments Not Designated as Hedging Instruments, Loss</t>
  </si>
  <si>
    <t>Interest Rate Swap [Member]</t>
  </si>
  <si>
    <t>Derivative, Notional Amount, Unwound swap</t>
  </si>
  <si>
    <t>Derivative and Hedging Activities (Details Textual) - USD ($) $ in Millions</t>
  </si>
  <si>
    <t>Derivatives Fair Value [Line Items]</t>
  </si>
  <si>
    <t>Total payment of swap settlement</t>
  </si>
  <si>
    <t>LIBOR floor</t>
  </si>
  <si>
    <t>0.75%</t>
  </si>
  <si>
    <t>Debt (Details) - USD ($) $ in Millions</t>
  </si>
  <si>
    <t>Long Term Debt And Capital Lease Obligations Current And Non Current [Abstract]</t>
  </si>
  <si>
    <t>Loans Payable to Bank, Current</t>
  </si>
  <si>
    <t>Loans Payable to Bank, Noncurrent</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nior Notes, Current</t>
  </si>
  <si>
    <t>Senior Notes, Noncurrent</t>
  </si>
  <si>
    <t>Senior Unsecured Notes Due 2026 [Member]</t>
  </si>
  <si>
    <t>Debt (Details Textual)</t>
  </si>
  <si>
    <t>Oct. 01, 2015USD ($)</t>
  </si>
  <si>
    <t>Jun. 01, 2016USD ($)</t>
  </si>
  <si>
    <t>May 24, 2016USD ($)</t>
  </si>
  <si>
    <t>Mar. 18, 2015USD ($)</t>
  </si>
  <si>
    <t>Mar. 18, 2014USD ($)</t>
  </si>
  <si>
    <t>Nov. 18, 2010USD ($)</t>
  </si>
  <si>
    <t>Debt Instrument, Repurchased Face Amount</t>
  </si>
  <si>
    <t>Unsolicited Tender Offer Costs</t>
  </si>
  <si>
    <t>Debt Instrument, Redemption Price, Percentage</t>
  </si>
  <si>
    <t>103.375%</t>
  </si>
  <si>
    <t>Unamortized Debt Issuance Expense</t>
  </si>
  <si>
    <t>Line of Credit Facility, Maximum Borrowing Capacity</t>
  </si>
  <si>
    <t>Senior Secured Credit Facility Term Libor Floor</t>
  </si>
  <si>
    <t>MinimumAdjustmentMarginOnLibor</t>
  </si>
  <si>
    <t>1.125%</t>
  </si>
  <si>
    <t>MaximumAdjustmentMarginOnLibor</t>
  </si>
  <si>
    <t>2.00%</t>
  </si>
  <si>
    <t>Minimum Adjustment Margin on Base Rate</t>
  </si>
  <si>
    <t>0.125%</t>
  </si>
  <si>
    <t>Maximum Adjustment Margin on Base Rate</t>
  </si>
  <si>
    <t>1.00%</t>
  </si>
  <si>
    <t>Note Consideration Payment</t>
  </si>
  <si>
    <t>Incremental Tender Amount</t>
  </si>
  <si>
    <t>Optional Revolver Commitment</t>
  </si>
  <si>
    <t>Debt Instrument, Face Amount</t>
  </si>
  <si>
    <t>Gains (Losses) on Extinguishment of Debt</t>
  </si>
  <si>
    <t>Debt Instrument, Interest Rate, Stated Percentage</t>
  </si>
  <si>
    <t>6.75%</t>
  </si>
  <si>
    <t>MaturityDatefor2020Notes</t>
  </si>
  <si>
    <t>Dec. 15,
		2020</t>
  </si>
  <si>
    <t>Senior Unsecured Notes Due 2020 [Member] | Redeemed Notes [Member]</t>
  </si>
  <si>
    <t>5.25%</t>
  </si>
  <si>
    <t>Senior Notes</t>
  </si>
  <si>
    <t>Maturity Date 2022 Notes</t>
  </si>
  <si>
    <t>Mar. 15,
		2022</t>
  </si>
  <si>
    <t>3.85%</t>
  </si>
  <si>
    <t>Jun. 15,
		2026</t>
  </si>
  <si>
    <t>Amendment Five Term Loan Due 2020 [Member]</t>
  </si>
  <si>
    <t>Extinguishment Included In Cash Flow Deferred Financing Fees</t>
  </si>
  <si>
    <t>Extinguishment Included In Cash Flow Amortization Expense</t>
  </si>
  <si>
    <t>Amended and Restated Credit Agreement Due 2021 [Member]</t>
  </si>
  <si>
    <t>Maturity Date 2012 Senior Secured Credit Facility Term</t>
  </si>
  <si>
    <t>Jun. 4,
		2021</t>
  </si>
  <si>
    <t>Credit Agreement Margin on LIBOR</t>
  </si>
  <si>
    <t>Margin On Base Rate Borrowing Term Loan</t>
  </si>
  <si>
    <t>0.50%</t>
  </si>
  <si>
    <t>Outstanding Balance Term Loan</t>
  </si>
  <si>
    <t>Debt Instrument, Periodic Payment, Principal</t>
  </si>
  <si>
    <t>Carry Value Term Loan</t>
  </si>
  <si>
    <t>Pension and Other Post Retirement Benefits (Details) - USD ($) $ in Millions</t>
  </si>
  <si>
    <t>Defined Benefit Plans [Member]</t>
  </si>
  <si>
    <t>Service cost</t>
  </si>
  <si>
    <t>Interest cost</t>
  </si>
  <si>
    <t>Expected return on plan assets</t>
  </si>
  <si>
    <t>Amortization of net loss</t>
  </si>
  <si>
    <t>Defined Benefit Plan, Special Termination Benefits</t>
  </si>
  <si>
    <t>Net periodic pension income</t>
  </si>
  <si>
    <t>Other Benefits [Member]</t>
  </si>
  <si>
    <t>Defined Benefit Plan, Amortization of Prior Service Cost (Credit)</t>
  </si>
  <si>
    <t>U.K. pension plan [Member]</t>
  </si>
  <si>
    <t>Pension And Other Post Retirement Benefits Textuals [Abstract]</t>
  </si>
  <si>
    <t>Expected UK Pension Plan Contribution For The Year</t>
  </si>
  <si>
    <t>Supplemental Executive Retirement Plan [Member]</t>
  </si>
  <si>
    <t>Defined Benefit Plan Estimated Future Employer Contributions Remainder Of Year</t>
  </si>
  <si>
    <t>Stock Compensation (Details) - USD ($) $ in Millions</t>
  </si>
  <si>
    <t>Share-based Compensation Arrangement by Share-based Payment Award [Line Items]</t>
  </si>
  <si>
    <t>Service Based Portion of LTIA</t>
  </si>
  <si>
    <t>75.00%</t>
  </si>
  <si>
    <t>Market Based Portion of LTIA</t>
  </si>
  <si>
    <t>25.00%</t>
  </si>
  <si>
    <t>Company recognized total stock compensation expense, net of forfeitures</t>
  </si>
  <si>
    <t>Service Based LTIP Vesting Period</t>
  </si>
  <si>
    <t>3 years</t>
  </si>
  <si>
    <t>LTIA AND Prior Plans [Member]</t>
  </si>
  <si>
    <t>Class A [Member] | Service Based LTIA [Member]</t>
  </si>
  <si>
    <t>Number of shares granted</t>
  </si>
  <si>
    <t>Fair Value Of Shares Granted</t>
  </si>
  <si>
    <t>Class A [Member] | Market Based LTIA [Member]</t>
  </si>
  <si>
    <t>Class A [Member] | Long Term Incentive Plan [Member]</t>
  </si>
  <si>
    <t>Shares Vested</t>
  </si>
  <si>
    <t>Grant date value of shares vested</t>
  </si>
  <si>
    <t>Selling General And Administrative Expense [Member] | LTIA AND Prior Plans [Member]</t>
  </si>
  <si>
    <t>Income Tax (details) - USD ($) $ in Millions</t>
  </si>
  <si>
    <t>Income Taxes Textuals [Abstract]</t>
  </si>
  <si>
    <t>Deferred tax assets net total</t>
  </si>
  <si>
    <t>Valuation Allowance [Line Items]</t>
  </si>
  <si>
    <t>Excess Tax Benefit from Share-based Compensation, Operating Activities</t>
  </si>
  <si>
    <t>Effective tax rate</t>
  </si>
  <si>
    <t>29.10%</t>
  </si>
  <si>
    <t>(5.70%)</t>
  </si>
  <si>
    <t>Equity (Details) - USD ($) $ / shares in Units, shares in Millions, $ in Millions</t>
  </si>
  <si>
    <t>Derivatives, Fair Value [Line Items]</t>
  </si>
  <si>
    <t>Common Stock, Dividends, Per Share, Declared</t>
  </si>
  <si>
    <t>Accumulated Other Comprehensive Income (Loss), Net of Tax</t>
  </si>
  <si>
    <t>Basic EPS</t>
  </si>
  <si>
    <t>Income available to common shareholders</t>
  </si>
  <si>
    <t>Income available to common shareholders, shares</t>
  </si>
  <si>
    <t>Income available to common shareholders, per share amount</t>
  </si>
  <si>
    <t>Income allocated to participating securities</t>
  </si>
  <si>
    <t>Income allocated to participating securities, shares</t>
  </si>
  <si>
    <t>Diluted potential common shares</t>
  </si>
  <si>
    <t>Diluted EPS</t>
  </si>
  <si>
    <t>Shares</t>
  </si>
  <si>
    <t>Per share amount</t>
  </si>
  <si>
    <t>Equity Textuals [Abstract]</t>
  </si>
  <si>
    <t>Common shares, outstanding</t>
  </si>
  <si>
    <t>Common shares outstanding issued but unvested</t>
  </si>
  <si>
    <t>Pension [Member]</t>
  </si>
  <si>
    <t>SERP and Retiree medical [Member]</t>
  </si>
  <si>
    <t>Foreign currency impact on long term intercompany loan [Member]</t>
  </si>
  <si>
    <t>Currency translation adjustment [Member]</t>
  </si>
  <si>
    <t>Accumulated Other Comprehensive Income (Loss), Cumulative Changes in Net Gain (Loss) from Cash Flow Hedges, Effect Net of Tax</t>
  </si>
  <si>
    <t>Related Party Transactions (Details) - USD ($) $ in Millions</t>
  </si>
  <si>
    <t>Related Party Transaction [Line Items]</t>
  </si>
  <si>
    <t>Amount paid for services rendered ($0.1 and less than $0.1 respectively)</t>
  </si>
  <si>
    <t>Amounts owed to supplier and recorded as accrued liabilities</t>
  </si>
  <si>
    <t>Commitments, Contingencies and Guarantees (Details) - USD ($) $ in Millions</t>
  </si>
  <si>
    <t>Loss Contingency Accrual</t>
  </si>
  <si>
    <t>Product Warranty And Extraordinary Rework</t>
  </si>
  <si>
    <t>Charges to costs and expenses</t>
  </si>
  <si>
    <t>Product Warranty Accrual, Payments</t>
  </si>
  <si>
    <t>Product Warranty Extraordinary Rework Accrual Currency Translation Increase Decrease</t>
  </si>
  <si>
    <t>Commitments Contingencies And Guarantees Textuals [Abstract]</t>
  </si>
  <si>
    <t>Outstanding amount of guarantees</t>
  </si>
  <si>
    <t>Other Income (Expense), Net (Details) - USD ($) $ in Millions</t>
  </si>
  <si>
    <t>KDFA bond</t>
  </si>
  <si>
    <t>Rental and miscellaneous income (expense)(1)</t>
  </si>
  <si>
    <t>Interest Income, Other</t>
  </si>
  <si>
    <t>Foreign currency losses</t>
  </si>
  <si>
    <t>Loss on Derivative Settlement</t>
  </si>
  <si>
    <t>Segment Information (Details) $ in Millions</t>
  </si>
  <si>
    <t>Sep. 29, 2016USD ($)segmentcustomer</t>
  </si>
  <si>
    <t>Segment Revenues</t>
  </si>
  <si>
    <t>Revenues</t>
  </si>
  <si>
    <t>Segment Operating Income</t>
  </si>
  <si>
    <t>Business Segment Operating Income</t>
  </si>
  <si>
    <t>Segment Information Unallocated Corporate Selling General And Administrative</t>
  </si>
  <si>
    <t>Segment Information Unallocated Research And Development</t>
  </si>
  <si>
    <t>Segment Information Unallocated Cost Of Sales</t>
  </si>
  <si>
    <t>Segment Reporting Information, Additional Information [Abstract]</t>
  </si>
  <si>
    <t>Forward Loss Recorded For The Period</t>
  </si>
  <si>
    <t>Number Of Principal Segments | segment</t>
  </si>
  <si>
    <t>Percentage Of Net Revenue Derived From Two Largest Customers</t>
  </si>
  <si>
    <t>96.00%</t>
  </si>
  <si>
    <t>Number Of Largest Customers | customer</t>
  </si>
  <si>
    <t>Product Warranty Expense</t>
  </si>
  <si>
    <t>Prior Year Claims and Claims Adjustment Expense</t>
  </si>
  <si>
    <t>Early Retirement Incentive</t>
  </si>
  <si>
    <t>Other Systems [Member]</t>
  </si>
  <si>
    <t>Bell V280 [Member] | Fuselage Systems [Member]</t>
  </si>
  <si>
    <t>Immaterial reclassification of segment revenue [Member] | Other Systems [Member]</t>
  </si>
  <si>
    <t>Condensed Consolidating Financial Information (Details) - USD ($) $ in Millions</t>
  </si>
  <si>
    <t>Condensed Consolidating Statements of Operations [Abstract]</t>
  </si>
  <si>
    <t>Income (loss) before income taxes and equity in net loss of affiliates and subsidiaries</t>
  </si>
  <si>
    <t>Income (loss) Before Equity In Net Income (Loss) Of Affiliates and Subsidiaries</t>
  </si>
  <si>
    <t>Equity in net income of subsidiaries</t>
  </si>
  <si>
    <t>Total other comprehensive income (loss)</t>
  </si>
  <si>
    <t>Comprehensive Income, Net of Tax, Attributable to Parent</t>
  </si>
  <si>
    <t>Net cash (used in) operating activities</t>
  </si>
  <si>
    <t>Proceeds from Sales of Assets, Investing Activities</t>
  </si>
  <si>
    <t>Payments for (Proceeds from) Other Investing Activities</t>
  </si>
  <si>
    <t>Collection on (repayment of) intercompany debt</t>
  </si>
  <si>
    <t>Proceeds from (Payments for) Other Financing Activities</t>
  </si>
  <si>
    <t>Holdings [Member]</t>
  </si>
  <si>
    <t>Investment in subsidiary</t>
  </si>
  <si>
    <t>Spirit [Member]</t>
  </si>
  <si>
    <t>Non-Guarantor Subsidiaries [Member]</t>
  </si>
  <si>
    <t>Consolidating Adjustments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4885</v>
      </c>
    </row>
    <row spans="1:3" r="6">
      <c t="s" r="A6" s="4">
        <v>8</v>
      </c>
      <c t="s" r="B6" s="4">
        <v>9</v>
      </c>
    </row>
    <row spans="1:3" r="7">
      <c t="s" r="A7" s="4">
        <v>10</v>
      </c>
      <c t="s" r="B7" s="4">
        <v>11</v>
      </c>
    </row>
    <row spans="1:3" r="8">
      <c t="s" r="A8" s="4">
        <v>12</v>
      </c>
      <c t="n" r="B8" s="6">
        <v>2016</v>
      </c>
    </row>
    <row spans="1:3" r="9">
      <c t="s" r="A9" s="4">
        <v>13</v>
      </c>
      <c t="s" r="B9" s="5">
        <v>14</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s" r="B15" s="4">
        <v>25</v>
      </c>
    </row>
    <row spans="1:3" r="16">
      <c t="s" r="A16" s="4">
        <v>26</v>
      </c>
      <c t="s" r="B16" s="4">
        <v>27</v>
      </c>
    </row>
    <row spans="1:3" r="17">
      <c t="s" r="A17" s="4">
        <v>28</v>
      </c>
    </row>
    <row spans="1:3" r="18">
      <c t="s" r="A18" s="3">
        <v>4</v>
      </c>
    </row>
    <row spans="1:3" r="19">
      <c t="s" r="A19" s="4">
        <v>29</v>
      </c>
      <c t="n" r="C19" s="6">
        <v>121651382</v>
      </c>
    </row>
    <row spans="1:3" r="20">
      <c t="s" r="A20" s="4">
        <v>30</v>
      </c>
    </row>
    <row spans="1:3" r="21">
      <c t="s" r="A21" s="3">
        <v>4</v>
      </c>
    </row>
    <row spans="1:3" r="22">
      <c t="s" r="A22" s="4">
        <v>29</v>
      </c>
      <c t="n" r="C22"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1</v>
      </c>
      <c t="s" r="B1" s="2">
        <v>32</v>
      </c>
      <c t="s" r="D1" s="2">
        <v>1</v>
      </c>
    </row>
    <row spans="1:5" r="2">
      <c t="s" r="B2" s="2">
        <v>2</v>
      </c>
      <c t="s" r="C2" s="2">
        <v>33</v>
      </c>
      <c t="s" r="D2" s="2">
        <v>2</v>
      </c>
      <c t="s" r="E2" s="2">
        <v>33</v>
      </c>
    </row>
    <row spans="1:5" r="3">
      <c t="s" r="A3" s="3">
        <v>34</v>
      </c>
    </row>
    <row spans="1:5" r="4">
      <c t="s" r="A4" s="4">
        <v>35</v>
      </c>
      <c t="n" r="B4" s="7">
        <v>1711.4</v>
      </c>
      <c t="n" r="C4" s="7">
        <v>1593.6</v>
      </c>
      <c t="n" r="D4" s="7">
        <v>5222.9</v>
      </c>
      <c t="n" r="E4" s="7">
        <v>5034.5</v>
      </c>
    </row>
    <row spans="1:5" r="5">
      <c t="s" r="A5" s="3">
        <v>36</v>
      </c>
    </row>
    <row spans="1:5" r="6">
      <c t="s" r="A6" s="4">
        <v>37</v>
      </c>
      <c t="n" r="B6" s="8">
        <v>1439.4</v>
      </c>
      <c t="n" r="C6" s="6">
        <v>1341</v>
      </c>
      <c t="n" r="D6" s="8">
        <v>4470.4</v>
      </c>
      <c t="n" r="E6" s="8">
        <v>4197.2</v>
      </c>
    </row>
    <row spans="1:5" r="7">
      <c t="s" r="A7" s="4">
        <v>38</v>
      </c>
      <c t="n" r="B7" s="8">
        <v>52.2</v>
      </c>
      <c t="n" r="C7" s="8">
        <v>54.5</v>
      </c>
      <c t="n" r="D7" s="8">
        <v>172.4</v>
      </c>
      <c t="n" r="E7" s="8">
        <v>159.9</v>
      </c>
    </row>
    <row spans="1:5" r="8">
      <c t="s" r="A8" s="4">
        <v>39</v>
      </c>
      <c t="n" r="B8" s="8">
        <v>5.4</v>
      </c>
      <c t="n" r="C8" s="8">
        <v>6.5</v>
      </c>
      <c t="n" r="D8" s="8">
        <v>15.9</v>
      </c>
      <c t="n" r="E8" s="8">
        <v>20.2</v>
      </c>
    </row>
    <row spans="1:5" r="9">
      <c t="s" r="A9" s="4">
        <v>40</v>
      </c>
      <c t="n" r="B9" s="6">
        <v>1497</v>
      </c>
      <c t="n" r="C9" s="6">
        <v>1402</v>
      </c>
      <c t="n" r="D9" s="8">
        <v>4658.7</v>
      </c>
      <c t="n" r="E9" s="8">
        <v>4377.3</v>
      </c>
    </row>
    <row spans="1:5" r="10">
      <c t="s" r="A10" s="4">
        <v>41</v>
      </c>
      <c t="n" r="B10" s="8">
        <v>214.4</v>
      </c>
      <c t="n" r="C10" s="8">
        <v>191.6</v>
      </c>
      <c t="n" r="D10" s="8">
        <v>564.2</v>
      </c>
      <c t="n" r="E10" s="8">
        <v>657.2</v>
      </c>
    </row>
    <row spans="1:5" r="11">
      <c t="s" r="A11" s="4">
        <v>42</v>
      </c>
      <c t="n" r="B11" s="8">
        <v>-12.2</v>
      </c>
      <c t="n" r="C11" s="8">
        <v>-11.7</v>
      </c>
      <c t="n" r="D11" s="8">
        <v>-47.5</v>
      </c>
      <c t="n" r="E11" s="8">
        <v>-41.7</v>
      </c>
    </row>
    <row spans="1:5" r="12">
      <c t="s" r="A12" s="4">
        <v>43</v>
      </c>
      <c t="n" r="B12" s="8">
        <v>0.3</v>
      </c>
      <c t="n" r="C12" s="8">
        <v>2.5</v>
      </c>
      <c t="n" r="D12" s="8">
        <v>8.699999999999999</v>
      </c>
      <c t="n" r="E12" s="8">
        <v>0.8</v>
      </c>
    </row>
    <row spans="1:5" r="13">
      <c t="s" r="A13" s="4">
        <v>44</v>
      </c>
      <c t="n" r="B13" s="8">
        <v>201.9</v>
      </c>
      <c t="n" r="C13" s="8">
        <v>177.4</v>
      </c>
      <c t="n" r="D13" s="6">
        <v>508</v>
      </c>
      <c t="n" r="E13" s="8">
        <v>614.7</v>
      </c>
    </row>
    <row spans="1:5" r="14">
      <c t="s" r="A14" s="4">
        <v>45</v>
      </c>
      <c t="n" r="B14" s="8">
        <v>-57.3</v>
      </c>
      <c t="n" r="C14" s="8">
        <v>135.9</v>
      </c>
      <c t="n" r="D14" s="8">
        <v>-147.8</v>
      </c>
      <c t="n" r="E14" s="8">
        <v>34.8</v>
      </c>
    </row>
    <row spans="1:5" r="15">
      <c t="s" r="A15" s="4">
        <v>46</v>
      </c>
      <c t="n" r="B15" s="8">
        <v>144.6</v>
      </c>
      <c t="n" r="C15" s="8">
        <v>313.3</v>
      </c>
      <c t="n" r="D15" s="8">
        <v>360.2</v>
      </c>
      <c t="n" r="E15" s="8">
        <v>649.5</v>
      </c>
    </row>
    <row spans="1:5" r="16">
      <c t="s" r="A16" s="4">
        <v>47</v>
      </c>
      <c t="n" r="B16" s="8">
        <v>0.5</v>
      </c>
      <c t="n" r="C16" s="8">
        <v>0.3</v>
      </c>
      <c t="n" r="D16" s="8">
        <v>1.3</v>
      </c>
      <c t="n" r="E16" s="8">
        <v>0.9</v>
      </c>
    </row>
    <row spans="1:5" r="17">
      <c t="s" r="A17" s="4">
        <v>48</v>
      </c>
      <c t="n" r="B17" s="7">
        <v>145.1</v>
      </c>
      <c t="n" r="C17" s="7">
        <v>313.6</v>
      </c>
      <c t="n" r="D17" s="7">
        <v>361.5</v>
      </c>
      <c t="n" r="E17" s="7">
        <v>650.4</v>
      </c>
    </row>
    <row spans="1:5" r="18">
      <c t="s" r="A18" s="3">
        <v>49</v>
      </c>
    </row>
    <row spans="1:5" r="19">
      <c t="s" r="A19" s="4">
        <v>50</v>
      </c>
      <c t="n" r="B19" s="9">
        <v>1.16</v>
      </c>
      <c t="n" r="C19" s="9">
        <v>2.25</v>
      </c>
      <c t="n" r="D19" s="9">
        <v>2.82</v>
      </c>
      <c t="n" r="E19" s="9">
        <v>4.67</v>
      </c>
    </row>
    <row spans="1:5" r="20">
      <c t="s" r="A20" s="4">
        <v>51</v>
      </c>
      <c t="n" r="B20" s="9">
        <v>1.16</v>
      </c>
      <c t="n" r="C20" s="9">
        <v>2.24</v>
      </c>
      <c t="n" r="D20" s="9">
        <v>2.8</v>
      </c>
      <c t="n" r="E20" s="9">
        <v>4.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32</v>
      </c>
      <c t="s" r="D1" s="2">
        <v>1</v>
      </c>
    </row>
    <row spans="1:5" r="2">
      <c t="s" r="B2" s="2">
        <v>2</v>
      </c>
      <c t="s" r="C2" s="2">
        <v>33</v>
      </c>
      <c t="s" r="D2" s="2">
        <v>2</v>
      </c>
      <c t="s" r="E2" s="2">
        <v>33</v>
      </c>
    </row>
    <row spans="1:5" r="3">
      <c t="s" r="A3" s="3">
        <v>53</v>
      </c>
    </row>
    <row spans="1:5" r="4">
      <c t="s" r="A4" s="4">
        <v>48</v>
      </c>
      <c t="n" r="B4" s="7">
        <v>145.1</v>
      </c>
      <c t="n" r="C4" s="7">
        <v>313.6</v>
      </c>
      <c t="n" r="D4" s="7">
        <v>361.5</v>
      </c>
      <c t="n" r="E4" s="7">
        <v>650.4</v>
      </c>
    </row>
    <row spans="1:5" r="5">
      <c t="s" r="A5" s="3">
        <v>54</v>
      </c>
    </row>
    <row spans="1:5" r="6">
      <c t="s" r="A6" s="4">
        <v>55</v>
      </c>
      <c t="n" r="B6" s="6">
        <v>0</v>
      </c>
      <c t="n" r="C6" s="6">
        <v>0</v>
      </c>
      <c t="n" r="D6" s="6">
        <v>0</v>
      </c>
      <c t="n" r="E6" s="8">
        <v>1.1</v>
      </c>
    </row>
    <row spans="1:5" r="7">
      <c t="s" r="A7" s="4">
        <v>56</v>
      </c>
      <c t="n" r="B7" s="8">
        <v>-7.8</v>
      </c>
      <c t="n" r="C7" s="8">
        <v>-9.300000000000001</v>
      </c>
      <c t="n" r="D7" s="8">
        <v>-38.8</v>
      </c>
      <c t="n" r="E7" s="8">
        <v>-8.199999999999999</v>
      </c>
    </row>
    <row spans="1:5" r="8">
      <c t="s" r="A8" s="4">
        <v>57</v>
      </c>
      <c t="n" r="B8" s="8">
        <v>0.4</v>
      </c>
      <c t="n" r="C8" s="8">
        <v>-0.6</v>
      </c>
      <c t="n" r="D8" s="8">
        <v>1.4</v>
      </c>
      <c t="n" r="E8" s="8">
        <v>-2.5</v>
      </c>
    </row>
    <row spans="1:5" r="9">
      <c t="s" r="A9" s="4">
        <v>58</v>
      </c>
      <c t="n" r="B9" s="8">
        <v>-1.1</v>
      </c>
      <c t="n" r="C9" s="8">
        <v>-1.5</v>
      </c>
      <c t="n" r="D9" s="8">
        <v>-5.5</v>
      </c>
      <c t="n" r="E9" s="8">
        <v>-1.4</v>
      </c>
    </row>
    <row spans="1:5" r="10">
      <c t="s" r="A10" s="4">
        <v>59</v>
      </c>
      <c t="n" r="B10" s="8">
        <v>-8.5</v>
      </c>
      <c t="n" r="C10" s="8">
        <v>-11.4</v>
      </c>
      <c t="n" r="D10" s="8">
        <v>-42.9</v>
      </c>
      <c t="n" r="E10" s="6">
        <v>-11</v>
      </c>
    </row>
    <row spans="1:5" r="11">
      <c t="s" r="A11" s="4">
        <v>60</v>
      </c>
      <c t="n" r="B11" s="7">
        <v>136.6</v>
      </c>
      <c t="n" r="C11" s="7">
        <v>302.2</v>
      </c>
      <c t="n" r="D11" s="7">
        <v>318.6</v>
      </c>
      <c t="n" r="E11" s="7">
        <v>6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4</v>
      </c>
      <c t="s" r="B1" s="2">
        <v>1</v>
      </c>
    </row>
    <row spans="1:2" r="2">
      <c t="s" r="B2" s="2">
        <v>2</v>
      </c>
    </row>
    <row spans="1:2" r="3">
      <c t="s" r="A3" s="3">
        <v>167</v>
      </c>
    </row>
    <row spans="1:2" r="4">
      <c t="s" r="A4" s="4">
        <v>235</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237</v>
      </c>
      <c t="s" r="B1" s="2">
        <v>1</v>
      </c>
    </row>
    <row spans="1:2" r="2">
      <c t="s" r="B2" s="2">
        <v>2</v>
      </c>
    </row>
    <row spans="1:2" r="3">
      <c t="s" r="A3" s="3">
        <v>170</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173</v>
      </c>
    </row>
    <row spans="1:2" r="4">
      <c t="s" r="A4" s="4">
        <v>73</v>
      </c>
      <c t="s" r="B4"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3">
        <v>177</v>
      </c>
    </row>
    <row spans="1:2" r="4">
      <c t="s" r="A4" s="4">
        <v>176</v>
      </c>
      <c t="s" r="B4"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8</v>
      </c>
      <c t="s" r="B1" s="2">
        <v>1</v>
      </c>
    </row>
    <row spans="1:2" r="2">
      <c t="s" r="B2" s="2">
        <v>2</v>
      </c>
    </row>
    <row spans="1:2" r="3">
      <c t="s" r="A3" s="3">
        <v>180</v>
      </c>
    </row>
    <row spans="1:2" r="4">
      <c t="s" r="A4" s="4">
        <v>249</v>
      </c>
      <c t="s" r="B4"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51</v>
      </c>
      <c t="s" r="B1" s="2">
        <v>1</v>
      </c>
    </row>
    <row spans="1:2" r="2">
      <c t="s" r="B2" s="2">
        <v>2</v>
      </c>
    </row>
    <row spans="1:2" r="3">
      <c t="s" r="A3" s="3">
        <v>184</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56</v>
      </c>
      <c t="s" r="B1" s="2">
        <v>1</v>
      </c>
    </row>
    <row spans="1:2" r="2">
      <c t="s" r="B2" s="2">
        <v>2</v>
      </c>
    </row>
    <row spans="1:2" r="3">
      <c t="s" r="A3" s="3">
        <v>187</v>
      </c>
    </row>
    <row spans="1:2" r="4">
      <c t="s" r="A4" s="4">
        <v>186</v>
      </c>
      <c t="s" r="B4" s="4">
        <v>257</v>
      </c>
    </row>
    <row spans="1:2" r="5">
      <c t="s" r="A5" s="4">
        <v>258</v>
      </c>
      <c t="s" r="B5" s="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0</v>
      </c>
      <c t="s" r="B1" s="2">
        <v>1</v>
      </c>
    </row>
    <row spans="1:2" r="2">
      <c t="s" r="B2" s="2">
        <v>2</v>
      </c>
    </row>
    <row spans="1:2" r="3">
      <c t="s" r="A3" s="3">
        <v>190</v>
      </c>
    </row>
    <row spans="1:2" r="4">
      <c t="s" r="A4" s="4">
        <v>261</v>
      </c>
      <c t="s" r="B4" s="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3</v>
      </c>
      <c t="s" r="B1" s="2">
        <v>1</v>
      </c>
    </row>
    <row spans="1:2" r="2">
      <c t="s" r="B2" s="2">
        <v>2</v>
      </c>
    </row>
    <row spans="1:2" r="3">
      <c t="s" r="A3" s="3">
        <v>193</v>
      </c>
    </row>
    <row spans="1:2" r="4">
      <c t="s" r="A4" s="4">
        <v>264</v>
      </c>
      <c t="s" r="B4"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32</v>
      </c>
      <c t="s" r="D1" s="2">
        <v>1</v>
      </c>
    </row>
    <row spans="1:5" r="2">
      <c t="s" r="B2" s="2">
        <v>2</v>
      </c>
      <c t="s" r="C2" s="2">
        <v>33</v>
      </c>
      <c t="s" r="D2" s="2">
        <v>2</v>
      </c>
      <c t="s" r="E2" s="2">
        <v>33</v>
      </c>
    </row>
    <row spans="1:5" r="3">
      <c t="s" r="A3" s="3">
        <v>53</v>
      </c>
    </row>
    <row spans="1:5" r="4">
      <c t="s" r="A4" s="4">
        <v>62</v>
      </c>
      <c t="n" r="B4" s="10">
        <v>0</v>
      </c>
      <c t="n" r="C4" s="10">
        <v>0</v>
      </c>
      <c t="n" r="D4" s="10">
        <v>0</v>
      </c>
      <c t="n" r="E4" s="10">
        <v>0</v>
      </c>
    </row>
    <row spans="1:5" r="5">
      <c t="s" r="A5" s="4">
        <v>63</v>
      </c>
      <c t="n" r="B5" s="8">
        <v>-0.2</v>
      </c>
      <c t="n" r="C5" s="6">
        <v>0</v>
      </c>
      <c t="n" r="D5" s="8">
        <v>-0.6</v>
      </c>
      <c t="n" r="E5" s="6">
        <v>0</v>
      </c>
    </row>
    <row spans="1:5" r="6">
      <c t="s" r="A6" s="4">
        <v>64</v>
      </c>
      <c t="n" r="B6" s="7">
        <v>0.3</v>
      </c>
      <c t="n" r="C6" s="7">
        <v>0.4</v>
      </c>
      <c t="n" r="D6" s="7">
        <v>1.4</v>
      </c>
      <c t="n" r="E6" s="7">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6</v>
      </c>
    </row>
    <row spans="1:2" r="4">
      <c t="s" r="A4" s="4">
        <v>267</v>
      </c>
      <c t="s" r="B4" s="4">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9</v>
      </c>
      <c t="s" r="B1" s="2">
        <v>1</v>
      </c>
    </row>
    <row spans="1:2" r="2">
      <c t="s" r="B2" s="2">
        <v>2</v>
      </c>
    </row>
    <row spans="1:2" r="3">
      <c t="s" r="A3" s="3">
        <v>205</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211</v>
      </c>
    </row>
    <row spans="1:2" r="4">
      <c t="s" r="A4" s="4">
        <v>275</v>
      </c>
      <c t="s" r="B4" s="4">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7</v>
      </c>
      <c t="s" r="B1" s="2">
        <v>1</v>
      </c>
    </row>
    <row spans="1:2" r="2">
      <c t="s" r="B2" s="2">
        <v>2</v>
      </c>
    </row>
    <row spans="1:2" r="3">
      <c t="s" r="A3" s="3">
        <v>214</v>
      </c>
    </row>
    <row spans="1:2" r="4">
      <c t="s" r="A4" s="4">
        <v>278</v>
      </c>
      <c t="s" r="B4" s="4">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0</v>
      </c>
      <c t="s" r="B1" s="2">
        <v>1</v>
      </c>
    </row>
    <row spans="1:2" r="2">
      <c t="s" r="B2" s="2">
        <v>2</v>
      </c>
    </row>
    <row spans="1:2" r="3">
      <c t="s" r="A3" s="3">
        <v>217</v>
      </c>
    </row>
    <row spans="1:2" r="4">
      <c t="s" r="A4" s="4">
        <v>216</v>
      </c>
      <c t="s" r="B4" s="4">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82</v>
      </c>
      <c t="s" r="B1" s="2">
        <v>1</v>
      </c>
    </row>
    <row spans="1:2" r="2">
      <c t="s" r="B2" s="2">
        <v>2</v>
      </c>
    </row>
    <row spans="1:2" r="3">
      <c t="s" r="A3" s="3">
        <v>220</v>
      </c>
    </row>
    <row spans="1:2" r="4">
      <c t="s" r="A4" s="4">
        <v>283</v>
      </c>
      <c t="s" r="B4" s="4">
        <v>284</v>
      </c>
    </row>
    <row spans="1:2" r="5">
      <c t="s" r="A5" s="4">
        <v>285</v>
      </c>
      <c t="s" r="B5" s="4">
        <v>286</v>
      </c>
    </row>
    <row spans="1:2" r="6">
      <c t="s" r="A6" s="4">
        <v>287</v>
      </c>
      <c t="s" r="B6" s="4">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5"/>
  </cols>
  <sheetData>
    <row spans="1:2" r="1">
      <c t="s" r="A1" s="1">
        <v>289</v>
      </c>
      <c t="s" r="B1" s="2">
        <v>1</v>
      </c>
    </row>
    <row spans="1:2" r="2">
      <c t="s" r="B2" s="2">
        <v>2</v>
      </c>
    </row>
    <row spans="1:2" r="3">
      <c t="s" r="A3" s="3">
        <v>290</v>
      </c>
    </row>
    <row spans="1:2" r="4">
      <c t="s" r="A4" s="4">
        <v>291</v>
      </c>
      <c t="s" r="B4" s="4">
        <v>292</v>
      </c>
    </row>
    <row spans="1:2" r="5">
      <c t="s" r="A5" s="4">
        <v>293</v>
      </c>
    </row>
    <row spans="1:2" r="6">
      <c t="s" r="A6" s="3">
        <v>290</v>
      </c>
    </row>
    <row spans="1:2" r="7">
      <c t="s" r="A7" s="4">
        <v>294</v>
      </c>
      <c t="s" r="B7" s="4">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96</v>
      </c>
      <c t="s" r="B1" s="2">
        <v>1</v>
      </c>
    </row>
    <row spans="1:2" r="2">
      <c t="s" r="B2" s="2">
        <v>297</v>
      </c>
    </row>
    <row spans="1:2" r="3">
      <c t="s" r="A3" s="3">
        <v>298</v>
      </c>
    </row>
    <row spans="1:2" r="4">
      <c t="s" r="A4" s="4">
        <v>299</v>
      </c>
      <c t="n" r="B4" s="7">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9"/>
    <col customWidth="1" max="5" min="5" width="31"/>
  </cols>
  <sheetData>
    <row spans="1:5" r="1">
      <c t="s" r="A1" s="1">
        <v>300</v>
      </c>
      <c t="s" r="B1" s="2">
        <v>32</v>
      </c>
      <c t="s" r="D1" s="2">
        <v>1</v>
      </c>
    </row>
    <row spans="1:5" r="2">
      <c t="s" r="B2" s="2">
        <v>301</v>
      </c>
      <c t="s" r="C2" s="2">
        <v>302</v>
      </c>
      <c t="s" r="D2" s="2">
        <v>303</v>
      </c>
      <c t="s" r="E2" s="2">
        <v>302</v>
      </c>
    </row>
    <row spans="1:5" r="3">
      <c t="s" r="A3" s="3">
        <v>304</v>
      </c>
    </row>
    <row spans="1:5" r="4">
      <c t="s" r="A4" s="4">
        <v>305</v>
      </c>
      <c t="n" r="B4" s="10">
        <v>-1200000</v>
      </c>
      <c t="n" r="D4" s="10">
        <v>-121900000</v>
      </c>
    </row>
    <row spans="1:5" r="5">
      <c t="s" r="A5" s="4">
        <v>306</v>
      </c>
      <c t="n" r="B5" s="10">
        <v>-4300000</v>
      </c>
      <c t="n" r="C5" s="10">
        <v>19000000</v>
      </c>
      <c t="n" r="D5" s="10">
        <v>32000000</v>
      </c>
      <c t="n" r="E5" s="10">
        <v>36400000</v>
      </c>
    </row>
    <row spans="1:5" r="6">
      <c t="s" r="A6" s="4">
        <v>307</v>
      </c>
      <c t="n" r="B6" s="10">
        <v>-30</v>
      </c>
      <c t="n" r="C6" s="10">
        <v>90</v>
      </c>
      <c t="n" r="D6" s="10">
        <v>-440</v>
      </c>
      <c t="n" r="E6" s="10">
        <v>190</v>
      </c>
    </row>
    <row spans="1:5" r="7">
      <c t="s" r="A7" s="4">
        <v>308</v>
      </c>
      <c t="n" r="B7" s="10">
        <v>-5500000</v>
      </c>
      <c t="n" r="C7" s="10">
        <v>19000000</v>
      </c>
      <c t="n" r="D7" s="10">
        <v>-89900000</v>
      </c>
      <c t="n" r="E7" s="10">
        <v>41500000</v>
      </c>
    </row>
    <row spans="1:5" r="8">
      <c t="s" r="A8" s="4">
        <v>309</v>
      </c>
      <c t="n" r="C8" s="6">
        <v>0</v>
      </c>
      <c t="n" r="E8" s="6">
        <v>5100000</v>
      </c>
    </row>
    <row spans="1:5" r="9">
      <c t="s" r="A9" s="4">
        <v>310</v>
      </c>
    </row>
    <row spans="1:5" r="10">
      <c t="s" r="A10" s="3">
        <v>304</v>
      </c>
    </row>
    <row spans="1:5" r="11">
      <c t="s" r="A11" s="4">
        <v>311</v>
      </c>
      <c t="n" r="D11" s="6">
        <v>800</v>
      </c>
    </row>
    <row spans="1:5" r="12">
      <c t="s" r="A12" s="4">
        <v>305</v>
      </c>
      <c t="n" r="D12" s="10">
        <v>135700000</v>
      </c>
    </row>
    <row spans="1:5" r="13">
      <c t="s" r="A13" s="4">
        <v>306</v>
      </c>
      <c t="n" r="D13" s="8">
        <v>8.199999999999999</v>
      </c>
    </row>
    <row spans="1:5" r="14">
      <c t="s" r="A14" s="4">
        <v>312</v>
      </c>
    </row>
    <row spans="1:5" r="15">
      <c t="s" r="A15" s="3">
        <v>304</v>
      </c>
    </row>
    <row spans="1:5" r="16">
      <c t="s" r="A16" s="4">
        <v>305</v>
      </c>
      <c t="n" r="B16" s="6">
        <v>-1600000</v>
      </c>
      <c t="n" r="D16" s="6">
        <v>-133000000</v>
      </c>
    </row>
    <row spans="1:5" r="17">
      <c t="s" r="A17" s="4">
        <v>306</v>
      </c>
      <c t="n" r="B17" s="6">
        <v>-1900000</v>
      </c>
      <c t="n" r="C17" s="6">
        <v>7800000</v>
      </c>
      <c t="n" r="D17" s="6">
        <v>15100000</v>
      </c>
      <c t="n" r="E17" s="6">
        <v>15400000</v>
      </c>
    </row>
    <row spans="1:5" r="18">
      <c t="s" r="A18" s="4">
        <v>309</v>
      </c>
      <c t="n" r="C18" s="6">
        <v>0</v>
      </c>
      <c t="n" r="E18" s="6">
        <v>6400000</v>
      </c>
    </row>
    <row spans="1:5" r="19">
      <c t="s" r="A19" s="4">
        <v>313</v>
      </c>
    </row>
    <row spans="1:5" r="20">
      <c t="s" r="A20" s="3">
        <v>304</v>
      </c>
    </row>
    <row spans="1:5" r="21">
      <c t="s" r="A21" s="4">
        <v>305</v>
      </c>
      <c t="n" r="B21" s="6">
        <v>0</v>
      </c>
      <c t="n" r="C21" s="6">
        <v>0</v>
      </c>
      <c t="n" r="D21" s="6">
        <v>-135700000</v>
      </c>
      <c t="n" r="E21" s="6">
        <v>0</v>
      </c>
    </row>
    <row spans="1:5" r="22">
      <c t="s" r="A22" s="4">
        <v>314</v>
      </c>
    </row>
    <row spans="1:5" r="23">
      <c t="s" r="A23" s="3">
        <v>304</v>
      </c>
    </row>
    <row spans="1:5" r="24">
      <c t="s" r="A24" s="4">
        <v>309</v>
      </c>
      <c t="n" r="B24" s="6">
        <v>0</v>
      </c>
      <c t="n" r="C24" s="6">
        <v>0</v>
      </c>
      <c t="n" r="D24" s="6">
        <v>300000</v>
      </c>
      <c t="n" r="E24" s="6">
        <v>0</v>
      </c>
    </row>
    <row spans="1:5" r="25">
      <c t="s" r="A25" s="4">
        <v>315</v>
      </c>
    </row>
    <row spans="1:5" r="26">
      <c t="s" r="A26" s="3">
        <v>304</v>
      </c>
    </row>
    <row spans="1:5" r="27">
      <c t="s" r="A27" s="4">
        <v>309</v>
      </c>
      <c t="n" r="B27" s="6">
        <v>-1600000</v>
      </c>
      <c t="n" r="C27" s="6">
        <v>0</v>
      </c>
      <c t="n" r="D27" s="6">
        <v>2400000</v>
      </c>
      <c t="n" r="E27" s="6">
        <v>6400000</v>
      </c>
    </row>
    <row spans="1:5" r="28">
      <c t="s" r="A28" s="4">
        <v>316</v>
      </c>
    </row>
    <row spans="1:5" r="29">
      <c t="s" r="A29" s="3">
        <v>304</v>
      </c>
    </row>
    <row spans="1:5" r="30">
      <c t="s" r="A30" s="4">
        <v>306</v>
      </c>
      <c t="n" r="B30" s="6">
        <v>-800000</v>
      </c>
      <c t="n" r="C30" s="6">
        <v>2800000</v>
      </c>
      <c t="n" r="D30" s="6">
        <v>18700000</v>
      </c>
      <c t="n" r="E30" s="6">
        <v>1200000</v>
      </c>
    </row>
    <row spans="1:5" r="31">
      <c t="s" r="A31" s="4">
        <v>309</v>
      </c>
      <c t="n" r="B31" s="6">
        <v>900000</v>
      </c>
      <c t="n" r="C31" s="6">
        <v>0</v>
      </c>
      <c t="n" r="D31" s="6">
        <v>5100000</v>
      </c>
      <c t="n" r="E31" s="6">
        <v>0</v>
      </c>
    </row>
    <row spans="1:5" r="32">
      <c t="s" r="A32" s="4">
        <v>317</v>
      </c>
    </row>
    <row spans="1:5" r="33">
      <c t="s" r="A33" s="3">
        <v>304</v>
      </c>
    </row>
    <row spans="1:5" r="34">
      <c t="s" r="A34" s="4">
        <v>309</v>
      </c>
      <c t="n" r="B34" s="6">
        <v>1500000</v>
      </c>
      <c t="n" r="C34" s="6">
        <v>0</v>
      </c>
      <c t="n" r="D34" s="6">
        <v>1500000</v>
      </c>
      <c t="n" r="E34" s="6">
        <v>0</v>
      </c>
    </row>
    <row spans="1:5" r="35">
      <c t="s" r="A35" s="4">
        <v>318</v>
      </c>
    </row>
    <row spans="1:5" r="36">
      <c t="s" r="A36" s="3">
        <v>304</v>
      </c>
    </row>
    <row spans="1:5" r="37">
      <c t="s" r="A37" s="4">
        <v>309</v>
      </c>
      <c t="n" r="B37" s="6">
        <v>-600000</v>
      </c>
      <c t="n" r="C37" s="6">
        <v>0</v>
      </c>
      <c t="n" r="D37" s="6">
        <v>3600000</v>
      </c>
      <c t="n" r="E37" s="6">
        <v>0</v>
      </c>
    </row>
    <row spans="1:5" r="38">
      <c t="s" r="A38" s="4">
        <v>319</v>
      </c>
    </row>
    <row spans="1:5" r="39">
      <c t="s" r="A39" s="3">
        <v>304</v>
      </c>
    </row>
    <row spans="1:5" r="40">
      <c t="s" r="A40" s="4">
        <v>305</v>
      </c>
      <c t="n" r="B40" s="6">
        <v>-500000</v>
      </c>
      <c t="n" r="C40" s="6">
        <v>0</v>
      </c>
      <c t="n" r="E40" s="6">
        <v>-1300000</v>
      </c>
    </row>
    <row spans="1:5" r="41">
      <c t="s" r="A41" s="4">
        <v>306</v>
      </c>
      <c t="n" r="B41" s="6">
        <v>-1600000</v>
      </c>
      <c t="n" r="C41" s="6">
        <v>8400000</v>
      </c>
      <c t="n" r="D41" s="6">
        <v>-1800000</v>
      </c>
      <c t="n" r="E41" s="6">
        <v>19800000</v>
      </c>
    </row>
    <row spans="1:5" r="42">
      <c t="s" r="A42" s="4">
        <v>309</v>
      </c>
      <c t="n" r="D42" s="6">
        <v>6000000</v>
      </c>
    </row>
    <row spans="1:5" r="43">
      <c t="s" r="A43" s="4">
        <v>320</v>
      </c>
    </row>
    <row spans="1:5" r="44">
      <c t="s" r="A44" s="3">
        <v>304</v>
      </c>
    </row>
    <row spans="1:5" r="45">
      <c t="s" r="A45" s="4">
        <v>305</v>
      </c>
      <c t="n" r="B45" s="6">
        <v>-500000</v>
      </c>
      <c t="n" r="C45" s="6">
        <v>0</v>
      </c>
      <c t="n" r="E45" s="6">
        <v>-1300000</v>
      </c>
    </row>
    <row spans="1:5" r="46">
      <c t="s" r="A46" s="4">
        <v>309</v>
      </c>
      <c t="n" r="D46" s="6">
        <v>2600000</v>
      </c>
    </row>
    <row spans="1:5" r="47">
      <c t="s" r="A47" s="4">
        <v>321</v>
      </c>
    </row>
    <row spans="1:5" r="48">
      <c t="s" r="A48" s="3">
        <v>304</v>
      </c>
    </row>
    <row spans="1:5" r="49">
      <c t="s" r="A49" s="4">
        <v>309</v>
      </c>
      <c t="n" r="B49" s="10">
        <v>0</v>
      </c>
      <c t="n" r="C49" s="10">
        <v>0</v>
      </c>
      <c t="n" r="D49" s="10">
        <v>3400000</v>
      </c>
      <c t="n" r="E49" s="10">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22</v>
      </c>
      <c t="s" r="B1" s="2">
        <v>2</v>
      </c>
      <c t="s" r="C1" s="2">
        <v>66</v>
      </c>
    </row>
    <row spans="1:3" r="2">
      <c t="s" r="A2" s="3">
        <v>167</v>
      </c>
    </row>
    <row spans="1:3" r="3">
      <c t="s" r="A3" s="4">
        <v>323</v>
      </c>
      <c t="n" r="B3" s="7">
        <v>720.1</v>
      </c>
      <c t="n" r="C3" s="7">
        <v>524.3</v>
      </c>
    </row>
    <row spans="1:3" r="4">
      <c t="s" r="A4" s="4">
        <v>138</v>
      </c>
      <c t="n" r="B4" s="8">
        <v>33.7</v>
      </c>
      <c t="n" r="C4" s="8">
        <v>18.8</v>
      </c>
    </row>
    <row spans="1:3" r="5">
      <c t="s" r="A5" s="4">
        <v>324</v>
      </c>
      <c t="n" r="B5" s="8">
        <v>-5.2</v>
      </c>
      <c t="n" r="C5" s="8">
        <v>-6.1</v>
      </c>
    </row>
    <row spans="1:3" r="6">
      <c t="s" r="A6" s="4">
        <v>69</v>
      </c>
      <c t="n" r="B6" s="7">
        <v>748.6</v>
      </c>
      <c t="n" r="C6" s="10">
        <v>5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66</v>
      </c>
    </row>
    <row spans="1:3" r="2">
      <c t="s" r="A2" s="3">
        <v>67</v>
      </c>
    </row>
    <row spans="1:3" r="3">
      <c t="s" r="A3" s="4">
        <v>68</v>
      </c>
      <c t="n" r="B3" s="7">
        <v>670.4</v>
      </c>
      <c t="n" r="C3" s="7">
        <v>957.3</v>
      </c>
    </row>
    <row spans="1:3" r="4">
      <c t="s" r="A4" s="4">
        <v>69</v>
      </c>
      <c t="n" r="B4" s="8">
        <v>748.6</v>
      </c>
      <c t="n" r="C4" s="6">
        <v>537</v>
      </c>
    </row>
    <row spans="1:3" r="5">
      <c t="s" r="A5" s="4">
        <v>70</v>
      </c>
      <c t="n" r="B5" s="8">
        <v>1488.1</v>
      </c>
      <c t="n" r="C5" s="8">
        <v>1774.4</v>
      </c>
    </row>
    <row spans="1:3" r="6">
      <c t="s" r="A6" s="4">
        <v>71</v>
      </c>
      <c t="n" r="B6" s="8">
        <v>25.1</v>
      </c>
      <c t="n" r="C6" s="8">
        <v>30.4</v>
      </c>
    </row>
    <row spans="1:3" r="7">
      <c t="s" r="A7" s="4">
        <v>72</v>
      </c>
      <c t="n" r="B7" s="8">
        <v>2932.2</v>
      </c>
      <c t="n" r="C7" s="8">
        <v>3299.1</v>
      </c>
    </row>
    <row spans="1:3" r="8">
      <c t="s" r="A8" s="4">
        <v>73</v>
      </c>
      <c t="n" r="B8" s="8">
        <v>1934.7</v>
      </c>
      <c t="n" r="C8" s="8">
        <v>1950.7</v>
      </c>
    </row>
    <row spans="1:3" r="9">
      <c t="s" r="A9" s="4">
        <v>74</v>
      </c>
      <c t="n" r="B9" s="8">
        <v>256.1</v>
      </c>
      <c t="n" r="C9" s="8">
        <v>246.9</v>
      </c>
    </row>
    <row spans="1:3" r="10">
      <c t="s" r="A10" s="4">
        <v>75</v>
      </c>
      <c t="n" r="B10" s="8">
        <v>238.2</v>
      </c>
      <c t="n" r="C10" s="8">
        <v>267.8</v>
      </c>
    </row>
    <row spans="1:3" r="11">
      <c t="s" r="A11" s="4">
        <v>76</v>
      </c>
      <c t="n" r="B11" s="8">
        <v>5361.2</v>
      </c>
      <c t="n" r="C11" s="8">
        <v>5764.5</v>
      </c>
    </row>
    <row spans="1:3" r="12">
      <c t="s" r="A12" s="3">
        <v>77</v>
      </c>
    </row>
    <row spans="1:3" r="13">
      <c t="s" r="A13" s="4">
        <v>78</v>
      </c>
      <c t="n" r="B13" s="8">
        <v>591.8</v>
      </c>
      <c t="n" r="C13" s="8">
        <v>618.2</v>
      </c>
    </row>
    <row spans="1:3" r="14">
      <c t="s" r="A14" s="4">
        <v>79</v>
      </c>
      <c t="n" r="B14" s="6">
        <v>227</v>
      </c>
      <c t="n" r="C14" s="8">
        <v>230.2</v>
      </c>
    </row>
    <row spans="1:3" r="15">
      <c t="s" r="A15" s="4">
        <v>80</v>
      </c>
      <c t="n" r="B15" s="6">
        <v>64</v>
      </c>
      <c t="n" r="C15" s="8">
        <v>61.6</v>
      </c>
    </row>
    <row spans="1:3" r="16">
      <c t="s" r="A16" s="4">
        <v>81</v>
      </c>
      <c t="n" r="B16" s="8">
        <v>34.2</v>
      </c>
      <c t="n" r="C16" s="8">
        <v>34.9</v>
      </c>
    </row>
    <row spans="1:3" r="17">
      <c t="s" r="A17" s="4">
        <v>82</v>
      </c>
      <c t="n" r="B17" s="8">
        <v>201.4</v>
      </c>
      <c t="n" r="C17" s="8">
        <v>178.3</v>
      </c>
    </row>
    <row spans="1:3" r="18">
      <c t="s" r="A18" s="4">
        <v>83</v>
      </c>
      <c t="n" r="B18" s="8">
        <v>311.5</v>
      </c>
      <c t="n" r="C18" s="8">
        <v>285.5</v>
      </c>
    </row>
    <row spans="1:3" r="19">
      <c t="s" r="A19" s="4">
        <v>84</v>
      </c>
      <c t="n" r="B19" s="8">
        <v>13.8</v>
      </c>
      <c t="n" r="C19" s="8">
        <v>11.9</v>
      </c>
    </row>
    <row spans="1:3" r="20">
      <c t="s" r="A20" s="4">
        <v>85</v>
      </c>
      <c t="n" r="B20" s="8">
        <v>84.59999999999999</v>
      </c>
      <c t="n" r="C20" s="8">
        <v>37.7</v>
      </c>
    </row>
    <row spans="1:3" r="21">
      <c t="s" r="A21" s="4">
        <v>86</v>
      </c>
      <c t="n" r="B21" s="8">
        <v>1528.3</v>
      </c>
      <c t="n" r="C21" s="8">
        <v>1458.3</v>
      </c>
    </row>
    <row spans="1:3" r="22">
      <c t="s" r="A22" s="3">
        <v>87</v>
      </c>
    </row>
    <row spans="1:3" r="23">
      <c t="s" r="A23" s="4">
        <v>88</v>
      </c>
      <c t="n" r="B23" s="8">
        <v>1071.1</v>
      </c>
      <c t="n" r="C23" s="8">
        <v>1085.3</v>
      </c>
    </row>
    <row spans="1:3" r="24">
      <c t="s" r="A24" s="4">
        <v>89</v>
      </c>
      <c t="n" r="B24" s="8">
        <v>382.5</v>
      </c>
      <c t="n" r="C24" s="8">
        <v>507.4</v>
      </c>
    </row>
    <row spans="1:3" r="25">
      <c t="s" r="A25" s="4">
        <v>90</v>
      </c>
      <c t="n" r="B25" s="8">
        <v>71.59999999999999</v>
      </c>
      <c t="n" r="C25" s="8">
        <v>67.7</v>
      </c>
    </row>
    <row spans="1:3" r="26">
      <c t="s" r="A26" s="4">
        <v>91</v>
      </c>
      <c t="n" r="B26" s="8">
        <v>68.5</v>
      </c>
      <c t="n" r="C26" s="8">
        <v>82.3</v>
      </c>
    </row>
    <row spans="1:3" r="27">
      <c t="s" r="A27" s="4">
        <v>92</v>
      </c>
      <c t="n" r="B27" s="8">
        <v>167.3</v>
      </c>
      <c t="n" r="C27" s="6">
        <v>170</v>
      </c>
    </row>
    <row spans="1:3" r="28">
      <c t="s" r="A28" s="4">
        <v>93</v>
      </c>
      <c t="n" r="B28" s="8">
        <v>262.6</v>
      </c>
      <c t="n" r="C28" s="8">
        <v>273.5</v>
      </c>
    </row>
    <row spans="1:3" r="29">
      <c t="s" r="A29" s="3">
        <v>94</v>
      </c>
    </row>
    <row spans="1:3" r="30">
      <c t="s" r="A30" s="4">
        <v>95</v>
      </c>
      <c t="n" r="B30" s="6">
        <v>0</v>
      </c>
      <c t="n" r="C30" s="6">
        <v>0</v>
      </c>
    </row>
    <row spans="1:3" r="31">
      <c t="s" r="A31" s="3">
        <v>96</v>
      </c>
    </row>
    <row spans="1:3" r="32">
      <c t="s" r="A32" s="4">
        <v>97</v>
      </c>
      <c t="n" r="B32" s="8">
        <v>1072.1</v>
      </c>
      <c t="n" r="C32" s="8">
        <v>1051.6</v>
      </c>
    </row>
    <row spans="1:3" r="33">
      <c t="s" r="A33" s="3">
        <v>98</v>
      </c>
    </row>
    <row spans="1:3" r="34">
      <c t="s" r="A34" s="4">
        <v>99</v>
      </c>
      <c t="n" r="B34" s="8">
        <v>-203.4</v>
      </c>
      <c t="n" r="C34" s="8">
        <v>-160.5</v>
      </c>
    </row>
    <row spans="1:3" r="35">
      <c t="s" r="A35" s="3">
        <v>100</v>
      </c>
    </row>
    <row spans="1:3" r="36">
      <c t="s" r="A36" s="4">
        <v>101</v>
      </c>
      <c t="n" r="B36" s="8">
        <v>2017.7</v>
      </c>
      <c t="n" r="C36" s="8">
        <v>1656.2</v>
      </c>
    </row>
    <row spans="1:3" r="37">
      <c t="s" r="A37" s="4">
        <v>102</v>
      </c>
      <c t="n" r="B37" s="8">
        <v>1078.8</v>
      </c>
      <c t="n" r="C37" s="8">
        <v>429.2</v>
      </c>
    </row>
    <row spans="1:3" r="38">
      <c t="s" r="A38" s="4">
        <v>103</v>
      </c>
      <c t="n" r="B38" s="8">
        <v>1808.8</v>
      </c>
      <c t="n" r="C38" s="8">
        <v>2119.5</v>
      </c>
    </row>
    <row spans="1:3" r="39">
      <c t="s" r="A39" s="4">
        <v>104</v>
      </c>
      <c t="n" r="B39" s="8">
        <v>0.5</v>
      </c>
      <c t="n" r="C39" s="8">
        <v>0.5</v>
      </c>
    </row>
    <row spans="1:3" r="40">
      <c t="s" r="A40" s="4">
        <v>105</v>
      </c>
      <c t="n" r="B40" s="8">
        <v>1809.3</v>
      </c>
      <c t="n" r="C40" s="6">
        <v>2120</v>
      </c>
    </row>
    <row spans="1:3" r="41">
      <c t="s" r="A41" s="4">
        <v>106</v>
      </c>
      <c t="n" r="B41" s="8">
        <v>5361.2</v>
      </c>
      <c t="n" r="C41" s="8">
        <v>5764.5</v>
      </c>
    </row>
    <row spans="1:3" r="42">
      <c t="s" r="A42" s="4">
        <v>28</v>
      </c>
    </row>
    <row spans="1:3" r="43">
      <c t="s" r="A43" s="3">
        <v>94</v>
      </c>
    </row>
    <row spans="1:3" r="44">
      <c t="s" r="A44" s="4">
        <v>107</v>
      </c>
      <c t="n" r="B44" s="8">
        <v>1.2</v>
      </c>
      <c t="n" r="C44" s="8">
        <v>1.4</v>
      </c>
    </row>
    <row spans="1:3" r="45">
      <c t="s" r="A45" s="4">
        <v>30</v>
      </c>
    </row>
    <row spans="1:3" r="46">
      <c t="s" r="A46" s="3">
        <v>94</v>
      </c>
    </row>
    <row spans="1:3" r="47">
      <c t="s" r="A47" s="4">
        <v>107</v>
      </c>
      <c t="n" r="B47" s="10">
        <v>0</v>
      </c>
      <c t="n" r="C47" s="10">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25</v>
      </c>
      <c t="s" r="B1" s="2">
        <v>2</v>
      </c>
      <c t="s" r="C1" s="2">
        <v>66</v>
      </c>
    </row>
    <row spans="1:3" r="2">
      <c t="s" r="A2" s="3">
        <v>326</v>
      </c>
    </row>
    <row spans="1:3" r="3">
      <c t="s" r="A3" s="4">
        <v>327</v>
      </c>
      <c t="n" r="B3" s="7">
        <v>266.6</v>
      </c>
      <c t="n" r="C3" s="7">
        <v>253.8</v>
      </c>
    </row>
    <row spans="1:3" r="4">
      <c t="s" r="A4" s="4">
        <v>328</v>
      </c>
      <c t="n" r="B4" s="8">
        <v>736.9</v>
      </c>
      <c t="n" r="C4" s="8">
        <v>854.4</v>
      </c>
    </row>
    <row spans="1:3" r="5">
      <c t="s" r="A5" s="4">
        <v>329</v>
      </c>
      <c t="n" r="B5" s="8">
        <v>35.2</v>
      </c>
      <c t="n" r="C5" s="8">
        <v>65.7</v>
      </c>
    </row>
    <row spans="1:3" r="6">
      <c t="s" r="A6" s="4">
        <v>330</v>
      </c>
      <c t="n" r="B6" s="8">
        <v>1038.7</v>
      </c>
      <c t="n" r="C6" s="8">
        <v>1173.9</v>
      </c>
    </row>
    <row spans="1:3" r="7">
      <c t="s" r="A7" s="4">
        <v>331</v>
      </c>
      <c t="n" r="B7" s="8">
        <v>109.8</v>
      </c>
      <c t="n" r="C7" s="8">
        <v>167.8</v>
      </c>
    </row>
    <row spans="1:3" r="8">
      <c t="s" r="A8" s="4">
        <v>332</v>
      </c>
      <c t="n" r="B8" s="8">
        <v>747.6</v>
      </c>
      <c t="n" r="C8" s="8">
        <v>1315.4</v>
      </c>
    </row>
    <row spans="1:3" r="9">
      <c t="s" r="A9" s="4">
        <v>333</v>
      </c>
      <c t="n" r="B9" s="6">
        <v>-408</v>
      </c>
      <c t="n" r="C9" s="8">
        <v>-882.7</v>
      </c>
    </row>
    <row spans="1:3" r="10">
      <c t="s" r="A10" s="4">
        <v>334</v>
      </c>
      <c t="n" r="B10" s="7">
        <v>1488.1</v>
      </c>
      <c t="n" r="C10" s="7">
        <v>177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s>
  <sheetData>
    <row spans="1:5" r="1">
      <c t="s" r="A1" s="1">
        <v>335</v>
      </c>
      <c t="s" r="B1" s="2">
        <v>32</v>
      </c>
      <c t="s" r="C1" s="2">
        <v>1</v>
      </c>
    </row>
    <row spans="1:5" r="2">
      <c t="s" r="B2" s="2">
        <v>33</v>
      </c>
      <c t="s" r="C2" s="2">
        <v>33</v>
      </c>
      <c t="s" r="D2" s="2">
        <v>2</v>
      </c>
      <c t="s" r="E2" s="2">
        <v>66</v>
      </c>
    </row>
    <row spans="1:5" r="3">
      <c t="s" r="A3" s="3">
        <v>336</v>
      </c>
    </row>
    <row spans="1:5" r="4">
      <c t="s" r="A4" s="4">
        <v>169</v>
      </c>
      <c t="n" r="D4" s="10">
        <v>972100000</v>
      </c>
      <c t="n" r="E4" s="10">
        <v>1100900000</v>
      </c>
    </row>
    <row spans="1:5" r="5">
      <c t="s" r="A5" s="3">
        <v>337</v>
      </c>
    </row>
    <row spans="1:5" r="6">
      <c t="s" r="A6" s="4">
        <v>338</v>
      </c>
      <c t="n" r="D6" s="6">
        <v>66600000</v>
      </c>
      <c t="n" r="E6" s="6">
        <v>73000000</v>
      </c>
    </row>
    <row spans="1:5" r="7">
      <c t="s" r="A7" s="3">
        <v>339</v>
      </c>
    </row>
    <row spans="1:5" r="8">
      <c t="s" r="A8" s="4">
        <v>331</v>
      </c>
      <c t="n" r="D8" s="6">
        <v>109800000</v>
      </c>
      <c t="n" r="E8" s="6">
        <v>167800000</v>
      </c>
    </row>
    <row spans="1:5" r="9">
      <c t="s" r="A9" s="4">
        <v>332</v>
      </c>
      <c t="n" r="D9" s="6">
        <v>747600000</v>
      </c>
      <c t="n" r="E9" s="6">
        <v>1315400000</v>
      </c>
    </row>
    <row spans="1:5" r="10">
      <c t="s" r="A10" s="4">
        <v>333</v>
      </c>
      <c t="n" r="D10" s="6">
        <v>-408000000</v>
      </c>
      <c t="n" r="E10" s="6">
        <v>-882700000</v>
      </c>
    </row>
    <row spans="1:5" r="11">
      <c t="s" r="A11" s="4">
        <v>334</v>
      </c>
      <c t="n" r="D11" s="6">
        <v>1488100000</v>
      </c>
      <c t="n" r="E11" s="6">
        <v>1774400000</v>
      </c>
    </row>
    <row spans="1:5" r="12">
      <c t="s" r="A12" s="4">
        <v>309</v>
      </c>
      <c t="n" r="B12" s="10">
        <v>0</v>
      </c>
      <c t="n" r="C12" s="10">
        <v>5100000</v>
      </c>
    </row>
    <row spans="1:5" r="13">
      <c t="s" r="A13" s="4">
        <v>340</v>
      </c>
    </row>
    <row spans="1:5" r="14">
      <c t="s" r="A14" s="3">
        <v>339</v>
      </c>
    </row>
    <row spans="1:5" r="15">
      <c t="s" r="A15" s="4">
        <v>332</v>
      </c>
      <c t="n" r="E15" s="8">
        <v>558.5</v>
      </c>
    </row>
    <row spans="1:5" r="16">
      <c t="s" r="A16" s="4">
        <v>333</v>
      </c>
      <c t="n" r="E16" s="6">
        <v>606</v>
      </c>
    </row>
    <row spans="1:5" r="17">
      <c t="s" r="A17" s="4">
        <v>341</v>
      </c>
    </row>
    <row spans="1:5" r="18">
      <c t="s" r="A18" s="3">
        <v>336</v>
      </c>
    </row>
    <row spans="1:5" r="19">
      <c t="s" r="A19" s="4">
        <v>169</v>
      </c>
      <c t="n" r="D19" s="6">
        <v>158200000</v>
      </c>
      <c t="n" r="E19" s="6">
        <v>148700000</v>
      </c>
    </row>
    <row spans="1:5" r="20">
      <c t="s" r="A20" s="3">
        <v>337</v>
      </c>
    </row>
    <row spans="1:5" r="21">
      <c t="s" r="A21" s="4">
        <v>338</v>
      </c>
      <c t="n" r="D21" s="6">
        <v>33200000</v>
      </c>
      <c t="n" r="E21" s="6">
        <v>35300000</v>
      </c>
    </row>
    <row spans="1:5" r="22">
      <c t="s" r="A22" s="3">
        <v>339</v>
      </c>
    </row>
    <row spans="1:5" r="23">
      <c t="s" r="A23" s="4">
        <v>331</v>
      </c>
      <c t="n" r="D23" s="6">
        <v>86600000</v>
      </c>
      <c t="n" r="E23" s="6">
        <v>94200000</v>
      </c>
    </row>
    <row spans="1:5" r="24">
      <c t="s" r="A24" s="4">
        <v>332</v>
      </c>
      <c t="n" r="D24" s="6">
        <v>678000000</v>
      </c>
      <c t="n" r="E24" s="6">
        <v>679400000</v>
      </c>
    </row>
    <row spans="1:5" r="25">
      <c t="s" r="A25" s="4">
        <v>333</v>
      </c>
      <c t="n" r="D25" s="6">
        <v>-247800000</v>
      </c>
      <c t="n" r="E25" s="6">
        <v>-113800000</v>
      </c>
    </row>
    <row spans="1:5" r="26">
      <c t="s" r="A26" s="4">
        <v>334</v>
      </c>
      <c t="n" r="D26" s="6">
        <v>708200000</v>
      </c>
      <c t="n" r="E26" s="6">
        <v>843800000</v>
      </c>
    </row>
    <row spans="1:5" r="27">
      <c t="s" r="A27" s="4">
        <v>342</v>
      </c>
    </row>
    <row spans="1:5" r="28">
      <c t="s" r="A28" s="3">
        <v>336</v>
      </c>
    </row>
    <row spans="1:5" r="29">
      <c t="s" r="A29" s="4">
        <v>169</v>
      </c>
      <c t="n" r="D29" s="6">
        <v>92300000</v>
      </c>
      <c t="n" r="E29" s="6">
        <v>90800000</v>
      </c>
    </row>
    <row spans="1:5" r="30">
      <c t="s" r="A30" s="3">
        <v>337</v>
      </c>
    </row>
    <row spans="1:5" r="31">
      <c t="s" r="A31" s="4">
        <v>338</v>
      </c>
      <c t="n" r="D31" s="6">
        <v>0</v>
      </c>
      <c t="n" r="E31" s="6">
        <v>0</v>
      </c>
    </row>
    <row spans="1:5" r="32">
      <c t="s" r="A32" s="3">
        <v>339</v>
      </c>
    </row>
    <row spans="1:5" r="33">
      <c t="s" r="A33" s="4">
        <v>331</v>
      </c>
      <c t="n" r="D33" s="6">
        <v>0</v>
      </c>
      <c t="n" r="E33" s="6">
        <v>0</v>
      </c>
    </row>
    <row spans="1:5" r="34">
      <c t="s" r="A34" s="4">
        <v>332</v>
      </c>
      <c t="n" r="D34" s="6">
        <v>-9800000</v>
      </c>
      <c t="n" r="E34" s="6">
        <v>9200000</v>
      </c>
    </row>
    <row spans="1:5" r="35">
      <c t="s" r="A35" s="4">
        <v>333</v>
      </c>
      <c t="n" r="D35" s="6">
        <v>0</v>
      </c>
      <c t="n" r="E35" s="6">
        <v>0</v>
      </c>
    </row>
    <row spans="1:5" r="36">
      <c t="s" r="A36" s="4">
        <v>334</v>
      </c>
      <c t="n" r="D36" s="6">
        <v>82500000</v>
      </c>
      <c t="n" r="E36" s="6">
        <v>100000000</v>
      </c>
    </row>
    <row spans="1:5" r="37">
      <c t="s" r="A37" s="4">
        <v>343</v>
      </c>
    </row>
    <row spans="1:5" r="38">
      <c t="s" r="A38" s="3">
        <v>336</v>
      </c>
    </row>
    <row spans="1:5" r="39">
      <c t="s" r="A39" s="4">
        <v>169</v>
      </c>
      <c t="n" r="D39" s="6">
        <v>13700000</v>
      </c>
      <c t="n" r="E39" s="6">
        <v>12500000</v>
      </c>
    </row>
    <row spans="1:5" r="40">
      <c t="s" r="A40" s="3">
        <v>337</v>
      </c>
    </row>
    <row spans="1:5" r="41">
      <c t="s" r="A41" s="4">
        <v>338</v>
      </c>
      <c t="n" r="D41" s="6">
        <v>0</v>
      </c>
      <c t="n" r="E41" s="6">
        <v>0</v>
      </c>
    </row>
    <row spans="1:5" r="42">
      <c t="s" r="A42" s="3">
        <v>339</v>
      </c>
    </row>
    <row spans="1:5" r="43">
      <c t="s" r="A43" s="4">
        <v>331</v>
      </c>
      <c t="n" r="D43" s="6">
        <v>18300000</v>
      </c>
      <c t="n" r="E43" s="6">
        <v>25900000</v>
      </c>
    </row>
    <row spans="1:5" r="44">
      <c t="s" r="A44" s="4">
        <v>332</v>
      </c>
      <c t="n" r="D44" s="6">
        <v>108900000</v>
      </c>
      <c t="n" r="E44" s="6">
        <v>95700000</v>
      </c>
    </row>
    <row spans="1:5" r="45">
      <c t="s" r="A45" s="4">
        <v>333</v>
      </c>
      <c t="n" r="D45" s="6">
        <v>-140900000</v>
      </c>
      <c t="n" r="E45" s="6">
        <v>-134100000</v>
      </c>
    </row>
    <row spans="1:5" r="46">
      <c t="s" r="A46" s="4">
        <v>334</v>
      </c>
      <c t="n" r="D46" s="6">
        <v>0</v>
      </c>
      <c t="n" r="E46" s="6">
        <v>0</v>
      </c>
    </row>
    <row spans="1:5" r="47">
      <c t="s" r="A47" s="4">
        <v>344</v>
      </c>
      <c t="n" r="D47" s="6">
        <v>1900000</v>
      </c>
      <c t="n" r="E47" s="6">
        <v>12200000</v>
      </c>
    </row>
    <row spans="1:5" r="48">
      <c t="s" r="A48" s="4">
        <v>345</v>
      </c>
    </row>
    <row spans="1:5" r="49">
      <c t="s" r="A49" s="3">
        <v>336</v>
      </c>
    </row>
    <row spans="1:5" r="50">
      <c t="s" r="A50" s="4">
        <v>169</v>
      </c>
      <c t="n" r="D50" s="6">
        <v>16200000</v>
      </c>
      <c t="n" r="E50" s="6">
        <v>134300000</v>
      </c>
    </row>
    <row spans="1:5" r="51">
      <c t="s" r="A51" s="3">
        <v>337</v>
      </c>
    </row>
    <row spans="1:5" r="52">
      <c t="s" r="A52" s="4">
        <v>338</v>
      </c>
      <c t="n" r="D52" s="6">
        <v>5400000</v>
      </c>
      <c t="n" r="E52" s="6">
        <v>4900000</v>
      </c>
    </row>
    <row spans="1:5" r="53">
      <c t="s" r="A53" s="3">
        <v>339</v>
      </c>
    </row>
    <row spans="1:5" r="54">
      <c t="s" r="A54" s="4">
        <v>331</v>
      </c>
      <c t="n" r="D54" s="6">
        <v>0</v>
      </c>
      <c t="n" r="E54" s="6">
        <v>0</v>
      </c>
    </row>
    <row spans="1:5" r="55">
      <c t="s" r="A55" s="4">
        <v>332</v>
      </c>
      <c t="n" r="D55" s="6">
        <v>7700000</v>
      </c>
      <c t="n" r="E55" s="6">
        <v>5400000</v>
      </c>
    </row>
    <row spans="1:5" r="56">
      <c t="s" r="A56" s="4">
        <v>333</v>
      </c>
      <c t="n" r="D56" s="6">
        <v>-200000</v>
      </c>
      <c t="n" r="E56" s="6">
        <v>0</v>
      </c>
    </row>
    <row spans="1:5" r="57">
      <c t="s" r="A57" s="4">
        <v>334</v>
      </c>
      <c t="n" r="D57" s="6">
        <v>29100000</v>
      </c>
      <c t="n" r="E57" s="6">
        <v>144600000</v>
      </c>
    </row>
    <row spans="1:5" r="58">
      <c t="s" r="A58" s="4">
        <v>346</v>
      </c>
    </row>
    <row spans="1:5" r="59">
      <c t="s" r="A59" s="3">
        <v>336</v>
      </c>
    </row>
    <row spans="1:5" r="60">
      <c t="s" r="A60" s="4">
        <v>169</v>
      </c>
      <c t="n" r="D60" s="6">
        <v>691700000</v>
      </c>
      <c t="n" r="E60" s="6">
        <v>714600000</v>
      </c>
    </row>
    <row spans="1:5" r="61">
      <c t="s" r="A61" s="3">
        <v>337</v>
      </c>
    </row>
    <row spans="1:5" r="62">
      <c t="s" r="A62" s="4">
        <v>338</v>
      </c>
      <c t="n" r="D62" s="6">
        <v>28000000</v>
      </c>
      <c t="n" r="E62" s="6">
        <v>32800000</v>
      </c>
    </row>
    <row spans="1:5" r="63">
      <c t="s" r="A63" s="3">
        <v>339</v>
      </c>
    </row>
    <row spans="1:5" r="64">
      <c t="s" r="A64" s="4">
        <v>331</v>
      </c>
      <c t="n" r="D64" s="6">
        <v>4900000</v>
      </c>
      <c t="n" r="E64" s="6">
        <v>47700000</v>
      </c>
    </row>
    <row spans="1:5" r="65">
      <c t="s" r="A65" s="4">
        <v>332</v>
      </c>
      <c t="n" r="D65" s="6">
        <v>-37200000</v>
      </c>
      <c t="n" r="E65" s="6">
        <v>525700000</v>
      </c>
    </row>
    <row spans="1:5" r="66">
      <c t="s" r="A66" s="4">
        <v>333</v>
      </c>
      <c t="n" r="D66" s="6">
        <v>-19100000</v>
      </c>
      <c t="n" r="E66" s="6">
        <v>-634800000</v>
      </c>
    </row>
    <row spans="1:5" r="67">
      <c t="s" r="A67" s="4">
        <v>334</v>
      </c>
      <c t="n" r="D67" s="10">
        <v>668300000</v>
      </c>
      <c t="n" r="E67" s="10">
        <v>68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22"/>
    <col customWidth="1" max="3" min="3" width="22"/>
  </cols>
  <sheetData>
    <row spans="1:3" r="1">
      <c t="s" r="A1" s="1">
        <v>347</v>
      </c>
      <c t="s" r="B1" s="2">
        <v>32</v>
      </c>
      <c t="s" r="C1" s="2">
        <v>1</v>
      </c>
    </row>
    <row spans="1:3" r="2">
      <c t="s" r="B2" s="2">
        <v>348</v>
      </c>
      <c t="s" r="C2" s="2">
        <v>349</v>
      </c>
    </row>
    <row spans="1:3" r="3">
      <c t="s" r="A3" s="4">
        <v>341</v>
      </c>
    </row>
    <row spans="1:3" r="4">
      <c t="s" r="A4" s="3">
        <v>350</v>
      </c>
    </row>
    <row spans="1:3" r="5">
      <c t="s" r="A5" s="4">
        <v>311</v>
      </c>
      <c t="n" r="C5" s="6">
        <v>800</v>
      </c>
    </row>
    <row spans="1:3" r="6">
      <c t="s" r="A6" s="4">
        <v>351</v>
      </c>
      <c t="n" r="C6" s="6">
        <v>769</v>
      </c>
    </row>
    <row spans="1:3" r="7">
      <c t="s" r="A7" s="4">
        <v>352</v>
      </c>
      <c t="n" r="B7" s="6">
        <v>114</v>
      </c>
    </row>
    <row spans="1:3" r="8">
      <c t="s" r="A8" s="4">
        <v>343</v>
      </c>
    </row>
    <row spans="1:3" r="9">
      <c t="s" r="A9" s="3">
        <v>350</v>
      </c>
    </row>
    <row spans="1:3" r="10">
      <c t="s" r="A10" s="4">
        <v>311</v>
      </c>
      <c t="n" r="C10" s="6">
        <v>350</v>
      </c>
    </row>
    <row spans="1:3" r="11">
      <c t="s" r="A11" s="4">
        <v>351</v>
      </c>
      <c t="n" r="C11" s="6">
        <v>320</v>
      </c>
    </row>
    <row spans="1:3" r="12">
      <c t="s" r="A12" s="4">
        <v>352</v>
      </c>
      <c t="n" r="B12" s="6">
        <v>2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53</v>
      </c>
      <c t="s" r="B1" s="2">
        <v>2</v>
      </c>
      <c t="s" r="C1" s="2">
        <v>66</v>
      </c>
    </row>
    <row spans="1:3" r="2">
      <c t="s" r="A2" s="3">
        <v>73</v>
      </c>
    </row>
    <row spans="1:3" r="3">
      <c t="s" r="A3" s="4">
        <v>354</v>
      </c>
      <c t="n" r="B3" s="10">
        <v>15</v>
      </c>
      <c t="n" r="C3" s="7">
        <v>16.5</v>
      </c>
    </row>
    <row spans="1:3" r="4">
      <c t="s" r="A4" s="4">
        <v>355</v>
      </c>
      <c t="n" r="B4" s="8">
        <v>629.1</v>
      </c>
      <c t="n" r="C4" s="8">
        <v>585.4</v>
      </c>
    </row>
    <row spans="1:3" r="5">
      <c t="s" r="A5" s="4">
        <v>356</v>
      </c>
      <c t="n" r="B5" s="8">
        <v>1314.5</v>
      </c>
      <c t="n" r="C5" s="8">
        <v>1210.6</v>
      </c>
    </row>
    <row spans="1:3" r="6">
      <c t="s" r="A6" s="4">
        <v>357</v>
      </c>
      <c t="n" r="B6" s="8">
        <v>972.7</v>
      </c>
      <c t="n" r="C6" s="8">
        <v>927.2</v>
      </c>
    </row>
    <row spans="1:3" r="7">
      <c t="s" r="A7" s="4">
        <v>358</v>
      </c>
      <c t="n" r="B7" s="8">
        <v>239.7</v>
      </c>
      <c t="n" r="C7" s="8">
        <v>219.7</v>
      </c>
    </row>
    <row spans="1:3" r="8">
      <c t="s" r="A8" s="4">
        <v>359</v>
      </c>
      <c t="n" r="B8" s="8">
        <v>185.5</v>
      </c>
      <c t="n" r="C8" s="8">
        <v>278.6</v>
      </c>
    </row>
    <row spans="1:3" r="9">
      <c t="s" r="A9" s="4">
        <v>360</v>
      </c>
      <c t="n" r="B9" s="8">
        <v>3356.5</v>
      </c>
      <c t="n" r="C9" s="6">
        <v>3238</v>
      </c>
    </row>
    <row spans="1:3" r="10">
      <c t="s" r="A10" s="4">
        <v>361</v>
      </c>
      <c t="n" r="B10" s="8">
        <v>-1421.8</v>
      </c>
      <c t="n" r="C10" s="8">
        <v>-1287.3</v>
      </c>
    </row>
    <row spans="1:3" r="11">
      <c t="s" r="A11" s="4">
        <v>73</v>
      </c>
      <c t="n" r="B11" s="7">
        <v>1934.7</v>
      </c>
      <c t="n" r="C11" s="7">
        <v>195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62</v>
      </c>
      <c t="s" r="B1" s="2">
        <v>32</v>
      </c>
      <c t="s" r="D1" s="2">
        <v>1</v>
      </c>
    </row>
    <row spans="1:5" r="2">
      <c t="s" r="B2" s="2">
        <v>2</v>
      </c>
      <c t="s" r="C2" s="2">
        <v>33</v>
      </c>
      <c t="s" r="D2" s="2">
        <v>2</v>
      </c>
      <c t="s" r="E2" s="2">
        <v>33</v>
      </c>
    </row>
    <row spans="1:5" r="3">
      <c t="s" r="A3" s="3">
        <v>363</v>
      </c>
    </row>
    <row spans="1:5" r="4">
      <c t="s" r="A4" s="4">
        <v>364</v>
      </c>
      <c t="n" r="B4" s="7">
        <v>31.2</v>
      </c>
      <c t="n" r="C4" s="7">
        <v>33.6</v>
      </c>
      <c t="n" r="D4" s="7">
        <v>85.5</v>
      </c>
      <c t="n" r="E4" s="7">
        <v>96.59999999999999</v>
      </c>
    </row>
    <row spans="1:5" r="5">
      <c t="s" r="A5" s="4">
        <v>365</v>
      </c>
      <c t="n" r="B5" s="7">
        <v>4.5</v>
      </c>
      <c t="n" r="C5" s="7">
        <v>4.2</v>
      </c>
      <c t="n" r="D5" s="7">
        <v>13.4</v>
      </c>
      <c t="n" r="E5" s="7">
        <v>1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66</v>
      </c>
      <c t="s" r="B1" s="2">
        <v>2</v>
      </c>
      <c t="s" r="C1" s="2">
        <v>66</v>
      </c>
    </row>
    <row spans="1:3" r="2">
      <c t="s" r="A2" s="3">
        <v>367</v>
      </c>
    </row>
    <row spans="1:3" r="3">
      <c t="s" r="A3" s="4">
        <v>368</v>
      </c>
      <c t="n" r="B3" s="7">
        <v>8.199999999999999</v>
      </c>
      <c t="n" r="C3" s="7">
        <v>8.199999999999999</v>
      </c>
    </row>
    <row spans="1:3" r="4">
      <c t="s" r="A4" s="4">
        <v>369</v>
      </c>
      <c t="n" r="B4" s="8">
        <v>2.4</v>
      </c>
      <c t="n" r="C4" s="8">
        <v>2.8</v>
      </c>
    </row>
    <row spans="1:3" r="5">
      <c t="s" r="A5" s="4">
        <v>370</v>
      </c>
      <c t="n" r="B5" s="8">
        <v>38.5</v>
      </c>
      <c t="n" r="C5" s="8">
        <v>36.8</v>
      </c>
    </row>
    <row spans="1:3" r="6">
      <c t="s" r="A6" s="4">
        <v>371</v>
      </c>
      <c t="n" r="B6" s="8">
        <v>-31.8</v>
      </c>
      <c t="n" r="C6" s="8">
        <v>-30.3</v>
      </c>
    </row>
    <row spans="1:3" r="7">
      <c t="s" r="A7" s="4">
        <v>372</v>
      </c>
      <c t="n" r="B7" s="8">
        <v>6.7</v>
      </c>
      <c t="n" r="C7" s="8">
        <v>6.5</v>
      </c>
    </row>
    <row spans="1:3" r="8">
      <c t="s" r="A8" s="4">
        <v>373</v>
      </c>
      <c t="n" r="B8" s="8">
        <v>2.4</v>
      </c>
      <c t="n" r="C8" s="8">
        <v>2.7</v>
      </c>
    </row>
    <row spans="1:3" r="9">
      <c t="s" r="A9" s="4">
        <v>374</v>
      </c>
      <c t="n" r="B9" s="8">
        <v>4.5</v>
      </c>
      <c t="n" r="C9" s="8">
        <v>3.2</v>
      </c>
    </row>
    <row spans="1:3" r="10">
      <c t="s" r="A10" s="4">
        <v>375</v>
      </c>
      <c t="n" r="B10" s="8">
        <v>19.6</v>
      </c>
      <c t="n" r="C10" s="8">
        <v>29.3</v>
      </c>
    </row>
    <row spans="1:3" r="11">
      <c t="s" r="A11" s="4">
        <v>376</v>
      </c>
      <c t="n" r="B11" s="8">
        <v>19.9</v>
      </c>
      <c t="n" r="C11" s="8">
        <v>19.9</v>
      </c>
    </row>
    <row spans="1:3" r="12">
      <c t="s" r="A12" s="4">
        <v>377</v>
      </c>
      <c t="n" r="B12" s="8">
        <v>133.2</v>
      </c>
      <c t="n" r="C12" s="8">
        <v>162.8</v>
      </c>
    </row>
    <row spans="1:3" r="13">
      <c t="s" r="A13" s="4">
        <v>138</v>
      </c>
      <c t="n" r="B13" s="8">
        <v>49.5</v>
      </c>
      <c t="n" r="C13" s="8">
        <v>40.6</v>
      </c>
    </row>
    <row spans="1:3" r="14">
      <c t="s" r="A14" s="4">
        <v>360</v>
      </c>
      <c t="n" r="B14" s="8">
        <v>238.2</v>
      </c>
      <c t="n" r="C14" s="8">
        <v>267.8</v>
      </c>
    </row>
    <row spans="1:3" r="15">
      <c t="s" r="A15" s="4">
        <v>378</v>
      </c>
    </row>
    <row spans="1:3" r="16">
      <c t="s" r="A16" s="3">
        <v>367</v>
      </c>
    </row>
    <row spans="1:3" r="17">
      <c t="s" r="A17" s="4">
        <v>368</v>
      </c>
      <c t="n" r="B17" s="8">
        <v>1.9</v>
      </c>
      <c t="n" r="C17" s="8">
        <v>1.9</v>
      </c>
    </row>
    <row spans="1:3" r="18">
      <c t="s" r="A18" s="4">
        <v>379</v>
      </c>
      <c t="n" r="B18" s="8">
        <v>-1.7</v>
      </c>
      <c t="n" r="C18" s="8">
        <v>-1.6</v>
      </c>
    </row>
    <row spans="1:3" r="19">
      <c t="s" r="A19" s="4">
        <v>380</v>
      </c>
    </row>
    <row spans="1:3" r="20">
      <c t="s" r="A20" s="3">
        <v>367</v>
      </c>
    </row>
    <row spans="1:3" r="21">
      <c t="s" r="A21" s="4">
        <v>368</v>
      </c>
      <c t="n" r="B21" s="8">
        <v>6.3</v>
      </c>
      <c t="n" r="C21" s="8">
        <v>6.3</v>
      </c>
    </row>
    <row spans="1:3" r="22">
      <c t="s" r="A22" s="4">
        <v>379</v>
      </c>
      <c t="n" r="B22" s="7">
        <v>-4.1</v>
      </c>
      <c t="n" r="C22" s="7">
        <v>-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66</v>
      </c>
    </row>
    <row spans="1:3" r="3">
      <c t="s" r="A3" s="3">
        <v>177</v>
      </c>
    </row>
    <row spans="1:3" r="4">
      <c t="s" r="A4" s="4">
        <v>382</v>
      </c>
      <c t="n" r="C4" s="10">
        <v>13</v>
      </c>
    </row>
    <row spans="1:3" r="5">
      <c t="s" r="A5" s="4">
        <v>299</v>
      </c>
      <c t="n" r="B5" s="7">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r="A1" s="1">
        <v>383</v>
      </c>
      <c t="s" r="B1" s="2">
        <v>1</v>
      </c>
    </row>
    <row spans="1:3" r="2">
      <c t="s" r="B2" s="2">
        <v>384</v>
      </c>
      <c t="s" r="C2" s="2">
        <v>385</v>
      </c>
    </row>
    <row spans="1:3" r="3">
      <c t="s" r="A3" s="3">
        <v>386</v>
      </c>
    </row>
    <row spans="1:3" r="4">
      <c t="s" r="A4" s="4">
        <v>181</v>
      </c>
      <c t="n" r="B4" s="7">
        <v>1062.7</v>
      </c>
      <c t="n" r="C4" s="7">
        <v>1141.2</v>
      </c>
    </row>
    <row spans="1:3" r="5">
      <c t="s" r="A5" s="4">
        <v>387</v>
      </c>
    </row>
    <row spans="1:3" r="6">
      <c t="s" r="A6" s="3">
        <v>386</v>
      </c>
    </row>
    <row spans="1:3" r="7">
      <c t="s" r="A7" s="4">
        <v>181</v>
      </c>
      <c t="n" r="B7" s="8">
        <v>17.6</v>
      </c>
      <c t="n" r="C7" s="8">
        <v>13.8</v>
      </c>
    </row>
    <row spans="1:3" r="8">
      <c t="s" r="A8" s="4">
        <v>340</v>
      </c>
    </row>
    <row spans="1:3" r="9">
      <c t="s" r="A9" s="3">
        <v>386</v>
      </c>
    </row>
    <row spans="1:3" r="10">
      <c t="s" r="A10" s="4">
        <v>181</v>
      </c>
      <c t="n" r="B10" s="8">
        <v>867.4</v>
      </c>
      <c t="n" r="C10" s="8">
        <v>909.3</v>
      </c>
    </row>
    <row spans="1:3" r="11">
      <c t="s" r="A11" s="4">
        <v>341</v>
      </c>
    </row>
    <row spans="1:3" r="12">
      <c t="s" r="A12" s="3">
        <v>386</v>
      </c>
    </row>
    <row spans="1:3" r="13">
      <c t="s" r="A13" s="4">
        <v>181</v>
      </c>
      <c t="n" r="B13" s="8">
        <v>145.1</v>
      </c>
      <c t="n" r="C13" s="8">
        <v>183.5</v>
      </c>
    </row>
    <row spans="1:3" r="14">
      <c t="s" r="A14" s="4">
        <v>342</v>
      </c>
    </row>
    <row spans="1:3" r="15">
      <c t="s" r="A15" s="3">
        <v>386</v>
      </c>
    </row>
    <row spans="1:3" r="16">
      <c t="s" r="A16" s="4">
        <v>181</v>
      </c>
      <c t="n" r="B16" s="8">
        <v>2.5</v>
      </c>
      <c t="n" r="C16" s="6">
        <v>4</v>
      </c>
    </row>
    <row spans="1:3" r="17">
      <c t="s" r="A17" s="4">
        <v>388</v>
      </c>
    </row>
    <row spans="1:3" r="18">
      <c t="s" r="A18" s="3">
        <v>386</v>
      </c>
    </row>
    <row spans="1:3" r="19">
      <c t="s" r="A19" s="4">
        <v>181</v>
      </c>
      <c t="n" r="B19" s="7">
        <v>30.1</v>
      </c>
      <c t="n" r="C19" s="7">
        <v>30.6</v>
      </c>
    </row>
    <row spans="1:3" r="20">
      <c t="s" r="A20" s="4">
        <v>389</v>
      </c>
    </row>
    <row spans="1:3" r="21">
      <c t="s" r="A21" s="3">
        <v>386</v>
      </c>
    </row>
    <row spans="1:3" r="22">
      <c t="s" r="A22" s="4">
        <v>390</v>
      </c>
      <c t="n" r="B22" s="6">
        <v>1001</v>
      </c>
    </row>
    <row spans="1:3" r="23">
      <c t="s" r="A23" s="4">
        <v>391</v>
      </c>
    </row>
    <row spans="1:3" r="24">
      <c t="s" r="A24" s="3">
        <v>386</v>
      </c>
    </row>
    <row spans="1:3" r="25">
      <c t="s" r="A25" s="4">
        <v>390</v>
      </c>
      <c t="n" r="B25" s="6">
        <v>11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392</v>
      </c>
      <c t="s" r="B1" s="2">
        <v>1</v>
      </c>
    </row>
    <row spans="1:2" r="2">
      <c t="s" r="B2" s="2">
        <v>297</v>
      </c>
    </row>
    <row spans="1:2" r="3">
      <c t="s" r="A3" s="3">
        <v>184</v>
      </c>
    </row>
    <row spans="1:2" r="4">
      <c t="s" r="A4" s="4">
        <v>393</v>
      </c>
      <c t="n" r="B4" s="7">
        <v>94.2</v>
      </c>
    </row>
    <row spans="1:2" r="5">
      <c t="s" r="A5" s="3">
        <v>394</v>
      </c>
    </row>
    <row spans="1:2" r="6">
      <c t="s" r="A6" s="4">
        <v>395</v>
      </c>
      <c t="n" r="B6" s="8">
        <v>-8.6</v>
      </c>
    </row>
    <row spans="1:2" r="7">
      <c t="s" r="A7" s="4">
        <v>396</v>
      </c>
      <c t="n" r="B7" s="8">
        <v>82.3</v>
      </c>
    </row>
    <row spans="1:2" r="8">
      <c t="s" r="A8" s="4">
        <v>397</v>
      </c>
      <c t="n" r="B8" s="7">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r="A1" s="1">
        <v>398</v>
      </c>
      <c t="s" r="B1" s="2">
        <v>1</v>
      </c>
    </row>
    <row spans="1:2" r="2">
      <c t="s" r="B2" s="2">
        <v>297</v>
      </c>
    </row>
    <row spans="1:2" r="3">
      <c t="s" r="A3" s="3">
        <v>399</v>
      </c>
    </row>
    <row spans="1:2" r="4">
      <c t="s" r="A4" s="4">
        <v>400</v>
      </c>
      <c t="n" r="B4" s="7">
        <v>-3.7</v>
      </c>
    </row>
    <row spans="1:2" r="5">
      <c t="s" r="A5" s="4">
        <v>401</v>
      </c>
      <c t="n" r="B5" s="8">
        <v>-3.3</v>
      </c>
    </row>
    <row spans="1:2" r="6">
      <c t="s" r="A6" s="4">
        <v>402</v>
      </c>
      <c t="n" r="B6" s="8">
        <v>106.6</v>
      </c>
    </row>
    <row spans="1:2" r="7">
      <c t="s" r="A7" s="4">
        <v>403</v>
      </c>
      <c t="n" r="B7" s="7">
        <v>99.5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8</v>
      </c>
      <c t="s" r="B1" s="2">
        <v>2</v>
      </c>
      <c t="s" r="C1" s="2">
        <v>66</v>
      </c>
    </row>
    <row spans="1:3" r="2">
      <c t="s" r="A2" s="3">
        <v>109</v>
      </c>
    </row>
    <row spans="1:3" r="3">
      <c t="s" r="A3" s="4">
        <v>110</v>
      </c>
      <c t="n" r="B3" s="9">
        <v>0.01</v>
      </c>
      <c t="n" r="C3" s="9">
        <v>0.01</v>
      </c>
    </row>
    <row spans="1:3" r="4">
      <c t="s" r="A4" s="4">
        <v>111</v>
      </c>
      <c t="n" r="B4" s="6">
        <v>10000000</v>
      </c>
      <c t="n" r="C4" s="6">
        <v>10000000</v>
      </c>
    </row>
    <row spans="1:3" r="5">
      <c t="s" r="A5" s="4">
        <v>112</v>
      </c>
      <c t="n" r="B5" s="6">
        <v>0</v>
      </c>
      <c t="n" r="C5" s="6">
        <v>0</v>
      </c>
    </row>
    <row spans="1:3" r="6">
      <c t="s" r="A6" s="4">
        <v>113</v>
      </c>
      <c t="n" r="B6" s="6">
        <v>23936092</v>
      </c>
      <c t="n" r="C6" s="6">
        <v>9691865</v>
      </c>
    </row>
    <row spans="1:3" r="7">
      <c t="s" r="A7" s="4">
        <v>28</v>
      </c>
    </row>
    <row spans="1:3" r="8">
      <c t="s" r="A8" s="3">
        <v>109</v>
      </c>
    </row>
    <row spans="1:3" r="9">
      <c t="s" r="A9" s="4">
        <v>114</v>
      </c>
      <c t="n" r="B9" s="9">
        <v>0.01</v>
      </c>
      <c t="n" r="C9" s="9">
        <v>0.01</v>
      </c>
    </row>
    <row spans="1:3" r="10">
      <c t="s" r="A10" s="4">
        <v>115</v>
      </c>
      <c t="n" r="B10" s="6">
        <v>200000000</v>
      </c>
      <c t="n" r="C10" s="6">
        <v>200000000</v>
      </c>
    </row>
    <row spans="1:3" r="11">
      <c t="s" r="A11" s="4">
        <v>116</v>
      </c>
      <c t="n" r="B11" s="6">
        <v>121660191</v>
      </c>
      <c t="n" r="C11" s="6">
        <v>135617589</v>
      </c>
    </row>
    <row spans="1:3" r="12">
      <c t="s" r="A12" s="4">
        <v>30</v>
      </c>
    </row>
    <row spans="1:3" r="13">
      <c t="s" r="A13" s="3">
        <v>109</v>
      </c>
    </row>
    <row spans="1:3" r="14">
      <c t="s" r="A14" s="4">
        <v>114</v>
      </c>
      <c t="n" r="B14" s="9">
        <v>0.01</v>
      </c>
      <c t="n" r="C14" s="9">
        <v>0.01</v>
      </c>
    </row>
    <row spans="1:3" r="15">
      <c t="s" r="A15" s="4">
        <v>115</v>
      </c>
      <c t="n" r="B15" s="6">
        <v>150000000</v>
      </c>
      <c t="n" r="C15" s="6">
        <v>150000000</v>
      </c>
    </row>
    <row spans="1:3" r="16">
      <c t="s" r="A16" s="4">
        <v>116</v>
      </c>
      <c t="n" r="B16" s="6">
        <v>121</v>
      </c>
      <c t="n" r="C16" s="6">
        <v>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r="A1" s="1">
        <v>404</v>
      </c>
      <c t="s" r="B1" s="2">
        <v>1</v>
      </c>
    </row>
    <row spans="1:2" r="2">
      <c t="s" r="B2" s="2">
        <v>2</v>
      </c>
    </row>
    <row spans="1:2" r="3">
      <c t="s" r="A3" s="3">
        <v>405</v>
      </c>
    </row>
    <row spans="1:2" r="4">
      <c t="s" r="A4" s="4">
        <v>406</v>
      </c>
      <c t="s" r="B4" s="4">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66</v>
      </c>
    </row>
    <row spans="1:3" r="2">
      <c t="s" r="A2" s="3">
        <v>409</v>
      </c>
    </row>
    <row spans="1:3" r="3">
      <c t="s" r="A3" s="4">
        <v>410</v>
      </c>
      <c t="n" r="B3" s="7">
        <v>1089.6</v>
      </c>
      <c t="n" r="C3" s="10">
        <v>1098</v>
      </c>
    </row>
    <row spans="1:3" r="4">
      <c t="s" r="A4" s="4">
        <v>411</v>
      </c>
      <c t="n" r="B4" s="8">
        <v>1114.2</v>
      </c>
      <c t="n" r="C4" s="8">
        <v>1119.7</v>
      </c>
    </row>
    <row spans="1:3" r="5">
      <c t="s" r="A5" s="4">
        <v>412</v>
      </c>
    </row>
    <row spans="1:3" r="6">
      <c t="s" r="A6" s="3">
        <v>186</v>
      </c>
    </row>
    <row spans="1:3" r="7">
      <c t="s" r="A7" s="4">
        <v>413</v>
      </c>
      <c t="n" r="C7" s="8">
        <v>90.2</v>
      </c>
    </row>
    <row spans="1:3" r="8">
      <c t="s" r="A8" s="4">
        <v>414</v>
      </c>
    </row>
    <row spans="1:3" r="9">
      <c t="s" r="A9" s="3">
        <v>186</v>
      </c>
    </row>
    <row spans="1:3" r="10">
      <c t="s" r="A10" s="4">
        <v>413</v>
      </c>
      <c t="n" r="C10" s="8">
        <v>90.2</v>
      </c>
    </row>
    <row spans="1:3" r="11">
      <c t="s" r="A11" s="4">
        <v>415</v>
      </c>
    </row>
    <row spans="1:3" r="12">
      <c t="s" r="A12" s="3">
        <v>186</v>
      </c>
    </row>
    <row spans="1:3" r="13">
      <c t="s" r="A13" s="4">
        <v>413</v>
      </c>
      <c t="n" r="C13" s="8">
        <v>90.2</v>
      </c>
    </row>
    <row spans="1:3" r="14">
      <c t="s" r="A14" s="4">
        <v>416</v>
      </c>
    </row>
    <row spans="1:3" r="15">
      <c t="s" r="A15" s="3">
        <v>186</v>
      </c>
    </row>
    <row spans="1:3" r="16">
      <c t="s" r="A16" s="4">
        <v>413</v>
      </c>
      <c t="n" r="C16" s="6">
        <v>0</v>
      </c>
    </row>
    <row spans="1:3" r="17">
      <c t="s" r="A17" s="4">
        <v>417</v>
      </c>
    </row>
    <row spans="1:3" r="18">
      <c t="s" r="A18" s="3">
        <v>418</v>
      </c>
    </row>
    <row spans="1:3" r="19">
      <c t="s" r="A19" s="4">
        <v>419</v>
      </c>
      <c t="n" r="B19" s="8">
        <v>24.9</v>
      </c>
      <c t="n" r="C19" s="8">
        <v>26.1</v>
      </c>
    </row>
    <row spans="1:3" r="20">
      <c t="s" r="A20" s="4">
        <v>420</v>
      </c>
      <c t="n" r="B20" s="8">
        <v>472.6</v>
      </c>
      <c t="n" r="C20" s="8">
        <v>479.7</v>
      </c>
    </row>
    <row spans="1:3" r="21">
      <c t="s" r="A21" s="3">
        <v>409</v>
      </c>
    </row>
    <row spans="1:3" r="22">
      <c t="s" r="A22" s="4">
        <v>410</v>
      </c>
      <c t="n" r="B22" s="8">
        <v>497.5</v>
      </c>
      <c t="n" r="C22" s="8">
        <v>505.8</v>
      </c>
    </row>
    <row spans="1:3" r="23">
      <c t="s" r="A23" s="4">
        <v>411</v>
      </c>
      <c t="n" r="B23" s="8">
        <v>494.4</v>
      </c>
      <c t="n" r="C23" s="8">
        <v>501.6</v>
      </c>
    </row>
    <row spans="1:3" r="24">
      <c t="s" r="A24" s="4">
        <v>421</v>
      </c>
    </row>
    <row spans="1:3" r="25">
      <c t="s" r="A25" s="3">
        <v>409</v>
      </c>
    </row>
    <row spans="1:3" r="26">
      <c t="s" r="A26" s="4">
        <v>410</v>
      </c>
      <c t="n" r="B26" s="6">
        <v>0</v>
      </c>
      <c t="n" r="C26" s="8">
        <v>296.3</v>
      </c>
    </row>
    <row spans="1:3" r="27">
      <c t="s" r="A27" s="4">
        <v>411</v>
      </c>
      <c t="n" r="B27" s="6">
        <v>0</v>
      </c>
      <c t="n" r="C27" s="8">
        <v>310.5</v>
      </c>
    </row>
    <row spans="1:3" r="28">
      <c t="s" r="A28" s="4">
        <v>422</v>
      </c>
    </row>
    <row spans="1:3" r="29">
      <c t="s" r="A29" s="3">
        <v>409</v>
      </c>
    </row>
    <row spans="1:3" r="30">
      <c t="s" r="A30" s="4">
        <v>410</v>
      </c>
      <c t="n" r="B30" s="8">
        <v>293.5</v>
      </c>
      <c t="n" r="C30" s="8">
        <v>292.7</v>
      </c>
    </row>
    <row spans="1:3" r="31">
      <c t="s" r="A31" s="4">
        <v>411</v>
      </c>
      <c t="n" r="B31" s="8">
        <v>308.6</v>
      </c>
      <c t="n" r="C31" s="8">
        <v>304.8</v>
      </c>
    </row>
    <row spans="1:3" r="32">
      <c t="s" r="A32" s="4">
        <v>423</v>
      </c>
    </row>
    <row spans="1:3" r="33">
      <c t="s" r="A33" s="3">
        <v>409</v>
      </c>
    </row>
    <row spans="1:3" r="34">
      <c t="s" r="A34" s="4">
        <v>410</v>
      </c>
      <c t="n" r="B34" s="8">
        <v>296.9</v>
      </c>
    </row>
    <row spans="1:3" r="35">
      <c t="s" r="A35" s="4">
        <v>411</v>
      </c>
      <c t="n" r="B35" s="8">
        <v>309.7</v>
      </c>
    </row>
    <row spans="1:3" r="36">
      <c t="s" r="A36" s="4">
        <v>424</v>
      </c>
    </row>
    <row spans="1:3" r="37">
      <c t="s" r="A37" s="3">
        <v>409</v>
      </c>
    </row>
    <row spans="1:3" r="38">
      <c t="s" r="A38" s="4">
        <v>410</v>
      </c>
      <c t="n" r="B38" s="8">
        <v>1.7</v>
      </c>
      <c t="n" r="C38" s="8">
        <v>3.2</v>
      </c>
    </row>
    <row spans="1:3" r="39">
      <c t="s" r="A39" s="4">
        <v>411</v>
      </c>
      <c t="n" r="B39" s="7">
        <v>1.5</v>
      </c>
      <c t="n" r="C39" s="7">
        <v>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r="A1" s="1">
        <v>425</v>
      </c>
      <c t="s" r="B1" s="2">
        <v>1</v>
      </c>
    </row>
    <row spans="1:3" r="2">
      <c t="s" r="B2" s="2">
        <v>2</v>
      </c>
      <c t="s" r="C2" s="2">
        <v>33</v>
      </c>
    </row>
    <row spans="1:3" r="3">
      <c t="s" r="A3" s="3">
        <v>426</v>
      </c>
    </row>
    <row spans="1:3" r="4">
      <c t="s" r="A4" s="4">
        <v>427</v>
      </c>
      <c t="s" r="B4" s="4">
        <v>262</v>
      </c>
    </row>
    <row spans="1:3" r="5">
      <c t="s" r="A5" s="3">
        <v>428</v>
      </c>
    </row>
    <row spans="1:3" r="6">
      <c t="s" r="A6" s="4">
        <v>429</v>
      </c>
      <c t="n" r="C6" s="7">
        <v>0.4</v>
      </c>
    </row>
    <row spans="1:3" r="7">
      <c t="s" r="A7" s="4">
        <v>430</v>
      </c>
    </row>
    <row spans="1:3" r="8">
      <c t="s" r="A8" s="3">
        <v>426</v>
      </c>
    </row>
    <row spans="1:3" r="9">
      <c t="s" r="A9" s="4">
        <v>431</v>
      </c>
      <c t="n" r="C9" s="10">
        <v>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432</v>
      </c>
      <c t="s" r="B1" s="2">
        <v>1</v>
      </c>
    </row>
    <row spans="1:3" r="2">
      <c t="s" r="B2" s="2">
        <v>2</v>
      </c>
      <c t="s" r="C2" s="2">
        <v>33</v>
      </c>
    </row>
    <row spans="1:3" r="3">
      <c t="s" r="A3" s="3">
        <v>433</v>
      </c>
    </row>
    <row spans="1:3" r="4">
      <c t="s" r="A4" s="4">
        <v>434</v>
      </c>
      <c t="n" r="C4" s="10">
        <v>2</v>
      </c>
    </row>
    <row spans="1:3" r="5">
      <c t="s" r="A5" s="4">
        <v>435</v>
      </c>
      <c t="s" r="B5" s="4">
        <v>436</v>
      </c>
    </row>
    <row spans="1:3" r="6">
      <c t="s" r="A6" s="4">
        <v>430</v>
      </c>
    </row>
    <row spans="1:3" r="7">
      <c t="s" r="A7" s="3">
        <v>433</v>
      </c>
    </row>
    <row spans="1:3" r="8">
      <c t="s" r="A8" s="4">
        <v>431</v>
      </c>
      <c t="n" r="C8" s="10">
        <v>2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66</v>
      </c>
    </row>
    <row spans="1:3" r="2">
      <c t="s" r="A2" s="3">
        <v>438</v>
      </c>
    </row>
    <row spans="1:3" r="3">
      <c t="s" r="A3" s="4">
        <v>439</v>
      </c>
      <c t="n" r="B3" s="7">
        <v>1.7</v>
      </c>
      <c t="n" r="C3" s="7">
        <v>2.1</v>
      </c>
    </row>
    <row spans="1:3" r="4">
      <c t="s" r="A4" s="4">
        <v>440</v>
      </c>
      <c t="n" r="B4" s="6">
        <v>0</v>
      </c>
      <c t="n" r="C4" s="8">
        <v>1.1</v>
      </c>
    </row>
    <row spans="1:3" r="5">
      <c t="s" r="A5" s="4">
        <v>441</v>
      </c>
      <c t="n" r="B5" s="8">
        <v>0.6</v>
      </c>
      <c t="n" r="C5" s="8">
        <v>0.6</v>
      </c>
    </row>
    <row spans="1:3" r="6">
      <c t="s" r="A6" s="4">
        <v>442</v>
      </c>
      <c t="n" r="B6" s="8">
        <v>8.1</v>
      </c>
      <c t="n" r="C6" s="8">
        <v>8.5</v>
      </c>
    </row>
    <row spans="1:3" r="7">
      <c t="s" r="A7" s="4">
        <v>443</v>
      </c>
      <c t="n" r="B7" s="6">
        <v>7</v>
      </c>
      <c t="n" r="C7" s="8">
        <v>6.1</v>
      </c>
    </row>
    <row spans="1:3" r="8">
      <c t="s" r="A8" s="4">
        <v>444</v>
      </c>
      <c t="n" r="B8" s="6">
        <v>0</v>
      </c>
      <c t="n" r="C8" s="6">
        <v>7</v>
      </c>
    </row>
    <row spans="1:3" r="9">
      <c t="s" r="A9" s="4">
        <v>445</v>
      </c>
      <c t="n" r="B9" s="8">
        <v>34.2</v>
      </c>
      <c t="n" r="C9" s="8">
        <v>34.9</v>
      </c>
    </row>
    <row spans="1:3" r="10">
      <c t="s" r="A10" s="4">
        <v>446</v>
      </c>
      <c t="n" r="B10" s="8">
        <v>1071.1</v>
      </c>
      <c t="n" r="C10" s="8">
        <v>1085.3</v>
      </c>
    </row>
    <row spans="1:3" r="11">
      <c t="s" r="A11" s="4">
        <v>417</v>
      </c>
    </row>
    <row spans="1:3" r="12">
      <c t="s" r="A12" s="3">
        <v>193</v>
      </c>
    </row>
    <row spans="1:3" r="13">
      <c t="s" r="A13" s="4">
        <v>419</v>
      </c>
      <c t="n" r="B13" s="8">
        <v>24.9</v>
      </c>
      <c t="n" r="C13" s="8">
        <v>26.1</v>
      </c>
    </row>
    <row spans="1:3" r="14">
      <c t="s" r="A14" s="4">
        <v>420</v>
      </c>
      <c t="n" r="B14" s="8">
        <v>472.6</v>
      </c>
      <c t="n" r="C14" s="8">
        <v>479.7</v>
      </c>
    </row>
    <row spans="1:3" r="15">
      <c t="s" r="A15" s="4">
        <v>421</v>
      </c>
    </row>
    <row spans="1:3" r="16">
      <c t="s" r="A16" s="3">
        <v>438</v>
      </c>
    </row>
    <row spans="1:3" r="17">
      <c t="s" r="A17" s="4">
        <v>447</v>
      </c>
      <c t="n" r="B17" s="6">
        <v>0</v>
      </c>
      <c t="n" r="C17" s="6">
        <v>0</v>
      </c>
    </row>
    <row spans="1:3" r="18">
      <c t="s" r="A18" s="4">
        <v>448</v>
      </c>
      <c t="n" r="B18" s="6">
        <v>0</v>
      </c>
      <c t="n" r="C18" s="8">
        <v>296.3</v>
      </c>
    </row>
    <row spans="1:3" r="19">
      <c t="s" r="A19" s="4">
        <v>422</v>
      </c>
    </row>
    <row spans="1:3" r="20">
      <c t="s" r="A20" s="3">
        <v>438</v>
      </c>
    </row>
    <row spans="1:3" r="21">
      <c t="s" r="A21" s="4">
        <v>447</v>
      </c>
      <c t="n" r="B21" s="6">
        <v>0</v>
      </c>
      <c t="n" r="C21" s="6">
        <v>0</v>
      </c>
    </row>
    <row spans="1:3" r="22">
      <c t="s" r="A22" s="4">
        <v>448</v>
      </c>
      <c t="n" r="B22" s="8">
        <v>293.5</v>
      </c>
      <c t="n" r="C22" s="7">
        <v>292.7</v>
      </c>
    </row>
    <row spans="1:3" r="23">
      <c t="s" r="A23" s="4">
        <v>449</v>
      </c>
    </row>
    <row spans="1:3" r="24">
      <c t="s" r="A24" s="3">
        <v>438</v>
      </c>
    </row>
    <row spans="1:3" r="25">
      <c t="s" r="A25" s="4">
        <v>448</v>
      </c>
      <c t="n" r="B25" s="7">
        <v>29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spans="1:10" r="1">
      <c t="s" r="A1" s="1">
        <v>450</v>
      </c>
      <c t="s" r="B1" s="2">
        <v>32</v>
      </c>
      <c t="s" r="C1" s="2">
        <v>1</v>
      </c>
    </row>
    <row spans="1:10" r="2">
      <c t="s" r="B2" s="2">
        <v>297</v>
      </c>
      <c t="s" r="C2" s="2">
        <v>297</v>
      </c>
      <c t="s" r="D2" s="2">
        <v>451</v>
      </c>
      <c t="s" r="E2" s="2">
        <v>452</v>
      </c>
      <c t="s" r="F2" s="2">
        <v>453</v>
      </c>
      <c t="s" r="G2" s="2">
        <v>385</v>
      </c>
      <c t="s" r="H2" s="2">
        <v>454</v>
      </c>
      <c t="s" r="I2" s="2">
        <v>455</v>
      </c>
      <c t="s" r="J2" s="2">
        <v>456</v>
      </c>
    </row>
    <row spans="1:10" r="3">
      <c t="s" r="A3" s="3">
        <v>418</v>
      </c>
    </row>
    <row spans="1:10" r="4">
      <c t="s" r="A4" s="4">
        <v>457</v>
      </c>
      <c t="n" r="E4" s="10">
        <v>213600000</v>
      </c>
    </row>
    <row spans="1:10" r="5">
      <c t="s" r="A5" s="4">
        <v>458</v>
      </c>
      <c t="n" r="C5" s="10">
        <v>8000000</v>
      </c>
    </row>
    <row spans="1:10" r="6">
      <c t="s" r="A6" s="4">
        <v>459</v>
      </c>
      <c t="s" r="C6" s="4">
        <v>460</v>
      </c>
    </row>
    <row spans="1:10" r="7">
      <c t="s" r="A7" s="4">
        <v>461</v>
      </c>
      <c t="n" r="G7" s="10">
        <v>13</v>
      </c>
    </row>
    <row spans="1:10" r="8">
      <c t="s" r="A8" s="4">
        <v>462</v>
      </c>
      <c t="n" r="B8" s="10">
        <v>650000000</v>
      </c>
      <c t="n" r="C8" s="10">
        <v>650000000</v>
      </c>
    </row>
    <row spans="1:10" r="9">
      <c t="s" r="A9" s="4">
        <v>463</v>
      </c>
      <c t="s" r="C9" s="4">
        <v>436</v>
      </c>
    </row>
    <row spans="1:10" r="10">
      <c t="s" r="A10" s="4">
        <v>464</v>
      </c>
      <c t="s" r="H10" s="4">
        <v>465</v>
      </c>
    </row>
    <row spans="1:10" r="11">
      <c t="s" r="A11" s="4">
        <v>466</v>
      </c>
      <c t="s" r="H11" s="4">
        <v>467</v>
      </c>
    </row>
    <row spans="1:10" r="12">
      <c t="s" r="A12" s="4">
        <v>468</v>
      </c>
      <c t="s" r="H12" s="4">
        <v>469</v>
      </c>
    </row>
    <row spans="1:10" r="13">
      <c t="s" r="A13" s="4">
        <v>470</v>
      </c>
      <c t="s" r="H13" s="4">
        <v>471</v>
      </c>
    </row>
    <row spans="1:10" r="14">
      <c t="s" r="A14" s="4">
        <v>472</v>
      </c>
      <c t="n" r="F14" s="9">
        <v>1037.25</v>
      </c>
    </row>
    <row spans="1:10" r="15">
      <c t="s" r="A15" s="4">
        <v>473</v>
      </c>
      <c t="n" r="F15" s="6">
        <v>1000</v>
      </c>
    </row>
    <row spans="1:10" r="16">
      <c t="s" r="A16" s="4">
        <v>474</v>
      </c>
      <c t="n" r="B16" s="6">
        <v>500000000</v>
      </c>
      <c t="n" r="C16" s="10">
        <v>500000000</v>
      </c>
    </row>
    <row spans="1:10" r="17">
      <c t="s" r="A17" s="4">
        <v>421</v>
      </c>
    </row>
    <row spans="1:10" r="18">
      <c t="s" r="A18" s="3">
        <v>418</v>
      </c>
    </row>
    <row spans="1:10" r="19">
      <c t="s" r="A19" s="4">
        <v>475</v>
      </c>
      <c t="n" r="F19" s="10">
        <v>300000000</v>
      </c>
      <c t="n" r="J19" s="10">
        <v>300000000</v>
      </c>
    </row>
    <row spans="1:10" r="20">
      <c t="s" r="A20" s="4">
        <v>476</v>
      </c>
      <c t="n" r="C20" s="10">
        <v>11500000</v>
      </c>
    </row>
    <row spans="1:10" r="21">
      <c t="s" r="A21" s="4">
        <v>477</v>
      </c>
      <c t="s" r="J21" s="4">
        <v>478</v>
      </c>
    </row>
    <row spans="1:10" r="22">
      <c t="s" r="A22" s="4">
        <v>479</v>
      </c>
      <c t="s" r="C22" s="4">
        <v>480</v>
      </c>
    </row>
    <row spans="1:10" r="23">
      <c t="s" r="A23" s="4">
        <v>448</v>
      </c>
      <c t="n" r="B23" s="6">
        <v>0</v>
      </c>
      <c t="n" r="C23" s="10">
        <v>0</v>
      </c>
      <c t="n" r="G23" s="6">
        <v>296300000</v>
      </c>
    </row>
    <row spans="1:10" r="24">
      <c t="s" r="A24" s="4">
        <v>447</v>
      </c>
      <c t="n" r="B24" s="6">
        <v>0</v>
      </c>
      <c t="n" r="C24" s="6">
        <v>0</v>
      </c>
      <c t="n" r="G24" s="6">
        <v>0</v>
      </c>
    </row>
    <row spans="1:10" r="25">
      <c t="s" r="A25" s="4">
        <v>481</v>
      </c>
    </row>
    <row spans="1:10" r="26">
      <c t="s" r="A26" s="3">
        <v>418</v>
      </c>
    </row>
    <row spans="1:10" r="27">
      <c t="s" r="A27" s="4">
        <v>447</v>
      </c>
      <c t="n" r="B27" s="6">
        <v>86400000</v>
      </c>
      <c t="n" r="C27" s="6">
        <v>86400000</v>
      </c>
    </row>
    <row spans="1:10" r="28">
      <c t="s" r="A28" s="4">
        <v>422</v>
      </c>
    </row>
    <row spans="1:10" r="29">
      <c t="s" r="A29" s="3">
        <v>418</v>
      </c>
    </row>
    <row spans="1:10" r="30">
      <c t="s" r="A30" s="4">
        <v>475</v>
      </c>
      <c t="n" r="I30" s="10">
        <v>300000000</v>
      </c>
    </row>
    <row spans="1:10" r="31">
      <c t="s" r="A31" s="4">
        <v>477</v>
      </c>
      <c t="s" r="I31" s="4">
        <v>482</v>
      </c>
    </row>
    <row spans="1:10" r="32">
      <c t="s" r="A32" s="4">
        <v>483</v>
      </c>
      <c t="n" r="B32" s="6">
        <v>293500000</v>
      </c>
      <c t="n" r="C32" s="10">
        <v>293500000</v>
      </c>
    </row>
    <row spans="1:10" r="33">
      <c t="s" r="A33" s="4">
        <v>484</v>
      </c>
      <c t="s" r="C33" s="4">
        <v>485</v>
      </c>
    </row>
    <row spans="1:10" r="34">
      <c t="s" r="A34" s="4">
        <v>448</v>
      </c>
      <c t="n" r="B34" s="6">
        <v>293500000</v>
      </c>
      <c t="n" r="C34" s="10">
        <v>293500000</v>
      </c>
      <c t="n" r="G34" s="6">
        <v>292700000</v>
      </c>
    </row>
    <row spans="1:10" r="35">
      <c t="s" r="A35" s="4">
        <v>447</v>
      </c>
      <c t="n" r="B35" s="6">
        <v>0</v>
      </c>
      <c t="n" r="C35" s="10">
        <v>0</v>
      </c>
      <c t="n" r="G35" s="10">
        <v>0</v>
      </c>
    </row>
    <row spans="1:10" r="36">
      <c t="s" r="A36" s="4">
        <v>449</v>
      </c>
    </row>
    <row spans="1:10" r="37">
      <c t="s" r="A37" s="3">
        <v>418</v>
      </c>
    </row>
    <row spans="1:10" r="38">
      <c t="s" r="A38" s="4">
        <v>475</v>
      </c>
      <c t="n" r="E38" s="10">
        <v>300000000</v>
      </c>
    </row>
    <row spans="1:10" r="39">
      <c t="s" r="A39" s="4">
        <v>477</v>
      </c>
      <c t="s" r="E39" s="4">
        <v>486</v>
      </c>
    </row>
    <row spans="1:10" r="40">
      <c t="s" r="A40" s="4">
        <v>484</v>
      </c>
      <c t="s" r="C40" s="4">
        <v>487</v>
      </c>
    </row>
    <row spans="1:10" r="41">
      <c t="s" r="A41" s="4">
        <v>448</v>
      </c>
      <c t="n" r="B41" s="10">
        <v>296900000</v>
      </c>
      <c t="n" r="C41" s="10">
        <v>296900000</v>
      </c>
    </row>
    <row spans="1:10" r="42">
      <c t="s" r="A42" s="4">
        <v>488</v>
      </c>
    </row>
    <row spans="1:10" r="43">
      <c t="s" r="A43" s="3">
        <v>418</v>
      </c>
    </row>
    <row spans="1:10" r="44">
      <c t="s" r="A44" s="4">
        <v>476</v>
      </c>
      <c t="n" r="D44" s="10">
        <v>3600000</v>
      </c>
    </row>
    <row spans="1:10" r="45">
      <c t="s" r="A45" s="4">
        <v>489</v>
      </c>
      <c t="n" r="D45" s="6">
        <v>3100000</v>
      </c>
    </row>
    <row spans="1:10" r="46">
      <c t="s" r="A46" s="4">
        <v>490</v>
      </c>
      <c t="n" r="D46" s="10">
        <v>500000</v>
      </c>
    </row>
    <row spans="1:10" r="47">
      <c t="s" r="A47" s="4">
        <v>491</v>
      </c>
    </row>
    <row spans="1:10" r="48">
      <c t="s" r="A48" s="3">
        <v>418</v>
      </c>
    </row>
    <row spans="1:10" r="49">
      <c t="s" r="A49" s="4">
        <v>475</v>
      </c>
      <c t="n" r="H49" s="10">
        <v>500000000</v>
      </c>
    </row>
    <row spans="1:10" r="50">
      <c t="s" r="A50" s="4">
        <v>492</v>
      </c>
      <c t="s" r="B50" s="4">
        <v>493</v>
      </c>
    </row>
    <row spans="1:10" r="51">
      <c t="s" r="A51" s="4">
        <v>494</v>
      </c>
      <c t="n" r="H51" s="11">
        <v>0.015</v>
      </c>
    </row>
    <row spans="1:10" r="52">
      <c t="s" r="A52" s="4">
        <v>495</v>
      </c>
      <c t="s" r="H52" s="4">
        <v>496</v>
      </c>
    </row>
    <row spans="1:10" r="53">
      <c t="s" r="A53" s="4">
        <v>497</v>
      </c>
      <c t="n" r="B53" s="10">
        <v>500000000</v>
      </c>
      <c t="n" r="C53" s="6">
        <v>500000000</v>
      </c>
    </row>
    <row spans="1:10" r="54">
      <c t="s" r="A54" s="4">
        <v>476</v>
      </c>
      <c t="n" r="C54" s="6">
        <v>1400000</v>
      </c>
    </row>
    <row spans="1:10" r="55">
      <c t="s" r="A55" s="4">
        <v>489</v>
      </c>
      <c t="n" r="C55" s="6">
        <v>400000</v>
      </c>
    </row>
    <row spans="1:10" r="56">
      <c t="s" r="A56" s="4">
        <v>498</v>
      </c>
      <c t="n" r="C56" s="6">
        <v>6250000</v>
      </c>
    </row>
    <row spans="1:10" r="57">
      <c t="s" r="A57" s="4">
        <v>499</v>
      </c>
      <c t="n" r="B57" s="10">
        <v>497500000</v>
      </c>
      <c t="n" r="C57" s="10">
        <v>4975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00</v>
      </c>
      <c t="s" r="B1" s="2">
        <v>32</v>
      </c>
      <c t="s" r="D1" s="2">
        <v>1</v>
      </c>
    </row>
    <row spans="1:5" r="2">
      <c t="s" r="B2" s="2">
        <v>2</v>
      </c>
      <c t="s" r="C2" s="2">
        <v>33</v>
      </c>
      <c t="s" r="D2" s="2">
        <v>2</v>
      </c>
      <c t="s" r="E2" s="2">
        <v>33</v>
      </c>
    </row>
    <row spans="1:5" r="3">
      <c t="s" r="A3" s="4">
        <v>501</v>
      </c>
    </row>
    <row spans="1:5" r="4">
      <c t="s" r="A4" s="3">
        <v>195</v>
      </c>
    </row>
    <row spans="1:5" r="5">
      <c t="s" r="A5" s="4">
        <v>502</v>
      </c>
      <c t="n" r="B5" s="7">
        <v>0.2</v>
      </c>
      <c t="n" r="C5" s="7">
        <v>0.2</v>
      </c>
      <c t="n" r="D5" s="7">
        <v>0.8</v>
      </c>
      <c t="n" r="E5" s="7">
        <v>0.7</v>
      </c>
    </row>
    <row spans="1:5" r="6">
      <c t="s" r="A6" s="4">
        <v>503</v>
      </c>
      <c t="n" r="B6" s="8">
        <v>11.4</v>
      </c>
      <c t="n" r="C6" s="6">
        <v>12</v>
      </c>
      <c t="n" r="D6" s="8">
        <v>34.5</v>
      </c>
      <c t="n" r="E6" s="8">
        <v>35.8</v>
      </c>
    </row>
    <row spans="1:5" r="7">
      <c t="s" r="A7" s="4">
        <v>504</v>
      </c>
      <c t="n" r="B7" s="8">
        <v>-19.7</v>
      </c>
      <c t="n" r="C7" s="8">
        <v>-20.7</v>
      </c>
      <c t="n" r="D7" s="6">
        <v>-59</v>
      </c>
      <c t="n" r="E7" s="8">
        <v>-62.2</v>
      </c>
    </row>
    <row spans="1:5" r="8">
      <c t="s" r="A8" s="4">
        <v>505</v>
      </c>
      <c t="n" r="B8" s="8">
        <v>1.6</v>
      </c>
      <c t="n" r="C8" s="8">
        <v>0.8</v>
      </c>
      <c t="n" r="D8" s="6">
        <v>4</v>
      </c>
      <c t="n" r="E8" s="8">
        <v>2.7</v>
      </c>
    </row>
    <row spans="1:5" r="9">
      <c t="s" r="A9" s="4">
        <v>506</v>
      </c>
      <c t="n" r="B9" s="6">
        <v>0</v>
      </c>
      <c t="n" r="C9" s="6">
        <v>0</v>
      </c>
      <c t="n" r="D9" s="8">
        <v>10.9</v>
      </c>
      <c t="n" r="E9" s="6">
        <v>0</v>
      </c>
    </row>
    <row spans="1:5" r="10">
      <c t="s" r="A10" s="4">
        <v>507</v>
      </c>
      <c t="n" r="B10" s="8">
        <v>-6.5</v>
      </c>
      <c t="n" r="C10" s="8">
        <v>-7.7</v>
      </c>
      <c t="n" r="D10" s="8">
        <v>-8.800000000000001</v>
      </c>
      <c t="n" r="E10" s="6">
        <v>-23</v>
      </c>
    </row>
    <row spans="1:5" r="11">
      <c t="s" r="A11" s="4">
        <v>508</v>
      </c>
    </row>
    <row spans="1:5" r="12">
      <c t="s" r="A12" s="3">
        <v>195</v>
      </c>
    </row>
    <row spans="1:5" r="13">
      <c t="s" r="A13" s="4">
        <v>502</v>
      </c>
      <c t="n" r="B13" s="8">
        <v>0.5</v>
      </c>
      <c t="n" r="C13" s="8">
        <v>0.6</v>
      </c>
      <c t="n" r="D13" s="8">
        <v>1.4</v>
      </c>
      <c t="n" r="E13" s="8">
        <v>1.7</v>
      </c>
    </row>
    <row spans="1:5" r="14">
      <c t="s" r="A14" s="4">
        <v>503</v>
      </c>
      <c t="n" r="B14" s="8">
        <v>0.5</v>
      </c>
      <c t="n" r="C14" s="8">
        <v>0.5</v>
      </c>
      <c t="n" r="D14" s="8">
        <v>1.6</v>
      </c>
      <c t="n" r="E14" s="8">
        <v>1.6</v>
      </c>
    </row>
    <row spans="1:5" r="15">
      <c t="s" r="A15" s="4">
        <v>509</v>
      </c>
      <c t="n" r="B15" s="8">
        <v>-0.2</v>
      </c>
      <c t="n" r="C15" s="6">
        <v>0</v>
      </c>
      <c t="n" r="D15" s="8">
        <v>-0.7</v>
      </c>
      <c t="n" r="E15" s="6">
        <v>0</v>
      </c>
    </row>
    <row spans="1:5" r="16">
      <c t="s" r="A16" s="4">
        <v>506</v>
      </c>
      <c t="n" r="B16" s="6">
        <v>0</v>
      </c>
      <c t="n" r="C16" s="6">
        <v>0</v>
      </c>
      <c t="n" r="D16" s="8">
        <v>3.1</v>
      </c>
      <c t="n" r="E16" s="6">
        <v>0</v>
      </c>
    </row>
    <row spans="1:5" r="17">
      <c t="s" r="A17" s="4">
        <v>507</v>
      </c>
      <c t="n" r="B17" s="7">
        <v>0.8</v>
      </c>
      <c t="n" r="C17" s="7">
        <v>1.1</v>
      </c>
      <c t="n" r="D17" s="8">
        <v>5.4</v>
      </c>
      <c t="n" r="E17" s="7">
        <v>3.3</v>
      </c>
    </row>
    <row spans="1:5" r="18">
      <c t="s" r="A18" s="4">
        <v>510</v>
      </c>
    </row>
    <row spans="1:5" r="19">
      <c t="s" r="A19" s="3">
        <v>511</v>
      </c>
    </row>
    <row spans="1:5" r="20">
      <c t="s" r="A20" s="4">
        <v>512</v>
      </c>
      <c t="n" r="D20" s="6">
        <v>0</v>
      </c>
    </row>
    <row spans="1:5" r="21">
      <c t="s" r="A21" s="4">
        <v>513</v>
      </c>
    </row>
    <row spans="1:5" r="22">
      <c t="s" r="A22" s="3">
        <v>511</v>
      </c>
    </row>
    <row spans="1:5" r="23">
      <c t="s" r="A23" s="4">
        <v>514</v>
      </c>
      <c t="n" r="D23" s="7">
        <v>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5</v>
      </c>
      <c t="s" r="B1" s="2">
        <v>32</v>
      </c>
      <c t="s" r="D1" s="2">
        <v>1</v>
      </c>
    </row>
    <row spans="1:5" r="2">
      <c t="s" r="B2" s="2">
        <v>2</v>
      </c>
      <c t="s" r="C2" s="2">
        <v>33</v>
      </c>
      <c t="s" r="D2" s="2">
        <v>2</v>
      </c>
      <c t="s" r="E2" s="2">
        <v>33</v>
      </c>
    </row>
    <row spans="1:5" r="3">
      <c t="s" r="A3" s="3">
        <v>516</v>
      </c>
    </row>
    <row spans="1:5" r="4">
      <c t="s" r="A4" s="4">
        <v>517</v>
      </c>
      <c t="s" r="B4" s="4">
        <v>518</v>
      </c>
      <c t="s" r="D4" s="4">
        <v>518</v>
      </c>
    </row>
    <row spans="1:5" r="5">
      <c t="s" r="A5" s="4">
        <v>519</v>
      </c>
      <c t="s" r="B5" s="4">
        <v>520</v>
      </c>
      <c t="s" r="D5" s="4">
        <v>520</v>
      </c>
    </row>
    <row spans="1:5" r="6">
      <c t="s" r="A6" s="4">
        <v>521</v>
      </c>
      <c t="n" r="D6" s="7">
        <v>35.7</v>
      </c>
      <c t="n" r="E6" s="10">
        <v>19</v>
      </c>
    </row>
    <row spans="1:5" r="7">
      <c t="s" r="A7" s="4">
        <v>522</v>
      </c>
      <c t="s" r="D7" s="4">
        <v>523</v>
      </c>
    </row>
    <row spans="1:5" r="8">
      <c t="s" r="A8" s="4">
        <v>524</v>
      </c>
    </row>
    <row spans="1:5" r="9">
      <c t="s" r="A9" s="3">
        <v>516</v>
      </c>
    </row>
    <row spans="1:5" r="10">
      <c t="s" r="A10" s="4">
        <v>521</v>
      </c>
      <c t="n" r="B10" s="7">
        <v>6.3</v>
      </c>
      <c t="n" r="C10" s="10">
        <v>7</v>
      </c>
      <c t="n" r="D10" s="7">
        <v>35.2</v>
      </c>
      <c t="n" r="E10" s="6">
        <v>19</v>
      </c>
    </row>
    <row spans="1:5" r="11">
      <c t="s" r="A11" s="4">
        <v>525</v>
      </c>
    </row>
    <row spans="1:5" r="12">
      <c t="s" r="A12" s="3">
        <v>516</v>
      </c>
    </row>
    <row spans="1:5" r="13">
      <c t="s" r="A13" s="4">
        <v>526</v>
      </c>
      <c t="n" r="B13" s="6">
        <v>4575</v>
      </c>
      <c t="n" r="D13" s="6">
        <v>623620</v>
      </c>
    </row>
    <row spans="1:5" r="14">
      <c t="s" r="A14" s="4">
        <v>527</v>
      </c>
      <c t="n" r="B14" s="7">
        <v>0.2</v>
      </c>
      <c t="n" r="D14" s="7">
        <v>27.4</v>
      </c>
    </row>
    <row spans="1:5" r="15">
      <c t="s" r="A15" s="4">
        <v>528</v>
      </c>
    </row>
    <row spans="1:5" r="16">
      <c t="s" r="A16" s="3">
        <v>516</v>
      </c>
    </row>
    <row spans="1:5" r="17">
      <c t="s" r="A17" s="4">
        <v>526</v>
      </c>
      <c t="n" r="D17" s="6">
        <v>206132</v>
      </c>
    </row>
    <row spans="1:5" r="18">
      <c t="s" r="A18" s="4">
        <v>527</v>
      </c>
      <c t="n" r="D18" s="7">
        <v>10.9</v>
      </c>
    </row>
    <row spans="1:5" r="19">
      <c t="s" r="A19" s="4">
        <v>529</v>
      </c>
    </row>
    <row spans="1:5" r="20">
      <c t="s" r="A20" s="3">
        <v>516</v>
      </c>
    </row>
    <row spans="1:5" r="21">
      <c t="s" r="A21" s="4">
        <v>530</v>
      </c>
      <c t="n" r="B21" s="6">
        <v>12839</v>
      </c>
      <c t="n" r="D21" s="6">
        <v>502909</v>
      </c>
    </row>
    <row spans="1:5" r="22">
      <c t="s" r="A22" s="4">
        <v>531</v>
      </c>
      <c t="n" r="B22" s="7">
        <v>0.4</v>
      </c>
      <c t="n" r="D22" s="7">
        <v>14.9</v>
      </c>
    </row>
    <row spans="1:5" r="23">
      <c t="s" r="A23" s="4">
        <v>532</v>
      </c>
    </row>
    <row spans="1:5" r="24">
      <c t="s" r="A24" s="3">
        <v>516</v>
      </c>
    </row>
    <row spans="1:5" r="25">
      <c t="s" r="A25" s="4">
        <v>521</v>
      </c>
      <c t="n" r="B25" s="7">
        <v>6.3</v>
      </c>
      <c t="n" r="C25" s="10">
        <v>7</v>
      </c>
      <c t="n" r="D25" s="7">
        <v>35.2</v>
      </c>
      <c t="n" r="E25" s="10">
        <v>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33</v>
      </c>
      <c t="s" r="B1" s="2">
        <v>1</v>
      </c>
    </row>
    <row spans="1:4" r="2">
      <c t="s" r="B2" s="2">
        <v>2</v>
      </c>
      <c t="s" r="C2" s="2">
        <v>33</v>
      </c>
      <c t="s" r="D2" s="2">
        <v>66</v>
      </c>
    </row>
    <row spans="1:4" r="3">
      <c t="s" r="A3" s="3">
        <v>534</v>
      </c>
    </row>
    <row spans="1:4" r="4">
      <c t="s" r="A4" s="4">
        <v>535</v>
      </c>
      <c t="n" r="B4" s="7">
        <v>-118.4</v>
      </c>
      <c t="n" r="D4" s="7">
        <v>-149.7</v>
      </c>
    </row>
    <row spans="1:4" r="5">
      <c t="s" r="A5" s="3">
        <v>536</v>
      </c>
    </row>
    <row spans="1:4" r="6">
      <c t="s" r="A6" s="4">
        <v>537</v>
      </c>
      <c t="n" r="B6" s="7">
        <v>-0.1</v>
      </c>
      <c t="n" r="C6" s="7">
        <v>10.7</v>
      </c>
    </row>
    <row spans="1:4" r="7">
      <c t="s" r="A7" s="4">
        <v>538</v>
      </c>
      <c t="s" r="B7" s="4">
        <v>539</v>
      </c>
      <c t="s" r="C7" s="4">
        <v>540</v>
      </c>
    </row>
    <row spans="1:4" r="8">
      <c t="s" r="A8" s="4">
        <v>299</v>
      </c>
      <c t="n" r="B8" s="7">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1</v>
      </c>
      <c t="s" r="B1" s="2">
        <v>32</v>
      </c>
      <c t="s" r="D1" s="2">
        <v>1</v>
      </c>
    </row>
    <row spans="1:6" r="2">
      <c t="s" r="B2" s="2">
        <v>2</v>
      </c>
      <c t="s" r="C2" s="2">
        <v>33</v>
      </c>
      <c t="s" r="D2" s="2">
        <v>2</v>
      </c>
      <c t="s" r="E2" s="2">
        <v>33</v>
      </c>
      <c t="s" r="F2" s="2">
        <v>66</v>
      </c>
    </row>
    <row spans="1:6" r="3">
      <c t="s" r="A3" s="3">
        <v>542</v>
      </c>
    </row>
    <row spans="1:6" r="4">
      <c t="s" r="A4" s="4">
        <v>543</v>
      </c>
      <c t="n" r="D4" s="9">
        <v>0.1</v>
      </c>
    </row>
    <row spans="1:6" r="5">
      <c t="s" r="A5" s="4">
        <v>544</v>
      </c>
      <c t="n" r="B5" s="7">
        <v>-203.4</v>
      </c>
      <c t="n" r="D5" s="7">
        <v>-203.4</v>
      </c>
      <c t="n" r="F5" s="7">
        <v>-160.5</v>
      </c>
    </row>
    <row spans="1:6" r="6">
      <c t="s" r="A6" s="3">
        <v>545</v>
      </c>
    </row>
    <row spans="1:6" r="7">
      <c t="s" r="A7" s="4">
        <v>546</v>
      </c>
      <c t="n" r="B7" s="7">
        <v>144.9</v>
      </c>
      <c t="n" r="C7" s="7">
        <v>313.3</v>
      </c>
      <c t="n" r="D7" s="7">
        <v>361.2</v>
      </c>
      <c t="n" r="E7" s="7">
        <v>649.8</v>
      </c>
    </row>
    <row spans="1:6" r="8">
      <c t="s" r="A8" s="4">
        <v>547</v>
      </c>
      <c t="n" r="B8" s="8">
        <v>124.4</v>
      </c>
      <c t="n" r="C8" s="8">
        <v>139.3</v>
      </c>
      <c t="n" r="D8" s="8">
        <v>128.2</v>
      </c>
      <c t="n" r="E8" s="8">
        <v>139.1</v>
      </c>
    </row>
    <row spans="1:6" r="9">
      <c t="s" r="A9" s="4">
        <v>548</v>
      </c>
      <c t="n" r="B9" s="9">
        <v>1.16</v>
      </c>
      <c t="n" r="C9" s="9">
        <v>2.25</v>
      </c>
      <c t="n" r="D9" s="9">
        <v>2.82</v>
      </c>
      <c t="n" r="E9" s="9">
        <v>4.67</v>
      </c>
    </row>
    <row spans="1:6" r="10">
      <c t="s" r="A10" s="4">
        <v>549</v>
      </c>
      <c t="n" r="B10" s="7">
        <v>0.2</v>
      </c>
      <c t="n" r="C10" s="7">
        <v>0.3</v>
      </c>
      <c t="n" r="D10" s="7">
        <v>0.3</v>
      </c>
      <c t="n" r="E10" s="7">
        <v>0.6</v>
      </c>
    </row>
    <row spans="1:6" r="11">
      <c t="s" r="A11" s="4">
        <v>550</v>
      </c>
      <c t="n" r="B11" s="8">
        <v>0.1</v>
      </c>
      <c t="n" r="C11" s="8">
        <v>0.1</v>
      </c>
      <c t="n" r="D11" s="8">
        <v>0.1</v>
      </c>
      <c t="n" r="E11" s="8">
        <v>0.2</v>
      </c>
    </row>
    <row spans="1:6" r="12">
      <c t="s" r="A12" s="4">
        <v>48</v>
      </c>
      <c t="n" r="B12" s="7">
        <v>145.1</v>
      </c>
      <c t="n" r="C12" s="7">
        <v>313.6</v>
      </c>
      <c t="n" r="D12" s="7">
        <v>361.5</v>
      </c>
      <c t="n" r="E12" s="7">
        <v>650.4</v>
      </c>
    </row>
    <row spans="1:6" r="13">
      <c t="s" r="A13" s="4">
        <v>551</v>
      </c>
      <c t="n" r="B13" s="8">
        <v>0.8</v>
      </c>
      <c t="n" r="C13" s="8">
        <v>0.8</v>
      </c>
      <c t="n" r="D13" s="8">
        <v>0.7</v>
      </c>
      <c t="n" r="E13" s="8">
        <v>0.8</v>
      </c>
    </row>
    <row spans="1:6" r="14">
      <c t="s" r="A14" s="3">
        <v>552</v>
      </c>
    </row>
    <row spans="1:6" r="15">
      <c t="s" r="A15" s="4">
        <v>48</v>
      </c>
      <c t="n" r="B15" s="7">
        <v>145.1</v>
      </c>
      <c t="n" r="C15" s="7">
        <v>313.6</v>
      </c>
      <c t="n" r="D15" s="7">
        <v>361.5</v>
      </c>
      <c t="n" r="E15" s="7">
        <v>650.4</v>
      </c>
    </row>
    <row spans="1:6" r="16">
      <c t="s" r="A16" s="4">
        <v>553</v>
      </c>
      <c t="n" r="B16" s="8">
        <v>125.3</v>
      </c>
      <c t="n" r="C16" s="8">
        <v>140.2</v>
      </c>
      <c t="n" r="D16" s="6">
        <v>129</v>
      </c>
      <c t="n" r="E16" s="8">
        <v>140.1</v>
      </c>
    </row>
    <row spans="1:6" r="17">
      <c t="s" r="A17" s="4">
        <v>554</v>
      </c>
      <c t="n" r="B17" s="9">
        <v>1.16</v>
      </c>
      <c t="n" r="C17" s="9">
        <v>2.24</v>
      </c>
      <c t="n" r="D17" s="9">
        <v>2.8</v>
      </c>
      <c t="n" r="E17" s="9">
        <v>4.64</v>
      </c>
    </row>
    <row spans="1:6" r="18">
      <c t="s" r="A18" s="3">
        <v>555</v>
      </c>
    </row>
    <row spans="1:6" r="19">
      <c t="s" r="A19" s="4">
        <v>556</v>
      </c>
      <c t="n" r="B19" s="8">
        <v>121.7</v>
      </c>
      <c t="n" r="C19" s="8">
        <v>141.2</v>
      </c>
      <c t="n" r="D19" s="8">
        <v>121.7</v>
      </c>
      <c t="n" r="E19" s="8">
        <v>141.2</v>
      </c>
    </row>
    <row spans="1:6" r="20">
      <c t="s" r="A20" s="4">
        <v>557</v>
      </c>
      <c t="n" r="B20" s="8">
        <v>1.6</v>
      </c>
      <c t="n" r="C20" s="8">
        <v>1.8</v>
      </c>
      <c t="n" r="D20" s="8">
        <v>1.6</v>
      </c>
      <c t="n" r="E20" s="8">
        <v>1.8</v>
      </c>
    </row>
    <row spans="1:6" r="21">
      <c t="s" r="A21" s="4">
        <v>104</v>
      </c>
      <c t="n" r="B21" s="7">
        <v>0.5</v>
      </c>
      <c t="n" r="D21" s="7">
        <v>0.5</v>
      </c>
      <c t="n" r="F21" s="8">
        <v>0.5</v>
      </c>
    </row>
    <row spans="1:6" r="22">
      <c t="s" r="A22" s="4">
        <v>558</v>
      </c>
    </row>
    <row spans="1:6" r="23">
      <c t="s" r="A23" s="3">
        <v>542</v>
      </c>
    </row>
    <row spans="1:6" r="24">
      <c t="s" r="A24" s="4">
        <v>544</v>
      </c>
      <c t="n" r="B24" s="8">
        <v>-119.7</v>
      </c>
      <c t="n" r="D24" s="8">
        <v>-119.7</v>
      </c>
      <c t="n" r="F24" s="8">
        <v>-121.5</v>
      </c>
    </row>
    <row spans="1:6" r="25">
      <c t="s" r="A25" s="4">
        <v>559</v>
      </c>
    </row>
    <row spans="1:6" r="26">
      <c t="s" r="A26" s="3">
        <v>542</v>
      </c>
    </row>
    <row spans="1:6" r="27">
      <c t="s" r="A27" s="4">
        <v>544</v>
      </c>
      <c t="n" r="B27" s="8">
        <v>5.9</v>
      </c>
      <c t="n" r="D27" s="8">
        <v>5.9</v>
      </c>
      <c t="n" r="F27" s="8">
        <v>6.1</v>
      </c>
    </row>
    <row spans="1:6" r="28">
      <c t="s" r="A28" s="4">
        <v>560</v>
      </c>
    </row>
    <row spans="1:6" r="29">
      <c t="s" r="A29" s="3">
        <v>542</v>
      </c>
    </row>
    <row spans="1:6" r="30">
      <c t="s" r="A30" s="4">
        <v>544</v>
      </c>
      <c t="n" r="B30" s="8">
        <v>-14.7</v>
      </c>
      <c t="n" r="D30" s="8">
        <v>-14.7</v>
      </c>
      <c t="n" r="F30" s="8">
        <v>-9.199999999999999</v>
      </c>
    </row>
    <row spans="1:6" r="31">
      <c t="s" r="A31" s="4">
        <v>561</v>
      </c>
    </row>
    <row spans="1:6" r="32">
      <c t="s" r="A32" s="3">
        <v>542</v>
      </c>
    </row>
    <row spans="1:6" r="33">
      <c t="s" r="A33" s="4">
        <v>544</v>
      </c>
      <c t="n" r="B33" s="8">
        <v>-74.90000000000001</v>
      </c>
      <c t="n" r="D33" s="8">
        <v>-74.90000000000001</v>
      </c>
      <c t="n" r="F33" s="8">
        <v>-35.5</v>
      </c>
    </row>
    <row spans="1:6" r="34">
      <c t="s" r="A34" s="4">
        <v>430</v>
      </c>
    </row>
    <row spans="1:6" r="35">
      <c t="s" r="A35" s="3">
        <v>542</v>
      </c>
    </row>
    <row spans="1:6" r="36">
      <c t="s" r="A36" s="4">
        <v>562</v>
      </c>
      <c t="n" r="B36" s="10">
        <v>0</v>
      </c>
      <c t="n" r="D36" s="10">
        <v>0</v>
      </c>
      <c t="n" r="F36" s="7">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33</v>
      </c>
    </row>
    <row spans="1:3" r="3">
      <c t="s" r="A3" s="3">
        <v>118</v>
      </c>
    </row>
    <row spans="1:3" r="4">
      <c t="s" r="A4" s="4">
        <v>48</v>
      </c>
      <c t="n" r="B4" s="7">
        <v>361.5</v>
      </c>
      <c t="n" r="C4" s="7">
        <v>650.4</v>
      </c>
    </row>
    <row spans="1:3" r="5">
      <c t="s" r="A5" s="3">
        <v>119</v>
      </c>
    </row>
    <row spans="1:3" r="6">
      <c t="s" r="A6" s="4">
        <v>120</v>
      </c>
      <c t="n" r="B6" s="8">
        <v>149.1</v>
      </c>
      <c t="n" r="C6" s="8">
        <v>133.4</v>
      </c>
    </row>
    <row spans="1:3" r="7">
      <c t="s" r="A7" s="4">
        <v>121</v>
      </c>
      <c t="n" r="B7" s="8">
        <v>0.2</v>
      </c>
      <c t="n" r="C7" s="8">
        <v>0.6</v>
      </c>
    </row>
    <row spans="1:3" r="8">
      <c t="s" r="A8" s="4">
        <v>122</v>
      </c>
      <c t="n" r="B8" s="8">
        <v>18.5</v>
      </c>
      <c t="n" r="C8" s="6">
        <v>6</v>
      </c>
    </row>
    <row spans="1:3" r="9">
      <c t="s" r="A9" s="4">
        <v>123</v>
      </c>
      <c t="n" r="B9" s="8">
        <v>3.5</v>
      </c>
      <c t="n" r="C9" s="8">
        <v>1.6</v>
      </c>
    </row>
    <row spans="1:3" r="10">
      <c t="s" r="A10" s="4">
        <v>124</v>
      </c>
      <c t="n" r="B10" s="8">
        <v>35.7</v>
      </c>
      <c t="n" r="C10" s="6">
        <v>19</v>
      </c>
    </row>
    <row spans="1:3" r="11">
      <c t="s" r="A11" s="4">
        <v>125</v>
      </c>
      <c t="n" r="B11" s="8">
        <v>0.1</v>
      </c>
      <c t="n" r="C11" s="8">
        <v>-10.7</v>
      </c>
    </row>
    <row spans="1:3" r="12">
      <c t="s" r="A12" s="4">
        <v>126</v>
      </c>
      <c t="n" r="B12" s="6">
        <v>0</v>
      </c>
      <c t="n" r="C12" s="8">
        <v>1.6</v>
      </c>
    </row>
    <row spans="1:3" r="13">
      <c t="s" r="A13" s="4">
        <v>127</v>
      </c>
      <c t="n" r="B13" s="8">
        <v>15.9</v>
      </c>
      <c t="n" r="C13" s="8">
        <v>6.3</v>
      </c>
    </row>
    <row spans="1:3" r="14">
      <c t="s" r="A14" s="4">
        <v>128</v>
      </c>
      <c t="n" r="B14" s="8">
        <v>-0.5</v>
      </c>
      <c t="n" r="C14" s="6">
        <v>3</v>
      </c>
    </row>
    <row spans="1:3" r="15">
      <c t="s" r="A15" s="4">
        <v>129</v>
      </c>
      <c t="n" r="B15" s="8">
        <v>34.7</v>
      </c>
      <c t="n" r="C15" s="8">
        <v>-200.7</v>
      </c>
    </row>
    <row spans="1:3" r="16">
      <c t="s" r="A16" s="4">
        <v>130</v>
      </c>
      <c t="n" r="B16" s="6">
        <v>-5</v>
      </c>
      <c t="n" r="C16" s="8">
        <v>-19.7</v>
      </c>
    </row>
    <row spans="1:3" r="17">
      <c t="s" r="A17" s="4">
        <v>131</v>
      </c>
      <c t="n" r="B17" s="8">
        <v>-8.6</v>
      </c>
      <c t="n" r="C17" s="8">
        <v>-7.5</v>
      </c>
    </row>
    <row spans="1:3" r="18">
      <c t="s" r="A18" s="4">
        <v>47</v>
      </c>
      <c t="n" r="B18" s="8">
        <v>-1.3</v>
      </c>
      <c t="n" r="C18" s="8">
        <v>-0.9</v>
      </c>
    </row>
    <row spans="1:3" r="19">
      <c t="s" r="A19" s="3">
        <v>132</v>
      </c>
    </row>
    <row spans="1:3" r="20">
      <c t="s" r="A20" s="4">
        <v>133</v>
      </c>
      <c t="n" r="B20" s="8">
        <v>-220.8</v>
      </c>
      <c t="n" r="C20" s="8">
        <v>24.4</v>
      </c>
    </row>
    <row spans="1:3" r="21">
      <c t="s" r="A21" s="4">
        <v>70</v>
      </c>
      <c t="n" r="B21" s="8">
        <v>257.3</v>
      </c>
      <c t="n" r="C21" s="8">
        <v>-53.9</v>
      </c>
    </row>
    <row spans="1:3" r="22">
      <c t="s" r="A22" s="4">
        <v>134</v>
      </c>
      <c t="n" r="B22" s="8">
        <v>-18.6</v>
      </c>
      <c t="n" r="C22" s="8">
        <v>11.2</v>
      </c>
    </row>
    <row spans="1:3" r="23">
      <c t="s" r="A23" s="4">
        <v>135</v>
      </c>
      <c t="n" r="B23" s="8">
        <v>2.8</v>
      </c>
      <c t="n" r="C23" s="8">
        <v>-48.8</v>
      </c>
    </row>
    <row spans="1:3" r="24">
      <c t="s" r="A24" s="4">
        <v>136</v>
      </c>
      <c t="n" r="B24" s="8">
        <v>-101.8</v>
      </c>
      <c t="n" r="C24" s="6">
        <v>-75</v>
      </c>
    </row>
    <row spans="1:3" r="25">
      <c t="s" r="A25" s="4">
        <v>137</v>
      </c>
      <c t="n" r="B25" s="8">
        <v>1.3</v>
      </c>
      <c t="n" r="C25" s="8">
        <v>179.6</v>
      </c>
    </row>
    <row spans="1:3" r="26">
      <c t="s" r="A26" s="4">
        <v>92</v>
      </c>
      <c t="n" r="B26" s="6">
        <v>26</v>
      </c>
      <c t="n" r="C26" s="8">
        <v>290.3</v>
      </c>
    </row>
    <row spans="1:3" r="27">
      <c t="s" r="A27" s="4">
        <v>138</v>
      </c>
      <c t="n" r="B27" s="8">
        <v>24.4</v>
      </c>
      <c t="n" r="C27" s="8">
        <v>59.2</v>
      </c>
    </row>
    <row spans="1:3" r="28">
      <c t="s" r="A28" s="4">
        <v>139</v>
      </c>
      <c t="n" r="B28" s="8">
        <v>574.4</v>
      </c>
      <c t="n" r="C28" s="8">
        <v>969.4</v>
      </c>
    </row>
    <row spans="1:3" r="29">
      <c t="s" r="A29" s="3">
        <v>140</v>
      </c>
    </row>
    <row spans="1:3" r="30">
      <c t="s" r="A30" s="4">
        <v>141</v>
      </c>
      <c t="n" r="B30" s="8">
        <v>-156.8</v>
      </c>
      <c t="n" r="C30" s="8">
        <v>-216.5</v>
      </c>
    </row>
    <row spans="1:3" r="31">
      <c t="s" r="A31" s="4">
        <v>142</v>
      </c>
      <c t="n" r="B31" s="8">
        <v>0.6</v>
      </c>
      <c t="n" r="C31" s="8">
        <v>1.8</v>
      </c>
    </row>
    <row spans="1:3" r="32">
      <c t="s" r="A32" s="4">
        <v>143</v>
      </c>
      <c t="n" r="B32" s="8">
        <v>-156.2</v>
      </c>
      <c t="n" r="C32" s="8">
        <v>-214.7</v>
      </c>
    </row>
    <row spans="1:3" r="33">
      <c t="s" r="A33" s="3">
        <v>144</v>
      </c>
    </row>
    <row spans="1:3" r="34">
      <c t="s" r="A34" s="4">
        <v>145</v>
      </c>
      <c t="n" r="B34" s="6">
        <v>0</v>
      </c>
      <c t="n" r="C34" s="6">
        <v>535</v>
      </c>
    </row>
    <row spans="1:3" r="35">
      <c t="s" r="A35" s="4">
        <v>146</v>
      </c>
      <c t="n" r="B35" s="8">
        <v>299.8</v>
      </c>
      <c t="n" r="C35" s="6">
        <v>0</v>
      </c>
    </row>
    <row spans="1:3" r="36">
      <c t="s" r="A36" s="4">
        <v>147</v>
      </c>
      <c t="n" r="B36" s="8">
        <v>-16.7</v>
      </c>
      <c t="n" r="C36" s="8">
        <v>-29.2</v>
      </c>
    </row>
    <row spans="1:3" r="37">
      <c t="s" r="A37" s="4">
        <v>148</v>
      </c>
      <c t="n" r="B37" s="6">
        <v>0</v>
      </c>
      <c t="n" r="C37" s="8">
        <v>-534.9</v>
      </c>
    </row>
    <row spans="1:3" r="38">
      <c t="s" r="A38" s="4">
        <v>149</v>
      </c>
      <c t="n" r="B38" s="6">
        <v>-300</v>
      </c>
      <c t="n" r="C38" s="6">
        <v>0</v>
      </c>
    </row>
    <row spans="1:3" r="39">
      <c t="s" r="A39" s="4">
        <v>150</v>
      </c>
      <c t="n" r="B39" s="8">
        <v>-15.2</v>
      </c>
      <c t="n" r="C39" s="8">
        <v>-20.7</v>
      </c>
    </row>
    <row spans="1:3" r="40">
      <c t="s" r="A40" s="4">
        <v>125</v>
      </c>
      <c t="n" r="B40" s="8">
        <v>-0.1</v>
      </c>
      <c t="n" r="C40" s="8">
        <v>10.7</v>
      </c>
    </row>
    <row spans="1:3" r="41">
      <c t="s" r="A41" s="4">
        <v>151</v>
      </c>
      <c t="n" r="B41" s="8">
        <v>-17.2</v>
      </c>
      <c t="n" r="C41" s="8">
        <v>-4.7</v>
      </c>
    </row>
    <row spans="1:3" r="42">
      <c t="s" r="A42" s="4">
        <v>152</v>
      </c>
      <c t="n" r="B42" s="8">
        <v>-649.6</v>
      </c>
      <c t="n" r="C42" s="8">
        <v>-45.9</v>
      </c>
    </row>
    <row spans="1:3" r="43">
      <c t="s" r="A43" s="4">
        <v>153</v>
      </c>
      <c t="n" r="B43" s="6">
        <v>0</v>
      </c>
    </row>
    <row spans="1:3" r="44">
      <c t="s" r="A44" s="4">
        <v>154</v>
      </c>
      <c t="n" r="B44" s="6">
        <v>-699</v>
      </c>
      <c t="n" r="C44" s="8">
        <v>-89.7</v>
      </c>
    </row>
    <row spans="1:3" r="45">
      <c t="s" r="A45" s="4">
        <v>155</v>
      </c>
      <c t="n" r="B45" s="8">
        <v>-6.1</v>
      </c>
      <c t="n" r="C45" s="8">
        <v>-0.2</v>
      </c>
    </row>
    <row spans="1:3" r="46">
      <c t="s" r="A46" s="4">
        <v>156</v>
      </c>
      <c t="n" r="B46" s="8">
        <v>-286.9</v>
      </c>
      <c t="n" r="C46" s="8">
        <v>664.8</v>
      </c>
    </row>
    <row spans="1:3" r="47">
      <c t="s" r="A47" s="4">
        <v>157</v>
      </c>
      <c t="n" r="B47" s="8">
        <v>957.3</v>
      </c>
      <c t="n" r="C47" s="8">
        <v>377.9</v>
      </c>
    </row>
    <row spans="1:3" r="48">
      <c t="s" r="A48" s="4">
        <v>158</v>
      </c>
      <c t="n" r="B48" s="7">
        <v>670.4</v>
      </c>
      <c t="n" r="C48" s="7">
        <v>104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563</v>
      </c>
      <c t="s" r="B1" s="2">
        <v>32</v>
      </c>
      <c t="s" r="D1" s="2">
        <v>1</v>
      </c>
    </row>
    <row spans="1:6" r="2">
      <c t="s" r="B2" s="2">
        <v>2</v>
      </c>
      <c t="s" r="C2" s="2">
        <v>33</v>
      </c>
      <c t="s" r="D2" s="2">
        <v>2</v>
      </c>
      <c t="s" r="E2" s="2">
        <v>33</v>
      </c>
      <c t="s" r="F2" s="2">
        <v>66</v>
      </c>
    </row>
    <row spans="1:6" r="3">
      <c t="s" r="A3" s="3">
        <v>564</v>
      </c>
    </row>
    <row spans="1:6" r="4">
      <c t="s" r="A4" s="4">
        <v>565</v>
      </c>
      <c t="n" r="B4" s="7">
        <v>3.8</v>
      </c>
      <c t="n" r="C4" s="7">
        <v>2.1</v>
      </c>
      <c t="n" r="D4" s="7">
        <v>10.9</v>
      </c>
      <c t="n" r="E4" s="7">
        <v>12.5</v>
      </c>
    </row>
    <row spans="1:6" r="5">
      <c t="s" r="A5" s="4">
        <v>566</v>
      </c>
      <c t="n" r="B5" s="7">
        <v>1.3</v>
      </c>
      <c t="n" r="D5" s="7">
        <v>1.3</v>
      </c>
      <c t="n" r="F5" s="10">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67</v>
      </c>
      <c t="s" r="B1" s="2">
        <v>32</v>
      </c>
      <c t="s" r="C1" s="2">
        <v>1</v>
      </c>
    </row>
    <row spans="1:4" r="2">
      <c t="s" r="B2" s="2">
        <v>2</v>
      </c>
      <c t="s" r="C2" s="2">
        <v>2</v>
      </c>
      <c t="s" r="D2" s="2">
        <v>66</v>
      </c>
    </row>
    <row spans="1:4" r="3">
      <c t="s" r="A3" s="3">
        <v>211</v>
      </c>
    </row>
    <row spans="1:4" r="4">
      <c t="s" r="A4" s="4">
        <v>568</v>
      </c>
      <c t="n" r="B4" s="10">
        <v>25</v>
      </c>
      <c t="n" r="C4" s="10">
        <v>25</v>
      </c>
      <c t="n" r="D4" s="10">
        <v>25</v>
      </c>
    </row>
    <row spans="1:4" r="5">
      <c t="s" r="A5" s="4">
        <v>305</v>
      </c>
      <c t="n" r="B5" s="8">
        <v>-1.2</v>
      </c>
      <c t="n" r="C5" s="8">
        <v>-121.9</v>
      </c>
    </row>
    <row spans="1:4" r="6">
      <c t="s" r="A6" s="3">
        <v>275</v>
      </c>
    </row>
    <row spans="1:4" r="7">
      <c t="s" r="A7" s="4">
        <v>569</v>
      </c>
      <c t="n" r="C7" s="8">
        <v>158.7</v>
      </c>
    </row>
    <row spans="1:4" r="8">
      <c t="s" r="A8" s="4">
        <v>570</v>
      </c>
      <c t="n" r="B8" s="6">
        <v>15</v>
      </c>
    </row>
    <row spans="1:4" r="9">
      <c t="s" r="A9" s="4">
        <v>571</v>
      </c>
      <c t="n" r="B9" s="8">
        <v>-8.6</v>
      </c>
    </row>
    <row spans="1:4" r="10">
      <c t="s" r="A10" s="4">
        <v>569</v>
      </c>
      <c t="n" r="B10" s="8">
        <v>164.4</v>
      </c>
      <c t="n" r="C10" s="8">
        <v>164.4</v>
      </c>
    </row>
    <row spans="1:4" r="11">
      <c t="s" r="A11" s="4">
        <v>572</v>
      </c>
      <c t="n" r="B11" s="8">
        <v>-0.7</v>
      </c>
    </row>
    <row spans="1:4" r="12">
      <c t="s" r="A12" s="3">
        <v>573</v>
      </c>
    </row>
    <row spans="1:4" r="13">
      <c t="s" r="A13" s="4">
        <v>574</v>
      </c>
      <c t="n" r="B13" s="8">
        <v>21.6</v>
      </c>
      <c t="n" r="C13" s="8">
        <v>21.6</v>
      </c>
      <c t="n" r="D13" s="8">
        <v>20.1</v>
      </c>
    </row>
    <row spans="1:4" r="14">
      <c t="s" r="A14" s="4">
        <v>376</v>
      </c>
      <c t="n" r="B14" s="7">
        <v>19.9</v>
      </c>
      <c t="n" r="C14" s="7">
        <v>19.9</v>
      </c>
      <c t="n" r="D14" s="7">
        <v>1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75</v>
      </c>
      <c t="s" r="B1" s="2">
        <v>32</v>
      </c>
      <c t="s" r="D1" s="2">
        <v>1</v>
      </c>
    </row>
    <row spans="1:5" r="2">
      <c t="s" r="B2" s="2">
        <v>2</v>
      </c>
      <c t="s" r="C2" s="2">
        <v>33</v>
      </c>
      <c t="s" r="D2" s="2">
        <v>2</v>
      </c>
      <c t="s" r="E2" s="2">
        <v>33</v>
      </c>
    </row>
    <row spans="1:5" r="3">
      <c t="s" r="A3" s="3">
        <v>214</v>
      </c>
    </row>
    <row spans="1:5" r="4">
      <c t="s" r="A4" s="4">
        <v>576</v>
      </c>
      <c t="n" r="B4" s="7">
        <v>0.8</v>
      </c>
      <c t="n" r="C4" s="7">
        <v>0.8</v>
      </c>
      <c t="n" r="D4" s="7">
        <v>2.7</v>
      </c>
      <c t="n" r="E4" s="7">
        <v>2.9</v>
      </c>
    </row>
    <row spans="1:5" r="5">
      <c t="s" r="A5" s="4">
        <v>577</v>
      </c>
      <c t="n" r="B5" s="8">
        <v>0.2</v>
      </c>
      <c t="n" r="C5" s="8">
        <v>-0.2</v>
      </c>
      <c t="n" r="D5" s="8">
        <v>0.3</v>
      </c>
      <c t="n" r="E5" s="8">
        <v>-2.1</v>
      </c>
    </row>
    <row spans="1:5" r="6">
      <c t="s" r="A6" s="4">
        <v>578</v>
      </c>
      <c t="n" r="B6" s="6">
        <v>1</v>
      </c>
      <c t="n" r="C6" s="8">
        <v>0.7</v>
      </c>
      <c t="n" r="D6" s="8">
        <v>2.7</v>
      </c>
      <c t="n" r="E6" s="8">
        <v>1.4</v>
      </c>
    </row>
    <row spans="1:5" r="7">
      <c t="s" r="A7" s="4">
        <v>579</v>
      </c>
      <c t="n" r="B7" s="8">
        <v>-2.3</v>
      </c>
      <c t="n" r="C7" s="8">
        <v>-3.8</v>
      </c>
      <c t="n" r="D7" s="8">
        <v>-14.4</v>
      </c>
      <c t="n" r="E7" s="6">
        <v>-3</v>
      </c>
    </row>
    <row spans="1:5" r="8">
      <c t="s" r="A8" s="4">
        <v>360</v>
      </c>
      <c t="n" r="B8" s="7">
        <v>-0.3</v>
      </c>
      <c t="n" r="C8" s="7">
        <v>-2.5</v>
      </c>
      <c t="n" r="D8" s="7">
        <v>-8.699999999999999</v>
      </c>
      <c t="n" r="E8" s="8">
        <v>-0.8</v>
      </c>
    </row>
    <row spans="1:5" r="9">
      <c t="s" r="A9" s="4">
        <v>580</v>
      </c>
      <c t="n" r="E9" s="10">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t="s" r="A1" s="1">
        <v>581</v>
      </c>
      <c t="s" r="B1" s="2">
        <v>32</v>
      </c>
      <c t="s" r="D1" s="2">
        <v>1</v>
      </c>
    </row>
    <row spans="1:5" r="2">
      <c t="s" r="B2" s="2">
        <v>297</v>
      </c>
      <c t="s" r="C2" s="2">
        <v>451</v>
      </c>
      <c t="s" r="D2" s="2">
        <v>582</v>
      </c>
      <c t="s" r="E2" s="2">
        <v>451</v>
      </c>
    </row>
    <row spans="1:5" r="3">
      <c t="s" r="A3" s="3">
        <v>583</v>
      </c>
    </row>
    <row spans="1:5" r="4">
      <c t="s" r="A4" s="4">
        <v>584</v>
      </c>
      <c t="n" r="B4" s="7">
        <v>1711.4</v>
      </c>
      <c t="n" r="C4" s="7">
        <v>1593.6</v>
      </c>
      <c t="n" r="D4" s="7">
        <v>5222.9</v>
      </c>
      <c t="n" r="E4" s="7">
        <v>5034.5</v>
      </c>
    </row>
    <row spans="1:5" r="5">
      <c t="s" r="A5" s="3">
        <v>585</v>
      </c>
    </row>
    <row spans="1:5" r="6">
      <c t="s" r="A6" s="4">
        <v>586</v>
      </c>
      <c t="n" r="B6" s="8">
        <v>271.7</v>
      </c>
      <c t="n" r="C6" s="8">
        <v>271.6</v>
      </c>
      <c t="n" r="D6" s="8">
        <v>768.5</v>
      </c>
      <c t="n" r="E6" s="8">
        <v>884.4</v>
      </c>
    </row>
    <row spans="1:5" r="7">
      <c t="s" r="A7" s="4">
        <v>587</v>
      </c>
      <c t="n" r="B7" s="8">
        <v>-52.2</v>
      </c>
      <c t="n" r="C7" s="8">
        <v>-54.5</v>
      </c>
      <c t="n" r="D7" s="8">
        <v>-172.4</v>
      </c>
      <c t="n" r="E7" s="8">
        <v>-159.9</v>
      </c>
    </row>
    <row spans="1:5" r="8">
      <c t="s" r="A8" s="4">
        <v>588</v>
      </c>
      <c t="n" r="B8" s="8">
        <v>-5.4</v>
      </c>
      <c t="n" r="C8" s="8">
        <v>-6.5</v>
      </c>
      <c t="n" r="D8" s="8">
        <v>-15.9</v>
      </c>
      <c t="n" r="E8" s="8">
        <v>-20.2</v>
      </c>
    </row>
    <row spans="1:5" r="9">
      <c t="s" r="A9" s="4">
        <v>589</v>
      </c>
      <c t="n" r="B9" s="8">
        <v>0.3</v>
      </c>
      <c t="n" r="C9" s="6">
        <v>-19</v>
      </c>
      <c t="n" r="D9" s="6">
        <v>-16</v>
      </c>
      <c t="n" r="E9" s="8">
        <v>-47.1</v>
      </c>
    </row>
    <row spans="1:5" r="10">
      <c t="s" r="A10" s="4">
        <v>41</v>
      </c>
      <c t="n" r="B10" s="8">
        <v>214.4</v>
      </c>
      <c t="n" r="C10" s="8">
        <v>191.6</v>
      </c>
      <c t="n" r="D10" s="8">
        <v>564.2</v>
      </c>
      <c t="n" r="E10" s="8">
        <v>657.2</v>
      </c>
    </row>
    <row spans="1:5" r="11">
      <c t="s" r="A11" s="3">
        <v>590</v>
      </c>
    </row>
    <row spans="1:5" r="12">
      <c t="s" r="A12" s="4">
        <v>591</v>
      </c>
      <c t="n" r="B12" s="8">
        <v>-1.2</v>
      </c>
      <c t="n" r="D12" s="7">
        <v>-121.9</v>
      </c>
    </row>
    <row spans="1:5" r="13">
      <c t="s" r="A13" s="4">
        <v>309</v>
      </c>
      <c t="n" r="C13" s="6">
        <v>0</v>
      </c>
      <c t="n" r="E13" s="8">
        <v>5.1</v>
      </c>
    </row>
    <row spans="1:5" r="14">
      <c t="s" r="A14" s="4">
        <v>592</v>
      </c>
      <c t="n" r="D14" s="6">
        <v>3</v>
      </c>
    </row>
    <row spans="1:5" r="15">
      <c t="s" r="A15" s="4">
        <v>593</v>
      </c>
      <c t="s" r="D15" s="4">
        <v>594</v>
      </c>
    </row>
    <row spans="1:5" r="16">
      <c t="s" r="A16" s="4">
        <v>595</v>
      </c>
      <c t="n" r="D16" s="6">
        <v>2</v>
      </c>
    </row>
    <row spans="1:5" r="17">
      <c t="s" r="A17" s="4">
        <v>306</v>
      </c>
      <c t="n" r="B17" s="8">
        <v>-4.3</v>
      </c>
      <c t="n" r="C17" s="6">
        <v>19</v>
      </c>
      <c t="n" r="D17" s="10">
        <v>32</v>
      </c>
      <c t="n" r="E17" s="8">
        <v>36.4</v>
      </c>
    </row>
    <row spans="1:5" r="18">
      <c t="s" r="A18" s="4">
        <v>596</v>
      </c>
      <c t="n" r="B18" s="8">
        <v>7.7</v>
      </c>
      <c t="n" r="C18" s="8">
        <v>11.8</v>
      </c>
      <c t="n" r="D18" s="6">
        <v>0</v>
      </c>
      <c t="n" r="E18" s="6">
        <v>0</v>
      </c>
    </row>
    <row spans="1:5" r="19">
      <c t="s" r="A19" s="4">
        <v>597</v>
      </c>
      <c t="n" r="B19" s="8">
        <v>7.9</v>
      </c>
    </row>
    <row spans="1:5" r="20">
      <c t="s" r="A20" s="4">
        <v>598</v>
      </c>
      <c t="n" r="B20" s="8">
        <v>11.8</v>
      </c>
    </row>
    <row spans="1:5" r="21">
      <c t="s" r="A21" s="4">
        <v>312</v>
      </c>
    </row>
    <row spans="1:5" r="22">
      <c t="s" r="A22" s="3">
        <v>583</v>
      </c>
    </row>
    <row spans="1:5" r="23">
      <c t="s" r="A23" s="4">
        <v>583</v>
      </c>
      <c t="n" r="B23" s="8">
        <v>880.3</v>
      </c>
      <c t="n" r="C23" s="8">
        <v>819.8</v>
      </c>
      <c t="n" r="D23" s="8">
        <v>2679.7</v>
      </c>
      <c t="n" r="E23" s="8">
        <v>2624.2</v>
      </c>
    </row>
    <row spans="1:5" r="24">
      <c t="s" r="A24" s="3">
        <v>585</v>
      </c>
    </row>
    <row spans="1:5" r="25">
      <c t="s" r="A25" s="4">
        <v>586</v>
      </c>
      <c t="n" r="B25" s="8">
        <v>142.5</v>
      </c>
      <c t="n" r="C25" s="8">
        <v>130.7</v>
      </c>
      <c t="n" r="D25" s="8">
        <v>340.9</v>
      </c>
      <c t="n" r="E25" s="8">
        <v>463.2</v>
      </c>
    </row>
    <row spans="1:5" r="26">
      <c t="s" r="A26" s="3">
        <v>590</v>
      </c>
    </row>
    <row spans="1:5" r="27">
      <c t="s" r="A27" s="4">
        <v>591</v>
      </c>
      <c t="n" r="B27" s="8">
        <v>-1.6</v>
      </c>
      <c t="n" r="D27" s="6">
        <v>-133</v>
      </c>
    </row>
    <row spans="1:5" r="28">
      <c t="s" r="A28" s="4">
        <v>309</v>
      </c>
      <c t="n" r="C28" s="6">
        <v>0</v>
      </c>
      <c t="n" r="E28" s="8">
        <v>6.4</v>
      </c>
    </row>
    <row spans="1:5" r="29">
      <c t="s" r="A29" s="4">
        <v>306</v>
      </c>
      <c t="n" r="B29" s="8">
        <v>-1.9</v>
      </c>
      <c t="n" r="C29" s="8">
        <v>7.8</v>
      </c>
      <c t="n" r="D29" s="8">
        <v>15.1</v>
      </c>
      <c t="n" r="E29" s="8">
        <v>15.4</v>
      </c>
    </row>
    <row spans="1:5" r="30">
      <c t="s" r="A30" s="4">
        <v>319</v>
      </c>
    </row>
    <row spans="1:5" r="31">
      <c t="s" r="A31" s="3">
        <v>583</v>
      </c>
    </row>
    <row spans="1:5" r="32">
      <c t="s" r="A32" s="4">
        <v>583</v>
      </c>
      <c t="n" r="B32" s="6">
        <v>453</v>
      </c>
      <c t="n" r="C32" s="8">
        <v>429.5</v>
      </c>
      <c t="n" r="D32" s="8">
        <v>1373.3</v>
      </c>
      <c t="n" r="E32" s="6">
        <v>1316</v>
      </c>
    </row>
    <row spans="1:5" r="33">
      <c t="s" r="A33" s="3">
        <v>585</v>
      </c>
    </row>
    <row spans="1:5" r="34">
      <c t="s" r="A34" s="4">
        <v>586</v>
      </c>
      <c t="n" r="B34" s="8">
        <v>77.5</v>
      </c>
      <c t="n" r="C34" s="8">
        <v>95.09999999999999</v>
      </c>
      <c t="n" r="D34" s="8">
        <v>250.9</v>
      </c>
      <c t="n" r="E34" s="6">
        <v>279</v>
      </c>
    </row>
    <row spans="1:5" r="35">
      <c t="s" r="A35" s="3">
        <v>590</v>
      </c>
    </row>
    <row spans="1:5" r="36">
      <c t="s" r="A36" s="4">
        <v>591</v>
      </c>
      <c t="n" r="B36" s="8">
        <v>-0.5</v>
      </c>
      <c t="n" r="C36" s="6">
        <v>0</v>
      </c>
      <c t="n" r="E36" s="8">
        <v>-1.3</v>
      </c>
    </row>
    <row spans="1:5" r="37">
      <c t="s" r="A37" s="4">
        <v>309</v>
      </c>
      <c t="n" r="D37" s="6">
        <v>6</v>
      </c>
    </row>
    <row spans="1:5" r="38">
      <c t="s" r="A38" s="4">
        <v>306</v>
      </c>
      <c t="n" r="B38" s="8">
        <v>-1.6</v>
      </c>
      <c t="n" r="C38" s="8">
        <v>8.4</v>
      </c>
      <c t="n" r="D38" s="8">
        <v>-1.8</v>
      </c>
      <c t="n" r="E38" s="8">
        <v>19.8</v>
      </c>
    </row>
    <row spans="1:5" r="39">
      <c t="s" r="A39" s="4">
        <v>316</v>
      </c>
    </row>
    <row spans="1:5" r="40">
      <c t="s" r="A40" s="3">
        <v>583</v>
      </c>
    </row>
    <row spans="1:5" r="41">
      <c t="s" r="A41" s="4">
        <v>583</v>
      </c>
      <c t="n" r="B41" s="8">
        <v>376.8</v>
      </c>
      <c t="n" r="C41" s="8">
        <v>341.2</v>
      </c>
      <c t="n" r="D41" s="8">
        <v>1161.5</v>
      </c>
      <c t="n" r="E41" s="8">
        <v>1085.4</v>
      </c>
    </row>
    <row spans="1:5" r="42">
      <c t="s" r="A42" s="3">
        <v>585</v>
      </c>
    </row>
    <row spans="1:5" r="43">
      <c t="s" r="A43" s="4">
        <v>586</v>
      </c>
      <c t="n" r="B43" s="8">
        <v>51.1</v>
      </c>
      <c t="n" r="C43" s="8">
        <v>45.6</v>
      </c>
      <c t="n" r="D43" s="8">
        <v>174.7</v>
      </c>
      <c t="n" r="E43" s="8">
        <v>140.9</v>
      </c>
    </row>
    <row spans="1:5" r="44">
      <c t="s" r="A44" s="3">
        <v>590</v>
      </c>
    </row>
    <row spans="1:5" r="45">
      <c t="s" r="A45" s="4">
        <v>309</v>
      </c>
      <c t="n" r="B45" s="8">
        <v>0.9</v>
      </c>
      <c t="n" r="C45" s="6">
        <v>0</v>
      </c>
      <c t="n" r="D45" s="8">
        <v>5.1</v>
      </c>
      <c t="n" r="E45" s="6">
        <v>0</v>
      </c>
    </row>
    <row spans="1:5" r="46">
      <c t="s" r="A46" s="4">
        <v>306</v>
      </c>
      <c t="n" r="B46" s="8">
        <v>-0.8</v>
      </c>
      <c t="n" r="C46" s="8">
        <v>2.8</v>
      </c>
      <c t="n" r="D46" s="8">
        <v>18.7</v>
      </c>
      <c t="n" r="E46" s="8">
        <v>1.2</v>
      </c>
    </row>
    <row spans="1:5" r="47">
      <c t="s" r="A47" s="4">
        <v>599</v>
      </c>
    </row>
    <row spans="1:5" r="48">
      <c t="s" r="A48" s="3">
        <v>583</v>
      </c>
    </row>
    <row spans="1:5" r="49">
      <c t="s" r="A49" s="4">
        <v>583</v>
      </c>
      <c t="n" r="B49" s="8">
        <v>1.3</v>
      </c>
      <c t="n" r="C49" s="8">
        <v>3.1</v>
      </c>
      <c t="n" r="D49" s="8">
        <v>8.4</v>
      </c>
      <c t="n" r="E49" s="8">
        <v>8.9</v>
      </c>
    </row>
    <row spans="1:5" r="50">
      <c t="s" r="A50" s="3">
        <v>585</v>
      </c>
    </row>
    <row spans="1:5" r="51">
      <c t="s" r="A51" s="4">
        <v>586</v>
      </c>
      <c t="n" r="B51" s="8">
        <v>0.6</v>
      </c>
      <c t="n" r="C51" s="8">
        <v>0.2</v>
      </c>
      <c t="n" r="D51" s="6">
        <v>2</v>
      </c>
      <c t="n" r="E51" s="8">
        <v>1.3</v>
      </c>
    </row>
    <row spans="1:5" r="52">
      <c t="s" r="A52" s="4">
        <v>600</v>
      </c>
    </row>
    <row spans="1:5" r="53">
      <c t="s" r="A53" s="3">
        <v>590</v>
      </c>
    </row>
    <row spans="1:5" r="54">
      <c t="s" r="A54" s="4">
        <v>309</v>
      </c>
      <c t="n" r="B54" s="6">
        <v>0</v>
      </c>
      <c t="n" r="C54" s="10">
        <v>0</v>
      </c>
      <c t="n" r="D54" s="7">
        <v>0.3</v>
      </c>
      <c t="n" r="E54" s="10">
        <v>0</v>
      </c>
    </row>
    <row spans="1:5" r="55">
      <c t="s" r="A55" s="4">
        <v>601</v>
      </c>
    </row>
    <row spans="1:5" r="56">
      <c t="s" r="A56" s="3">
        <v>583</v>
      </c>
    </row>
    <row spans="1:5" r="57">
      <c t="s" r="A57" s="4">
        <v>583</v>
      </c>
      <c t="n" r="B57" s="8">
        <v>10.2</v>
      </c>
    </row>
    <row spans="1:5" r="58">
      <c t="s" r="A58" s="3">
        <v>585</v>
      </c>
    </row>
    <row spans="1:5" r="59">
      <c t="s" r="A59" s="4">
        <v>586</v>
      </c>
      <c t="n" r="B59" s="7">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02</v>
      </c>
      <c t="s" r="B1" s="2">
        <v>32</v>
      </c>
      <c t="s" r="D1" s="2">
        <v>1</v>
      </c>
    </row>
    <row spans="1:7" r="2">
      <c t="s" r="B2" s="2">
        <v>2</v>
      </c>
      <c t="s" r="C2" s="2">
        <v>33</v>
      </c>
      <c t="s" r="D2" s="2">
        <v>2</v>
      </c>
      <c t="s" r="E2" s="2">
        <v>33</v>
      </c>
      <c t="s" r="F2" s="2">
        <v>2</v>
      </c>
      <c t="s" r="G2" s="2">
        <v>66</v>
      </c>
    </row>
    <row spans="1:7" r="3">
      <c t="s" r="A3" s="3">
        <v>603</v>
      </c>
    </row>
    <row spans="1:7" r="4">
      <c t="s" r="A4" s="4">
        <v>35</v>
      </c>
      <c t="n" r="B4" s="7">
        <v>1711.4</v>
      </c>
      <c t="n" r="C4" s="7">
        <v>1593.6</v>
      </c>
      <c t="n" r="D4" s="7">
        <v>5222.9</v>
      </c>
      <c t="n" r="E4" s="7">
        <v>5034.5</v>
      </c>
    </row>
    <row spans="1:7" r="5">
      <c t="s" r="A5" s="3">
        <v>36</v>
      </c>
    </row>
    <row spans="1:7" r="6">
      <c t="s" r="A6" s="4">
        <v>37</v>
      </c>
      <c t="n" r="B6" s="8">
        <v>1439.4</v>
      </c>
      <c t="n" r="C6" s="6">
        <v>1341</v>
      </c>
      <c t="n" r="D6" s="8">
        <v>4470.4</v>
      </c>
      <c t="n" r="E6" s="8">
        <v>4197.2</v>
      </c>
    </row>
    <row spans="1:7" r="7">
      <c t="s" r="A7" s="4">
        <v>38</v>
      </c>
      <c t="n" r="B7" s="8">
        <v>52.2</v>
      </c>
      <c t="n" r="C7" s="8">
        <v>54.5</v>
      </c>
      <c t="n" r="D7" s="8">
        <v>172.4</v>
      </c>
      <c t="n" r="E7" s="8">
        <v>159.9</v>
      </c>
    </row>
    <row spans="1:7" r="8">
      <c t="s" r="A8" s="4">
        <v>39</v>
      </c>
      <c t="n" r="B8" s="8">
        <v>5.4</v>
      </c>
      <c t="n" r="C8" s="8">
        <v>6.5</v>
      </c>
      <c t="n" r="D8" s="8">
        <v>15.9</v>
      </c>
      <c t="n" r="E8" s="8">
        <v>20.2</v>
      </c>
    </row>
    <row spans="1:7" r="9">
      <c t="s" r="A9" s="4">
        <v>40</v>
      </c>
      <c t="n" r="B9" s="6">
        <v>1497</v>
      </c>
      <c t="n" r="C9" s="6">
        <v>1402</v>
      </c>
      <c t="n" r="D9" s="8">
        <v>4658.7</v>
      </c>
      <c t="n" r="E9" s="8">
        <v>4377.3</v>
      </c>
    </row>
    <row spans="1:7" r="10">
      <c t="s" r="A10" s="4">
        <v>41</v>
      </c>
      <c t="n" r="B10" s="8">
        <v>214.4</v>
      </c>
      <c t="n" r="C10" s="8">
        <v>191.6</v>
      </c>
      <c t="n" r="D10" s="8">
        <v>564.2</v>
      </c>
      <c t="n" r="E10" s="8">
        <v>657.2</v>
      </c>
    </row>
    <row spans="1:7" r="11">
      <c t="s" r="A11" s="4">
        <v>42</v>
      </c>
      <c t="n" r="B11" s="8">
        <v>-12.2</v>
      </c>
      <c t="n" r="C11" s="8">
        <v>-11.7</v>
      </c>
      <c t="n" r="D11" s="8">
        <v>-47.5</v>
      </c>
      <c t="n" r="E11" s="8">
        <v>-41.7</v>
      </c>
    </row>
    <row spans="1:7" r="12">
      <c t="s" r="A12" s="4">
        <v>43</v>
      </c>
      <c t="n" r="B12" s="8">
        <v>-0.3</v>
      </c>
      <c t="n" r="C12" s="8">
        <v>-2.5</v>
      </c>
      <c t="n" r="D12" s="8">
        <v>-8.699999999999999</v>
      </c>
      <c t="n" r="E12" s="8">
        <v>-0.8</v>
      </c>
    </row>
    <row spans="1:7" r="13">
      <c t="s" r="A13" s="4">
        <v>604</v>
      </c>
      <c t="n" r="B13" s="8">
        <v>201.9</v>
      </c>
      <c t="n" r="C13" s="8">
        <v>177.4</v>
      </c>
      <c t="n" r="D13" s="6">
        <v>508</v>
      </c>
      <c t="n" r="E13" s="8">
        <v>614.7</v>
      </c>
    </row>
    <row spans="1:7" r="14">
      <c t="s" r="A14" s="4">
        <v>45</v>
      </c>
      <c t="n" r="B14" s="8">
        <v>-57.3</v>
      </c>
      <c t="n" r="C14" s="8">
        <v>135.9</v>
      </c>
      <c t="n" r="D14" s="8">
        <v>-147.8</v>
      </c>
      <c t="n" r="E14" s="8">
        <v>34.8</v>
      </c>
    </row>
    <row spans="1:7" r="15">
      <c t="s" r="A15" s="4">
        <v>605</v>
      </c>
      <c t="n" r="B15" s="8">
        <v>144.6</v>
      </c>
      <c t="n" r="C15" s="8">
        <v>313.3</v>
      </c>
      <c t="n" r="D15" s="8">
        <v>360.2</v>
      </c>
      <c t="n" r="E15" s="8">
        <v>649.5</v>
      </c>
    </row>
    <row spans="1:7" r="16">
      <c t="s" r="A16" s="4">
        <v>47</v>
      </c>
      <c t="n" r="B16" s="8">
        <v>0.5</v>
      </c>
      <c t="n" r="C16" s="8">
        <v>0.3</v>
      </c>
      <c t="n" r="D16" s="8">
        <v>1.3</v>
      </c>
      <c t="n" r="E16" s="8">
        <v>0.9</v>
      </c>
    </row>
    <row spans="1:7" r="17">
      <c t="s" r="A17" s="4">
        <v>606</v>
      </c>
      <c t="n" r="B17" s="6">
        <v>0</v>
      </c>
      <c t="n" r="D17" s="6">
        <v>0</v>
      </c>
    </row>
    <row spans="1:7" r="18">
      <c t="s" r="A18" s="4">
        <v>48</v>
      </c>
      <c t="n" r="B18" s="8">
        <v>145.1</v>
      </c>
      <c t="n" r="C18" s="8">
        <v>313.6</v>
      </c>
      <c t="n" r="D18" s="8">
        <v>361.5</v>
      </c>
      <c t="n" r="E18" s="8">
        <v>650.4</v>
      </c>
    </row>
    <row spans="1:7" r="19">
      <c t="s" r="A19" s="4">
        <v>607</v>
      </c>
      <c t="n" r="B19" s="8">
        <v>-8.5</v>
      </c>
      <c t="n" r="C19" s="8">
        <v>-11.4</v>
      </c>
      <c t="n" r="D19" s="8">
        <v>-42.9</v>
      </c>
      <c t="n" r="E19" s="6">
        <v>-11</v>
      </c>
    </row>
    <row spans="1:7" r="20">
      <c t="s" r="A20" s="4">
        <v>608</v>
      </c>
      <c t="n" r="B20" s="8">
        <v>136.6</v>
      </c>
      <c t="n" r="C20" s="8">
        <v>302.2</v>
      </c>
      <c t="n" r="D20" s="8">
        <v>318.6</v>
      </c>
      <c t="n" r="E20" s="8">
        <v>639.4</v>
      </c>
    </row>
    <row spans="1:7" r="21">
      <c t="s" r="A21" s="3">
        <v>67</v>
      </c>
    </row>
    <row spans="1:7" r="22">
      <c t="s" r="A22" s="4">
        <v>68</v>
      </c>
      <c t="n" r="B22" s="8">
        <v>670.4</v>
      </c>
      <c t="n" r="C22" s="8">
        <v>1042.7</v>
      </c>
      <c t="n" r="D22" s="8">
        <v>957.3</v>
      </c>
      <c t="n" r="E22" s="8">
        <v>377.9</v>
      </c>
      <c t="n" r="F22" s="7">
        <v>670.4</v>
      </c>
      <c t="n" r="G22" s="7">
        <v>957.3</v>
      </c>
    </row>
    <row spans="1:7" r="23">
      <c t="s" r="A23" s="4">
        <v>69</v>
      </c>
      <c t="n" r="F23" s="8">
        <v>748.6</v>
      </c>
      <c t="n" r="G23" s="6">
        <v>537</v>
      </c>
    </row>
    <row spans="1:7" r="24">
      <c t="s" r="A24" s="4">
        <v>169</v>
      </c>
      <c t="n" r="F24" s="8">
        <v>1488.1</v>
      </c>
      <c t="n" r="G24" s="8">
        <v>1774.4</v>
      </c>
    </row>
    <row spans="1:7" r="25">
      <c t="s" r="A25" s="4">
        <v>71</v>
      </c>
      <c t="n" r="F25" s="8">
        <v>25.1</v>
      </c>
      <c t="n" r="G25" s="8">
        <v>30.4</v>
      </c>
    </row>
    <row spans="1:7" r="26">
      <c t="s" r="A26" s="4">
        <v>72</v>
      </c>
      <c t="n" r="F26" s="8">
        <v>2932.2</v>
      </c>
      <c t="n" r="G26" s="8">
        <v>3299.1</v>
      </c>
    </row>
    <row spans="1:7" r="27">
      <c t="s" r="A27" s="4">
        <v>73</v>
      </c>
      <c t="n" r="F27" s="8">
        <v>1934.7</v>
      </c>
      <c t="n" r="G27" s="8">
        <v>1950.7</v>
      </c>
    </row>
    <row spans="1:7" r="28">
      <c t="s" r="A28" s="4">
        <v>74</v>
      </c>
      <c t="n" r="F28" s="8">
        <v>256.1</v>
      </c>
      <c t="n" r="G28" s="8">
        <v>246.9</v>
      </c>
    </row>
    <row spans="1:7" r="29">
      <c t="s" r="A29" s="4">
        <v>75</v>
      </c>
      <c t="n" r="F29" s="8">
        <v>238.2</v>
      </c>
      <c t="n" r="G29" s="8">
        <v>267.8</v>
      </c>
    </row>
    <row spans="1:7" r="30">
      <c t="s" r="A30" s="4">
        <v>76</v>
      </c>
      <c t="n" r="F30" s="8">
        <v>5361.2</v>
      </c>
      <c t="n" r="G30" s="8">
        <v>5764.5</v>
      </c>
    </row>
    <row spans="1:7" r="31">
      <c t="s" r="A31" s="3">
        <v>77</v>
      </c>
    </row>
    <row spans="1:7" r="32">
      <c t="s" r="A32" s="4">
        <v>78</v>
      </c>
      <c t="n" r="F32" s="8">
        <v>591.8</v>
      </c>
      <c t="n" r="G32" s="8">
        <v>618.2</v>
      </c>
    </row>
    <row spans="1:7" r="33">
      <c t="s" r="A33" s="4">
        <v>79</v>
      </c>
      <c t="n" r="F33" s="6">
        <v>227</v>
      </c>
      <c t="n" r="G33" s="8">
        <v>230.2</v>
      </c>
    </row>
    <row spans="1:7" r="34">
      <c t="s" r="A34" s="4">
        <v>80</v>
      </c>
      <c t="n" r="F34" s="6">
        <v>64</v>
      </c>
      <c t="n" r="G34" s="8">
        <v>61.6</v>
      </c>
    </row>
    <row spans="1:7" r="35">
      <c t="s" r="A35" s="4">
        <v>81</v>
      </c>
      <c t="n" r="F35" s="8">
        <v>34.2</v>
      </c>
      <c t="n" r="G35" s="8">
        <v>34.9</v>
      </c>
    </row>
    <row spans="1:7" r="36">
      <c t="s" r="A36" s="4">
        <v>82</v>
      </c>
      <c t="n" r="F36" s="8">
        <v>201.4</v>
      </c>
      <c t="n" r="G36" s="8">
        <v>178.3</v>
      </c>
    </row>
    <row spans="1:7" r="37">
      <c t="s" r="A37" s="4">
        <v>83</v>
      </c>
      <c t="n" r="F37" s="8">
        <v>311.5</v>
      </c>
      <c t="n" r="G37" s="8">
        <v>285.5</v>
      </c>
    </row>
    <row spans="1:7" r="38">
      <c t="s" r="A38" s="4">
        <v>84</v>
      </c>
      <c t="n" r="F38" s="8">
        <v>13.8</v>
      </c>
      <c t="n" r="G38" s="8">
        <v>11.9</v>
      </c>
    </row>
    <row spans="1:7" r="39">
      <c t="s" r="A39" s="4">
        <v>85</v>
      </c>
      <c t="n" r="F39" s="8">
        <v>84.59999999999999</v>
      </c>
      <c t="n" r="G39" s="8">
        <v>37.7</v>
      </c>
    </row>
    <row spans="1:7" r="40">
      <c t="s" r="A40" s="4">
        <v>86</v>
      </c>
      <c t="n" r="F40" s="8">
        <v>1528.3</v>
      </c>
      <c t="n" r="G40" s="8">
        <v>1458.3</v>
      </c>
    </row>
    <row spans="1:7" r="41">
      <c t="s" r="A41" s="4">
        <v>88</v>
      </c>
      <c t="n" r="F41" s="8">
        <v>1071.1</v>
      </c>
      <c t="n" r="G41" s="8">
        <v>1085.3</v>
      </c>
    </row>
    <row spans="1:7" r="42">
      <c t="s" r="A42" s="4">
        <v>89</v>
      </c>
      <c t="n" r="F42" s="8">
        <v>382.5</v>
      </c>
      <c t="n" r="G42" s="8">
        <v>507.4</v>
      </c>
    </row>
    <row spans="1:7" r="43">
      <c t="s" r="A43" s="4">
        <v>90</v>
      </c>
      <c t="n" r="F43" s="8">
        <v>71.59999999999999</v>
      </c>
      <c t="n" r="G43" s="8">
        <v>67.7</v>
      </c>
    </row>
    <row spans="1:7" r="44">
      <c t="s" r="A44" s="4">
        <v>91</v>
      </c>
      <c t="n" r="F44" s="8">
        <v>68.5</v>
      </c>
      <c t="n" r="G44" s="8">
        <v>82.3</v>
      </c>
    </row>
    <row spans="1:7" r="45">
      <c t="s" r="A45" s="4">
        <v>92</v>
      </c>
      <c t="n" r="F45" s="8">
        <v>167.3</v>
      </c>
      <c t="n" r="G45" s="6">
        <v>170</v>
      </c>
    </row>
    <row spans="1:7" r="46">
      <c t="s" r="A46" s="4">
        <v>93</v>
      </c>
      <c t="n" r="F46" s="8">
        <v>262.6</v>
      </c>
      <c t="n" r="G46" s="8">
        <v>273.5</v>
      </c>
    </row>
    <row spans="1:7" r="47">
      <c t="s" r="A47" s="4">
        <v>105</v>
      </c>
      <c t="n" r="F47" s="8">
        <v>1809.3</v>
      </c>
      <c t="n" r="G47" s="6">
        <v>2120</v>
      </c>
    </row>
    <row spans="1:7" r="48">
      <c t="s" r="A48" s="4">
        <v>106</v>
      </c>
      <c t="n" r="F48" s="8">
        <v>5361.2</v>
      </c>
      <c t="n" r="G48" s="8">
        <v>5764.5</v>
      </c>
    </row>
    <row spans="1:7" r="49">
      <c t="s" r="A49" s="3">
        <v>118</v>
      </c>
    </row>
    <row spans="1:7" r="50">
      <c t="s" r="A50" s="4">
        <v>609</v>
      </c>
      <c t="n" r="B50" s="8">
        <v>574.4</v>
      </c>
      <c t="n" r="C50" s="8">
        <v>969.4</v>
      </c>
      <c t="n" r="D50" s="8">
        <v>574.4</v>
      </c>
      <c t="n" r="E50" s="8">
        <v>969.4</v>
      </c>
    </row>
    <row spans="1:7" r="51">
      <c t="s" r="A51" s="3">
        <v>140</v>
      </c>
    </row>
    <row spans="1:7" r="52">
      <c t="s" r="A52" s="4">
        <v>141</v>
      </c>
      <c t="n" r="B52" s="8">
        <v>-156.8</v>
      </c>
      <c t="n" r="C52" s="8">
        <v>-216.5</v>
      </c>
      <c t="n" r="D52" s="8">
        <v>-156.8</v>
      </c>
      <c t="n" r="E52" s="8">
        <v>-216.5</v>
      </c>
    </row>
    <row spans="1:7" r="53">
      <c t="s" r="A53" s="4">
        <v>610</v>
      </c>
      <c t="n" r="B53" s="8">
        <v>0.6</v>
      </c>
      <c t="n" r="E53" s="8">
        <v>1.8</v>
      </c>
    </row>
    <row spans="1:7" r="54">
      <c t="s" r="A54" s="4">
        <v>611</v>
      </c>
      <c t="n" r="B54" s="6">
        <v>0</v>
      </c>
      <c t="n" r="E54" s="6">
        <v>0</v>
      </c>
    </row>
    <row spans="1:7" r="55">
      <c t="s" r="A55" s="4">
        <v>143</v>
      </c>
      <c t="n" r="B55" s="8">
        <v>-156.2</v>
      </c>
      <c t="n" r="C55" s="8">
        <v>-214.7</v>
      </c>
      <c t="n" r="D55" s="8">
        <v>-156.2</v>
      </c>
      <c t="n" r="E55" s="8">
        <v>-214.7</v>
      </c>
    </row>
    <row spans="1:7" r="56">
      <c t="s" r="A56" s="4">
        <v>146</v>
      </c>
      <c t="n" r="D56" s="8">
        <v>299.8</v>
      </c>
      <c t="n" r="E56" s="6">
        <v>0</v>
      </c>
    </row>
    <row spans="1:7" r="57">
      <c t="s" r="A57" s="3">
        <v>144</v>
      </c>
    </row>
    <row spans="1:7" r="58">
      <c t="s" r="A58" s="4">
        <v>147</v>
      </c>
      <c t="n" r="B58" s="8">
        <v>-16.7</v>
      </c>
      <c t="n" r="C58" s="8">
        <v>-29.2</v>
      </c>
      <c t="n" r="D58" s="8">
        <v>-16.7</v>
      </c>
      <c t="n" r="E58" s="8">
        <v>-29.2</v>
      </c>
    </row>
    <row spans="1:7" r="59">
      <c t="s" r="A59" s="4">
        <v>149</v>
      </c>
      <c t="n" r="D59" s="6">
        <v>-300</v>
      </c>
      <c t="n" r="E59" s="6">
        <v>0</v>
      </c>
    </row>
    <row spans="1:7" r="60">
      <c t="s" r="A60" s="4">
        <v>148</v>
      </c>
      <c t="n" r="C60" s="8">
        <v>-534.9</v>
      </c>
      <c t="n" r="D60" s="6">
        <v>0</v>
      </c>
      <c t="n" r="E60" s="8">
        <v>-534.9</v>
      </c>
    </row>
    <row spans="1:7" r="61">
      <c t="s" r="A61" s="4">
        <v>612</v>
      </c>
      <c t="n" r="C61" s="8">
        <v>-20.7</v>
      </c>
    </row>
    <row spans="1:7" r="62">
      <c t="s" r="A62" s="4">
        <v>150</v>
      </c>
      <c t="n" r="B62" s="8">
        <v>-15.2</v>
      </c>
      <c t="n" r="D62" s="8">
        <v>-15.2</v>
      </c>
      <c t="n" r="E62" s="8">
        <v>-20.7</v>
      </c>
    </row>
    <row spans="1:7" r="63">
      <c t="s" r="A63" s="4">
        <v>145</v>
      </c>
      <c t="n" r="C63" s="6">
        <v>535</v>
      </c>
      <c t="n" r="D63" s="6">
        <v>0</v>
      </c>
      <c t="n" r="E63" s="6">
        <v>535</v>
      </c>
    </row>
    <row spans="1:7" r="64">
      <c t="s" r="A64" s="4">
        <v>151</v>
      </c>
      <c t="n" r="C64" s="8">
        <v>-4.7</v>
      </c>
      <c t="n" r="D64" s="8">
        <v>-17.2</v>
      </c>
      <c t="n" r="E64" s="8">
        <v>-4.7</v>
      </c>
    </row>
    <row spans="1:7" r="65">
      <c t="s" r="A65" s="4">
        <v>613</v>
      </c>
      <c t="n" r="B65" s="6">
        <v>0</v>
      </c>
      <c t="n" r="E65" s="6">
        <v>0</v>
      </c>
    </row>
    <row spans="1:7" r="66">
      <c t="s" r="A66" s="4">
        <v>152</v>
      </c>
      <c t="n" r="B66" s="8">
        <v>-649.6</v>
      </c>
      <c t="n" r="D66" s="8">
        <v>-649.6</v>
      </c>
      <c t="n" r="E66" s="8">
        <v>-45.9</v>
      </c>
    </row>
    <row spans="1:7" r="67">
      <c t="s" r="A67" s="4">
        <v>153</v>
      </c>
      <c t="n" r="D67" s="6">
        <v>0</v>
      </c>
    </row>
    <row spans="1:7" r="68">
      <c t="s" r="A68" s="4">
        <v>125</v>
      </c>
      <c t="n" r="B68" s="8">
        <v>-0.1</v>
      </c>
      <c t="n" r="D68" s="8">
        <v>-0.1</v>
      </c>
      <c t="n" r="E68" s="8">
        <v>10.7</v>
      </c>
    </row>
    <row spans="1:7" r="69">
      <c t="s" r="A69" s="4">
        <v>154</v>
      </c>
      <c t="n" r="B69" s="6">
        <v>-699</v>
      </c>
      <c t="n" r="C69" s="8">
        <v>-89.7</v>
      </c>
      <c t="n" r="D69" s="6">
        <v>-699</v>
      </c>
      <c t="n" r="E69" s="8">
        <v>-89.7</v>
      </c>
    </row>
    <row spans="1:7" r="70">
      <c t="s" r="A70" s="4">
        <v>155</v>
      </c>
      <c t="n" r="B70" s="8">
        <v>-6.1</v>
      </c>
      <c t="n" r="C70" s="8">
        <v>-0.2</v>
      </c>
      <c t="n" r="D70" s="8">
        <v>-6.1</v>
      </c>
      <c t="n" r="E70" s="8">
        <v>-0.2</v>
      </c>
    </row>
    <row spans="1:7" r="71">
      <c t="s" r="A71" s="4">
        <v>156</v>
      </c>
      <c t="n" r="B71" s="8">
        <v>-286.9</v>
      </c>
      <c t="n" r="C71" s="8">
        <v>664.8</v>
      </c>
      <c t="n" r="D71" s="8">
        <v>-286.9</v>
      </c>
      <c t="n" r="E71" s="8">
        <v>664.8</v>
      </c>
    </row>
    <row spans="1:7" r="72">
      <c t="s" r="A72" s="4">
        <v>157</v>
      </c>
      <c t="n" r="D72" s="8">
        <v>957.3</v>
      </c>
      <c t="n" r="E72" s="8">
        <v>377.9</v>
      </c>
    </row>
    <row spans="1:7" r="73">
      <c t="s" r="A73" s="4">
        <v>158</v>
      </c>
      <c t="n" r="B73" s="8">
        <v>670.4</v>
      </c>
      <c t="n" r="C73" s="8">
        <v>1042.7</v>
      </c>
      <c t="n" r="D73" s="8">
        <v>670.4</v>
      </c>
      <c t="n" r="E73" s="8">
        <v>1042.7</v>
      </c>
    </row>
    <row spans="1:7" r="74">
      <c t="s" r="A74" s="4">
        <v>614</v>
      </c>
    </row>
    <row spans="1:7" r="75">
      <c t="s" r="A75" s="3">
        <v>36</v>
      </c>
    </row>
    <row spans="1:7" r="76">
      <c t="s" r="A76" s="4">
        <v>38</v>
      </c>
      <c t="n" r="B76" s="8">
        <v>2.2</v>
      </c>
      <c t="n" r="C76" s="8">
        <v>1.3</v>
      </c>
      <c t="n" r="D76" s="6">
        <v>6</v>
      </c>
      <c t="n" r="E76" s="8">
        <v>5.8</v>
      </c>
    </row>
    <row spans="1:7" r="77">
      <c t="s" r="A77" s="4">
        <v>40</v>
      </c>
      <c t="n" r="B77" s="8">
        <v>2.2</v>
      </c>
      <c t="n" r="C77" s="8">
        <v>1.3</v>
      </c>
      <c t="n" r="D77" s="6">
        <v>6</v>
      </c>
      <c t="n" r="E77" s="8">
        <v>5.8</v>
      </c>
    </row>
    <row spans="1:7" r="78">
      <c t="s" r="A78" s="4">
        <v>41</v>
      </c>
      <c t="n" r="B78" s="8">
        <v>-2.2</v>
      </c>
      <c t="n" r="C78" s="8">
        <v>-1.3</v>
      </c>
      <c t="n" r="D78" s="6">
        <v>-6</v>
      </c>
      <c t="n" r="E78" s="8">
        <v>-5.8</v>
      </c>
    </row>
    <row spans="1:7" r="79">
      <c t="s" r="A79" s="4">
        <v>604</v>
      </c>
      <c t="n" r="B79" s="8">
        <v>-2.2</v>
      </c>
      <c t="n" r="C79" s="8">
        <v>-1.3</v>
      </c>
      <c t="n" r="D79" s="6">
        <v>-6</v>
      </c>
      <c t="n" r="E79" s="8">
        <v>-5.8</v>
      </c>
    </row>
    <row spans="1:7" r="80">
      <c t="s" r="A80" s="4">
        <v>45</v>
      </c>
      <c t="n" r="B80" s="8">
        <v>0.6</v>
      </c>
      <c t="n" r="C80" s="8">
        <v>-1.5</v>
      </c>
      <c t="n" r="D80" s="8">
        <v>1.8</v>
      </c>
      <c t="n" r="E80" s="8">
        <v>-0.4</v>
      </c>
    </row>
    <row spans="1:7" r="81">
      <c t="s" r="A81" s="4">
        <v>605</v>
      </c>
      <c t="n" r="B81" s="8">
        <v>-1.6</v>
      </c>
      <c t="n" r="C81" s="8">
        <v>-2.8</v>
      </c>
      <c t="n" r="D81" s="8">
        <v>-4.2</v>
      </c>
      <c t="n" r="E81" s="8">
        <v>-6.2</v>
      </c>
    </row>
    <row spans="1:7" r="82">
      <c t="s" r="A82" s="4">
        <v>47</v>
      </c>
      <c t="n" r="B82" s="8">
        <v>0.5</v>
      </c>
      <c t="n" r="C82" s="8">
        <v>0.3</v>
      </c>
      <c t="n" r="D82" s="8">
        <v>1.3</v>
      </c>
      <c t="n" r="E82" s="8">
        <v>0.9</v>
      </c>
    </row>
    <row spans="1:7" r="83">
      <c t="s" r="A83" s="4">
        <v>606</v>
      </c>
      <c t="n" r="B83" s="8">
        <v>146.2</v>
      </c>
      <c t="n" r="C83" s="8">
        <v>316.1</v>
      </c>
      <c t="n" r="D83" s="8">
        <v>364.4</v>
      </c>
      <c t="n" r="E83" s="8">
        <v>655.7</v>
      </c>
    </row>
    <row spans="1:7" r="84">
      <c t="s" r="A84" s="4">
        <v>48</v>
      </c>
      <c t="n" r="B84" s="8">
        <v>145.1</v>
      </c>
      <c t="n" r="C84" s="8">
        <v>313.6</v>
      </c>
      <c t="n" r="D84" s="8">
        <v>361.5</v>
      </c>
      <c t="n" r="E84" s="8">
        <v>650.4</v>
      </c>
    </row>
    <row spans="1:7" r="85">
      <c t="s" r="A85" s="4">
        <v>607</v>
      </c>
      <c t="n" r="B85" s="8">
        <v>-8.5</v>
      </c>
      <c t="n" r="C85" s="8">
        <v>-11.4</v>
      </c>
      <c t="n" r="D85" s="8">
        <v>-42.9</v>
      </c>
      <c t="n" r="E85" s="6">
        <v>-11</v>
      </c>
    </row>
    <row spans="1:7" r="86">
      <c t="s" r="A86" s="4">
        <v>608</v>
      </c>
      <c t="n" r="B86" s="8">
        <v>136.6</v>
      </c>
      <c t="n" r="C86" s="8">
        <v>302.2</v>
      </c>
      <c t="n" r="D86" s="8">
        <v>318.6</v>
      </c>
      <c t="n" r="E86" s="8">
        <v>639.4</v>
      </c>
    </row>
    <row spans="1:7" r="87">
      <c t="s" r="A87" s="3">
        <v>67</v>
      </c>
    </row>
    <row spans="1:7" r="88">
      <c t="s" r="A88" s="4">
        <v>615</v>
      </c>
      <c t="n" r="F88" s="8">
        <v>1809.3</v>
      </c>
      <c t="n" r="G88" s="6">
        <v>2120</v>
      </c>
    </row>
    <row spans="1:7" r="89">
      <c t="s" r="A89" s="4">
        <v>76</v>
      </c>
      <c t="n" r="F89" s="8">
        <v>1809.3</v>
      </c>
      <c t="n" r="G89" s="6">
        <v>2120</v>
      </c>
    </row>
    <row spans="1:7" r="90">
      <c t="s" r="A90" s="3">
        <v>77</v>
      </c>
    </row>
    <row spans="1:7" r="91">
      <c t="s" r="A91" s="4">
        <v>105</v>
      </c>
      <c t="n" r="F91" s="8">
        <v>1809.3</v>
      </c>
      <c t="n" r="G91" s="6">
        <v>2120</v>
      </c>
    </row>
    <row spans="1:7" r="92">
      <c t="s" r="A92" s="4">
        <v>106</v>
      </c>
      <c t="n" r="F92" s="8">
        <v>1809.3</v>
      </c>
      <c t="n" r="G92" s="6">
        <v>2120</v>
      </c>
    </row>
    <row spans="1:7" r="93">
      <c t="s" r="A93" s="3">
        <v>140</v>
      </c>
    </row>
    <row spans="1:7" r="94">
      <c t="s" r="A94" s="4">
        <v>610</v>
      </c>
      <c t="n" r="B94" s="6">
        <v>0</v>
      </c>
      <c t="n" r="E94" s="6">
        <v>0</v>
      </c>
    </row>
    <row spans="1:7" r="95">
      <c t="s" r="A95" s="4">
        <v>611</v>
      </c>
      <c t="n" r="B95" s="6">
        <v>0</v>
      </c>
      <c t="n" r="E95" s="6">
        <v>0</v>
      </c>
    </row>
    <row spans="1:7" r="96">
      <c t="s" r="A96" s="4">
        <v>146</v>
      </c>
      <c t="n" r="D96" s="6">
        <v>0</v>
      </c>
    </row>
    <row spans="1:7" r="97">
      <c t="s" r="A97" s="3">
        <v>144</v>
      </c>
    </row>
    <row spans="1:7" r="98">
      <c t="s" r="A98" s="4">
        <v>149</v>
      </c>
      <c t="n" r="D98" s="6">
        <v>0</v>
      </c>
    </row>
    <row spans="1:7" r="99">
      <c t="s" r="A99" s="4">
        <v>148</v>
      </c>
      <c t="n" r="C99" s="6">
        <v>0</v>
      </c>
    </row>
    <row spans="1:7" r="100">
      <c t="s" r="A100" s="4">
        <v>150</v>
      </c>
      <c t="n" r="B100" s="6">
        <v>0</v>
      </c>
    </row>
    <row spans="1:7" r="101">
      <c t="s" r="A101" s="4">
        <v>151</v>
      </c>
      <c t="n" r="D101" s="6">
        <v>0</v>
      </c>
    </row>
    <row spans="1:7" r="102">
      <c t="s" r="A102" s="4">
        <v>613</v>
      </c>
      <c t="n" r="B102" s="8">
        <v>649.6</v>
      </c>
      <c t="n" r="E102" s="8">
        <v>45.9</v>
      </c>
    </row>
    <row spans="1:7" r="103">
      <c t="s" r="A103" s="4">
        <v>152</v>
      </c>
      <c t="n" r="B103" s="8">
        <v>-649.6</v>
      </c>
      <c t="n" r="E103" s="8">
        <v>-45.9</v>
      </c>
    </row>
    <row spans="1:7" r="104">
      <c t="s" r="A104" s="4">
        <v>153</v>
      </c>
      <c t="n" r="D104" s="6">
        <v>0</v>
      </c>
    </row>
    <row spans="1:7" r="105">
      <c t="s" r="A105" s="4">
        <v>125</v>
      </c>
      <c t="n" r="B105" s="6">
        <v>0</v>
      </c>
      <c t="n" r="E105" s="6">
        <v>0</v>
      </c>
    </row>
    <row spans="1:7" r="106">
      <c t="s" r="A106" s="4">
        <v>616</v>
      </c>
    </row>
    <row spans="1:7" r="107">
      <c t="s" r="A107" s="3">
        <v>603</v>
      </c>
    </row>
    <row spans="1:7" r="108">
      <c t="s" r="A108" s="4">
        <v>35</v>
      </c>
      <c t="n" r="B108" s="8">
        <v>1549.3</v>
      </c>
      <c t="n" r="C108" s="8">
        <v>1457.7</v>
      </c>
      <c t="n" r="D108" s="8">
        <v>4711.7</v>
      </c>
      <c t="n" r="E108" s="8">
        <v>4641.2</v>
      </c>
    </row>
    <row spans="1:7" r="109">
      <c t="s" r="A109" s="3">
        <v>36</v>
      </c>
    </row>
    <row spans="1:7" r="110">
      <c t="s" r="A110" s="4">
        <v>37</v>
      </c>
      <c t="n" r="B110" s="8">
        <v>1298.8</v>
      </c>
      <c t="n" r="C110" s="8">
        <v>1227.7</v>
      </c>
      <c t="n" r="D110" s="6">
        <v>4047</v>
      </c>
      <c t="n" r="E110" s="8">
        <v>3881.8</v>
      </c>
    </row>
    <row spans="1:7" r="111">
      <c t="s" r="A111" s="4">
        <v>38</v>
      </c>
      <c t="n" r="B111" s="8">
        <v>46.6</v>
      </c>
      <c t="n" r="C111" s="8">
        <v>47.8</v>
      </c>
      <c t="n" r="D111" s="8">
        <v>154.4</v>
      </c>
      <c t="n" r="E111" s="8">
        <v>141.2</v>
      </c>
    </row>
    <row spans="1:7" r="112">
      <c t="s" r="A112" s="4">
        <v>39</v>
      </c>
      <c t="n" r="B112" s="6">
        <v>5</v>
      </c>
      <c t="n" r="C112" s="6">
        <v>6</v>
      </c>
      <c t="n" r="D112" s="8">
        <v>14.4</v>
      </c>
      <c t="n" r="E112" s="6">
        <v>19</v>
      </c>
    </row>
    <row spans="1:7" r="113">
      <c t="s" r="A113" s="4">
        <v>40</v>
      </c>
      <c t="n" r="B113" s="8">
        <v>1350.4</v>
      </c>
      <c t="n" r="C113" s="8">
        <v>1281.5</v>
      </c>
      <c t="n" r="D113" s="8">
        <v>4215.8</v>
      </c>
      <c t="n" r="E113" s="6">
        <v>4042</v>
      </c>
    </row>
    <row spans="1:7" r="114">
      <c t="s" r="A114" s="4">
        <v>41</v>
      </c>
      <c t="n" r="B114" s="8">
        <v>198.9</v>
      </c>
      <c t="n" r="C114" s="8">
        <v>176.2</v>
      </c>
      <c t="n" r="D114" s="8">
        <v>495.9</v>
      </c>
      <c t="n" r="E114" s="8">
        <v>599.2</v>
      </c>
    </row>
    <row spans="1:7" r="115">
      <c t="s" r="A115" s="4">
        <v>42</v>
      </c>
      <c t="n" r="B115" s="8">
        <v>-12.1</v>
      </c>
      <c t="n" r="C115" s="8">
        <v>-11.6</v>
      </c>
      <c t="n" r="D115" s="8">
        <v>-47.2</v>
      </c>
      <c t="n" r="E115" s="8">
        <v>-41.3</v>
      </c>
    </row>
    <row spans="1:7" r="116">
      <c t="s" r="A116" s="4">
        <v>43</v>
      </c>
      <c t="n" r="B116" s="6">
        <v>4</v>
      </c>
      <c t="n" r="C116" s="8">
        <v>2.8</v>
      </c>
      <c t="n" r="D116" s="8">
        <v>11.5</v>
      </c>
      <c t="n" r="E116" s="8">
        <v>7.4</v>
      </c>
    </row>
    <row spans="1:7" r="117">
      <c t="s" r="A117" s="4">
        <v>604</v>
      </c>
      <c t="n" r="B117" s="8">
        <v>190.8</v>
      </c>
      <c t="n" r="C117" s="8">
        <v>167.4</v>
      </c>
      <c t="n" r="D117" s="8">
        <v>460.2</v>
      </c>
      <c t="n" r="E117" s="8">
        <v>565.3</v>
      </c>
    </row>
    <row spans="1:7" r="118">
      <c t="s" r="A118" s="4">
        <v>45</v>
      </c>
      <c t="n" r="B118" s="8">
        <v>-55.8</v>
      </c>
      <c t="n" r="C118" s="8">
        <v>139.9</v>
      </c>
      <c t="n" r="D118" s="8">
        <v>-140.1</v>
      </c>
      <c t="n" r="E118" s="8">
        <v>43.3</v>
      </c>
    </row>
    <row spans="1:7" r="119">
      <c t="s" r="A119" s="4">
        <v>605</v>
      </c>
      <c t="n" r="B119" s="6">
        <v>135</v>
      </c>
      <c t="n" r="C119" s="8">
        <v>307.3</v>
      </c>
      <c t="n" r="D119" s="8">
        <v>320.1</v>
      </c>
      <c t="n" r="E119" s="8">
        <v>608.6</v>
      </c>
    </row>
    <row spans="1:7" r="120">
      <c t="s" r="A120" s="4">
        <v>606</v>
      </c>
      <c t="n" r="B120" s="8">
        <v>11.2</v>
      </c>
      <c t="n" r="C120" s="8">
        <v>8.699999999999999</v>
      </c>
      <c t="n" r="D120" s="8">
        <v>44.3</v>
      </c>
      <c t="n" r="E120" s="8">
        <v>47.1</v>
      </c>
    </row>
    <row spans="1:7" r="121">
      <c t="s" r="A121" s="4">
        <v>48</v>
      </c>
      <c t="n" r="B121" s="8">
        <v>146.2</v>
      </c>
      <c t="n" r="C121" s="6">
        <v>316</v>
      </c>
      <c t="n" r="D121" s="8">
        <v>364.4</v>
      </c>
      <c t="n" r="E121" s="8">
        <v>655.7</v>
      </c>
    </row>
    <row spans="1:7" r="122">
      <c t="s" r="A122" s="4">
        <v>607</v>
      </c>
      <c t="n" r="B122" s="8">
        <v>-8.5</v>
      </c>
      <c t="n" r="C122" s="8">
        <v>-11.4</v>
      </c>
      <c t="n" r="D122" s="8">
        <v>-42.9</v>
      </c>
      <c t="n" r="E122" s="6">
        <v>-11</v>
      </c>
    </row>
    <row spans="1:7" r="123">
      <c t="s" r="A123" s="4">
        <v>608</v>
      </c>
      <c t="n" r="B123" s="8">
        <v>137.7</v>
      </c>
      <c t="n" r="C123" s="8">
        <v>304.6</v>
      </c>
      <c t="n" r="D123" s="8">
        <v>321.5</v>
      </c>
      <c t="n" r="E123" s="8">
        <v>644.7</v>
      </c>
    </row>
    <row spans="1:7" r="124">
      <c t="s" r="A124" s="3">
        <v>67</v>
      </c>
    </row>
    <row spans="1:7" r="125">
      <c t="s" r="A125" s="4">
        <v>68</v>
      </c>
      <c t="n" r="B125" s="8">
        <v>609.4</v>
      </c>
      <c t="n" r="C125" s="8">
        <v>1009.9</v>
      </c>
      <c t="n" r="D125" s="8">
        <v>894.2</v>
      </c>
      <c t="n" r="E125" s="8">
        <v>354.6</v>
      </c>
      <c t="n" r="F125" s="8">
        <v>609.4</v>
      </c>
      <c t="n" r="G125" s="8">
        <v>894.2</v>
      </c>
    </row>
    <row spans="1:7" r="126">
      <c t="s" r="A126" s="4">
        <v>69</v>
      </c>
      <c t="n" r="F126" s="8">
        <v>868.3</v>
      </c>
      <c t="n" r="G126" s="8">
        <v>686.3</v>
      </c>
    </row>
    <row spans="1:7" r="127">
      <c t="s" r="A127" s="4">
        <v>169</v>
      </c>
      <c t="n" r="F127" s="6">
        <v>1024</v>
      </c>
      <c t="n" r="G127" s="6">
        <v>1229</v>
      </c>
    </row>
    <row spans="1:7" r="128">
      <c t="s" r="A128" s="4">
        <v>71</v>
      </c>
      <c t="n" r="F128" s="6">
        <v>19</v>
      </c>
      <c t="n" r="G128" s="8">
        <v>24.4</v>
      </c>
    </row>
    <row spans="1:7" r="129">
      <c t="s" r="A129" s="4">
        <v>72</v>
      </c>
      <c t="n" r="F129" s="8">
        <v>2520.7</v>
      </c>
      <c t="n" r="G129" s="8">
        <v>2833.9</v>
      </c>
    </row>
    <row spans="1:7" r="130">
      <c t="s" r="A130" s="4">
        <v>73</v>
      </c>
      <c t="n" r="F130" s="8">
        <v>1397.7</v>
      </c>
      <c t="n" r="G130" s="8">
        <v>1393.1</v>
      </c>
    </row>
    <row spans="1:7" r="131">
      <c t="s" r="A131" s="4">
        <v>74</v>
      </c>
      <c t="n" r="F131" s="8">
        <v>244.3</v>
      </c>
      <c t="n" r="G131" s="8">
        <v>233.3</v>
      </c>
    </row>
    <row spans="1:7" r="132">
      <c t="s" r="A132" s="4">
        <v>615</v>
      </c>
      <c t="n" r="F132" s="8">
        <v>542.6</v>
      </c>
      <c t="n" r="G132" s="8">
        <v>537.8</v>
      </c>
    </row>
    <row spans="1:7" r="133">
      <c t="s" r="A133" s="4">
        <v>75</v>
      </c>
      <c t="n" r="F133" s="8">
        <v>429.9</v>
      </c>
      <c t="n" r="G133" s="8">
        <v>504.7</v>
      </c>
    </row>
    <row spans="1:7" r="134">
      <c t="s" r="A134" s="4">
        <v>76</v>
      </c>
      <c t="n" r="F134" s="8">
        <v>5135.2</v>
      </c>
      <c t="n" r="G134" s="8">
        <v>5502.8</v>
      </c>
    </row>
    <row spans="1:7" r="135">
      <c t="s" r="A135" s="3">
        <v>77</v>
      </c>
    </row>
    <row spans="1:7" r="136">
      <c t="s" r="A136" s="4">
        <v>78</v>
      </c>
      <c t="n" r="F136" s="8">
        <v>525.7</v>
      </c>
      <c t="n" r="G136" s="8">
        <v>538.2</v>
      </c>
    </row>
    <row spans="1:7" r="137">
      <c t="s" r="A137" s="4">
        <v>79</v>
      </c>
      <c t="n" r="F137" s="8">
        <v>191.3</v>
      </c>
      <c t="n" r="G137" s="6">
        <v>195</v>
      </c>
    </row>
    <row spans="1:7" r="138">
      <c t="s" r="A138" s="4">
        <v>80</v>
      </c>
      <c t="n" r="F138" s="8">
        <v>61.9</v>
      </c>
      <c t="n" r="G138" s="8">
        <v>58.3</v>
      </c>
    </row>
    <row spans="1:7" r="139">
      <c t="s" r="A139" s="4">
        <v>81</v>
      </c>
      <c t="n" r="F139" s="8">
        <v>31.9</v>
      </c>
      <c t="n" r="G139" s="8">
        <v>32.2</v>
      </c>
    </row>
    <row spans="1:7" r="140">
      <c t="s" r="A140" s="4">
        <v>82</v>
      </c>
      <c t="n" r="F140" s="8">
        <v>201.4</v>
      </c>
      <c t="n" r="G140" s="8">
        <v>178.3</v>
      </c>
    </row>
    <row spans="1:7" r="141">
      <c t="s" r="A141" s="4">
        <v>83</v>
      </c>
      <c t="n" r="F141" s="8">
        <v>310.1</v>
      </c>
      <c t="n" r="G141" s="8">
        <v>281.7</v>
      </c>
    </row>
    <row spans="1:7" r="142">
      <c t="s" r="A142" s="4">
        <v>85</v>
      </c>
      <c t="n" r="F142" s="8">
        <v>84.2</v>
      </c>
      <c t="n" r="G142" s="8">
        <v>34.7</v>
      </c>
    </row>
    <row spans="1:7" r="143">
      <c t="s" r="A143" s="4">
        <v>86</v>
      </c>
      <c t="n" r="F143" s="8">
        <v>1406.5</v>
      </c>
      <c t="n" r="G143" s="8">
        <v>1318.4</v>
      </c>
    </row>
    <row spans="1:7" r="144">
      <c t="s" r="A144" s="4">
        <v>88</v>
      </c>
      <c t="n" r="F144" s="6">
        <v>1063</v>
      </c>
      <c t="n" r="G144" s="8">
        <v>1075.7</v>
      </c>
    </row>
    <row spans="1:7" r="145">
      <c t="s" r="A145" s="4">
        <v>89</v>
      </c>
      <c t="n" r="F145" s="8">
        <v>382.5</v>
      </c>
      <c t="n" r="G145" s="8">
        <v>507.4</v>
      </c>
    </row>
    <row spans="1:7" r="146">
      <c t="s" r="A146" s="4">
        <v>90</v>
      </c>
      <c t="n" r="F146" s="8">
        <v>71.59999999999999</v>
      </c>
      <c t="n" r="G146" s="8">
        <v>67.7</v>
      </c>
    </row>
    <row spans="1:7" r="147">
      <c t="s" r="A147" s="4">
        <v>92</v>
      </c>
      <c t="n" r="F147" s="8">
        <v>163.3</v>
      </c>
      <c t="n" r="G147" s="8">
        <v>165.6</v>
      </c>
    </row>
    <row spans="1:7" r="148">
      <c t="s" r="A148" s="4">
        <v>93</v>
      </c>
      <c t="n" r="F148" s="8">
        <v>318.9</v>
      </c>
      <c t="n" r="G148" s="8">
        <v>328.2</v>
      </c>
    </row>
    <row spans="1:7" r="149">
      <c t="s" r="A149" s="4">
        <v>105</v>
      </c>
      <c t="n" r="F149" s="8">
        <v>1729.4</v>
      </c>
      <c t="n" r="G149" s="8">
        <v>2039.8</v>
      </c>
    </row>
    <row spans="1:7" r="150">
      <c t="s" r="A150" s="4">
        <v>106</v>
      </c>
      <c t="n" r="F150" s="8">
        <v>5135.2</v>
      </c>
      <c t="n" r="G150" s="8">
        <v>5502.8</v>
      </c>
    </row>
    <row spans="1:7" r="151">
      <c t="s" r="A151" s="3">
        <v>118</v>
      </c>
    </row>
    <row spans="1:7" r="152">
      <c t="s" r="A152" s="4">
        <v>609</v>
      </c>
      <c t="n" r="B152" s="8">
        <v>481.3</v>
      </c>
      <c t="n" r="C152" s="8">
        <v>888.9</v>
      </c>
    </row>
    <row spans="1:7" r="153">
      <c t="s" r="A153" s="3">
        <v>140</v>
      </c>
    </row>
    <row spans="1:7" r="154">
      <c t="s" r="A154" s="4">
        <v>141</v>
      </c>
      <c t="n" r="B154" s="8">
        <v>-121.4</v>
      </c>
      <c t="n" r="C154" s="8">
        <v>-164.9</v>
      </c>
    </row>
    <row spans="1:7" r="155">
      <c t="s" r="A155" s="4">
        <v>610</v>
      </c>
      <c t="n" r="B155" s="8">
        <v>0.6</v>
      </c>
      <c t="n" r="E155" s="8">
        <v>1.8</v>
      </c>
    </row>
    <row spans="1:7" r="156">
      <c t="s" r="A156" s="4">
        <v>611</v>
      </c>
      <c t="n" r="B156" s="8">
        <v>0.4</v>
      </c>
      <c t="n" r="E156" s="8">
        <v>-0.2</v>
      </c>
    </row>
    <row spans="1:7" r="157">
      <c t="s" r="A157" s="4">
        <v>143</v>
      </c>
      <c t="n" r="B157" s="8">
        <v>-120.4</v>
      </c>
      <c t="n" r="C157" s="8">
        <v>-163.3</v>
      </c>
    </row>
    <row spans="1:7" r="158">
      <c t="s" r="A158" s="4">
        <v>146</v>
      </c>
      <c t="n" r="D158" s="8">
        <v>299.8</v>
      </c>
    </row>
    <row spans="1:7" r="159">
      <c t="s" r="A159" s="3">
        <v>144</v>
      </c>
    </row>
    <row spans="1:7" r="160">
      <c t="s" r="A160" s="4">
        <v>147</v>
      </c>
      <c t="n" r="B160" s="8">
        <v>-14.4</v>
      </c>
      <c t="n" r="C160" s="8">
        <v>-26.7</v>
      </c>
    </row>
    <row spans="1:7" r="161">
      <c t="s" r="A161" s="4">
        <v>149</v>
      </c>
      <c t="n" r="D161" s="6">
        <v>-300</v>
      </c>
    </row>
    <row spans="1:7" r="162">
      <c t="s" r="A162" s="4">
        <v>148</v>
      </c>
      <c t="n" r="C162" s="8">
        <v>-534.9</v>
      </c>
    </row>
    <row spans="1:7" r="163">
      <c t="s" r="A163" s="4">
        <v>612</v>
      </c>
      <c t="n" r="B163" s="6">
        <v>51</v>
      </c>
      <c t="n" r="C163" s="8">
        <v>-20.7</v>
      </c>
      <c t="n" r="E163" s="6">
        <v>17</v>
      </c>
    </row>
    <row spans="1:7" r="164">
      <c t="s" r="A164" s="4">
        <v>150</v>
      </c>
      <c t="n" r="B164" s="8">
        <v>-15.2</v>
      </c>
    </row>
    <row spans="1:7" r="165">
      <c t="s" r="A165" s="4">
        <v>145</v>
      </c>
      <c t="n" r="C165" s="6">
        <v>535</v>
      </c>
    </row>
    <row spans="1:7" r="166">
      <c t="s" r="A166" s="4">
        <v>151</v>
      </c>
      <c t="n" r="C166" s="8">
        <v>-4.7</v>
      </c>
      <c t="n" r="D166" s="8">
        <v>-17.2</v>
      </c>
    </row>
    <row spans="1:7" r="167">
      <c t="s" r="A167" s="4">
        <v>613</v>
      </c>
      <c t="n" r="B167" s="8">
        <v>-649.6</v>
      </c>
      <c t="n" r="E167" s="8">
        <v>-45.9</v>
      </c>
    </row>
    <row spans="1:7" r="168">
      <c t="s" r="A168" s="4">
        <v>153</v>
      </c>
      <c t="n" r="D168" s="6">
        <v>0</v>
      </c>
    </row>
    <row spans="1:7" r="169">
      <c t="s" r="A169" s="4">
        <v>125</v>
      </c>
      <c t="n" r="B169" s="8">
        <v>-0.1</v>
      </c>
      <c t="n" r="E169" s="8">
        <v>10.6</v>
      </c>
    </row>
    <row spans="1:7" r="170">
      <c t="s" r="A170" s="4">
        <v>154</v>
      </c>
      <c t="n" r="B170" s="8">
        <v>-645.7</v>
      </c>
      <c t="n" r="C170" s="8">
        <v>-70.3</v>
      </c>
    </row>
    <row spans="1:7" r="171">
      <c t="s" r="A171" s="4">
        <v>156</v>
      </c>
      <c t="n" r="B171" s="8">
        <v>-284.8</v>
      </c>
      <c t="n" r="C171" s="8">
        <v>655.3</v>
      </c>
    </row>
    <row spans="1:7" r="172">
      <c t="s" r="A172" s="4">
        <v>157</v>
      </c>
      <c t="n" r="D172" s="8">
        <v>894.2</v>
      </c>
      <c t="n" r="E172" s="8">
        <v>354.6</v>
      </c>
    </row>
    <row spans="1:7" r="173">
      <c t="s" r="A173" s="4">
        <v>158</v>
      </c>
      <c t="n" r="B173" s="8">
        <v>609.4</v>
      </c>
      <c t="n" r="C173" s="8">
        <v>1009.9</v>
      </c>
      <c t="n" r="D173" s="8">
        <v>609.4</v>
      </c>
      <c t="n" r="E173" s="8">
        <v>1009.9</v>
      </c>
    </row>
    <row spans="1:7" r="174">
      <c t="s" r="A174" s="4">
        <v>617</v>
      </c>
    </row>
    <row spans="1:7" r="175">
      <c t="s" r="A175" s="3">
        <v>603</v>
      </c>
    </row>
    <row spans="1:7" r="176">
      <c t="s" r="A176" s="4">
        <v>35</v>
      </c>
      <c t="n" r="B176" s="8">
        <v>308.7</v>
      </c>
      <c t="n" r="C176" s="8">
        <v>238.1</v>
      </c>
      <c t="n" r="D176" s="8">
        <v>984.5</v>
      </c>
      <c t="n" r="E176" s="8">
        <v>736.8</v>
      </c>
    </row>
    <row spans="1:7" r="177">
      <c t="s" r="A177" s="3">
        <v>36</v>
      </c>
    </row>
    <row spans="1:7" r="178">
      <c t="s" r="A178" s="4">
        <v>37</v>
      </c>
      <c t="n" r="B178" s="8">
        <v>287.2</v>
      </c>
      <c t="n" r="C178" s="8">
        <v>215.5</v>
      </c>
      <c t="n" r="D178" s="8">
        <v>896.7</v>
      </c>
      <c t="n" r="E178" s="8">
        <v>658.9</v>
      </c>
    </row>
    <row spans="1:7" r="179">
      <c t="s" r="A179" s="4">
        <v>38</v>
      </c>
      <c t="n" r="B179" s="8">
        <v>3.4</v>
      </c>
      <c t="n" r="C179" s="8">
        <v>5.4</v>
      </c>
      <c t="n" r="D179" s="6">
        <v>12</v>
      </c>
      <c t="n" r="E179" s="8">
        <v>12.9</v>
      </c>
    </row>
    <row spans="1:7" r="180">
      <c t="s" r="A180" s="4">
        <v>39</v>
      </c>
      <c t="n" r="B180" s="8">
        <v>0.4</v>
      </c>
      <c t="n" r="C180" s="8">
        <v>0.5</v>
      </c>
      <c t="n" r="D180" s="8">
        <v>1.5</v>
      </c>
      <c t="n" r="E180" s="8">
        <v>1.2</v>
      </c>
    </row>
    <row spans="1:7" r="181">
      <c t="s" r="A181" s="4">
        <v>40</v>
      </c>
      <c t="n" r="B181" s="6">
        <v>291</v>
      </c>
      <c t="n" r="C181" s="8">
        <v>221.4</v>
      </c>
      <c t="n" r="D181" s="8">
        <v>910.2</v>
      </c>
      <c t="n" r="E181" s="6">
        <v>673</v>
      </c>
    </row>
    <row spans="1:7" r="182">
      <c t="s" r="A182" s="4">
        <v>41</v>
      </c>
      <c t="n" r="B182" s="8">
        <v>17.7</v>
      </c>
      <c t="n" r="C182" s="8">
        <v>16.7</v>
      </c>
      <c t="n" r="D182" s="8">
        <v>74.3</v>
      </c>
      <c t="n" r="E182" s="8">
        <v>63.8</v>
      </c>
    </row>
    <row spans="1:7" r="183">
      <c t="s" r="A183" s="4">
        <v>42</v>
      </c>
      <c t="n" r="B183" s="8">
        <v>-1.9</v>
      </c>
      <c t="n" r="C183" s="8">
        <v>-1.8</v>
      </c>
      <c t="n" r="D183" s="6">
        <v>-6</v>
      </c>
      <c t="n" r="E183" s="8">
        <v>-5.8</v>
      </c>
    </row>
    <row spans="1:7" r="184">
      <c t="s" r="A184" s="4">
        <v>43</v>
      </c>
      <c t="n" r="B184" s="8">
        <v>-2.5</v>
      </c>
      <c t="n" r="C184" s="8">
        <v>-3.6</v>
      </c>
      <c t="n" r="D184" s="8">
        <v>-14.5</v>
      </c>
      <c t="n" r="E184" s="8">
        <v>-2.8</v>
      </c>
    </row>
    <row spans="1:7" r="185">
      <c t="s" r="A185" s="4">
        <v>604</v>
      </c>
      <c t="n" r="B185" s="8">
        <v>13.3</v>
      </c>
      <c t="n" r="C185" s="8">
        <v>11.3</v>
      </c>
      <c t="n" r="D185" s="8">
        <v>53.8</v>
      </c>
      <c t="n" r="E185" s="8">
        <v>55.2</v>
      </c>
    </row>
    <row spans="1:7" r="186">
      <c t="s" r="A186" s="4">
        <v>45</v>
      </c>
      <c t="n" r="B186" s="8">
        <v>-2.1</v>
      </c>
      <c t="n" r="C186" s="8">
        <v>-2.5</v>
      </c>
      <c t="n" r="D186" s="8">
        <v>-9.5</v>
      </c>
      <c t="n" r="E186" s="8">
        <v>-8.1</v>
      </c>
    </row>
    <row spans="1:7" r="187">
      <c t="s" r="A187" s="4">
        <v>605</v>
      </c>
      <c t="n" r="B187" s="8">
        <v>11.2</v>
      </c>
      <c t="n" r="C187" s="8">
        <v>8.800000000000001</v>
      </c>
      <c t="n" r="D187" s="8">
        <v>44.3</v>
      </c>
      <c t="n" r="E187" s="8">
        <v>47.1</v>
      </c>
    </row>
    <row spans="1:7" r="188">
      <c t="s" r="A188" s="4">
        <v>47</v>
      </c>
      <c t="n" r="B188" s="8">
        <v>0.5</v>
      </c>
      <c t="n" r="C188" s="8">
        <v>0.3</v>
      </c>
      <c t="n" r="D188" s="8">
        <v>1.3</v>
      </c>
      <c t="n" r="E188" s="8">
        <v>0.9</v>
      </c>
    </row>
    <row spans="1:7" r="189">
      <c t="s" r="A189" s="4">
        <v>48</v>
      </c>
      <c t="n" r="B189" s="8">
        <v>11.7</v>
      </c>
      <c t="n" r="C189" s="8">
        <v>9.1</v>
      </c>
      <c t="n" r="D189" s="8">
        <v>45.6</v>
      </c>
      <c t="n" r="E189" s="6">
        <v>48</v>
      </c>
    </row>
    <row spans="1:7" r="190">
      <c t="s" r="A190" s="4">
        <v>607</v>
      </c>
      <c t="n" r="B190" s="8">
        <v>-17.7</v>
      </c>
      <c t="n" r="C190" s="8">
        <v>-10.7</v>
      </c>
      <c t="n" r="D190" s="8">
        <v>-44.5</v>
      </c>
      <c t="n" r="E190" s="8">
        <v>-9.5</v>
      </c>
    </row>
    <row spans="1:7" r="191">
      <c t="s" r="A191" s="4">
        <v>608</v>
      </c>
      <c t="n" r="B191" s="6">
        <v>-6</v>
      </c>
      <c t="n" r="C191" s="8">
        <v>-1.6</v>
      </c>
      <c t="n" r="D191" s="8">
        <v>1.1</v>
      </c>
      <c t="n" r="E191" s="8">
        <v>38.5</v>
      </c>
    </row>
    <row spans="1:7" r="192">
      <c t="s" r="A192" s="3">
        <v>67</v>
      </c>
    </row>
    <row spans="1:7" r="193">
      <c t="s" r="A193" s="4">
        <v>68</v>
      </c>
      <c t="n" r="B193" s="6">
        <v>61</v>
      </c>
      <c t="n" r="C193" s="8">
        <v>32.8</v>
      </c>
      <c t="n" r="D193" s="8">
        <v>63.1</v>
      </c>
      <c t="n" r="E193" s="8">
        <v>23.3</v>
      </c>
      <c t="n" r="F193" s="6">
        <v>61</v>
      </c>
      <c t="n" r="G193" s="8">
        <v>63.1</v>
      </c>
    </row>
    <row spans="1:7" r="194">
      <c t="s" r="A194" s="4">
        <v>69</v>
      </c>
      <c t="n" r="F194" s="8">
        <v>242.8</v>
      </c>
      <c t="n" r="G194" s="8">
        <v>216.5</v>
      </c>
    </row>
    <row spans="1:7" r="195">
      <c t="s" r="A195" s="4">
        <v>169</v>
      </c>
      <c t="n" r="F195" s="8">
        <v>464.1</v>
      </c>
      <c t="n" r="G195" s="8">
        <v>545.3</v>
      </c>
    </row>
    <row spans="1:7" r="196">
      <c t="s" r="A196" s="4">
        <v>71</v>
      </c>
      <c t="n" r="F196" s="8">
        <v>6.1</v>
      </c>
      <c t="n" r="G196" s="6">
        <v>6</v>
      </c>
    </row>
    <row spans="1:7" r="197">
      <c t="s" r="A197" s="4">
        <v>72</v>
      </c>
      <c t="n" r="F197" s="6">
        <v>774</v>
      </c>
      <c t="n" r="G197" s="8">
        <v>830.9</v>
      </c>
    </row>
    <row spans="1:7" r="198">
      <c t="s" r="A198" s="4">
        <v>73</v>
      </c>
      <c t="n" r="F198" s="6">
        <v>537</v>
      </c>
      <c t="n" r="G198" s="8">
        <v>557.6</v>
      </c>
    </row>
    <row spans="1:7" r="199">
      <c t="s" r="A199" s="4">
        <v>74</v>
      </c>
      <c t="n" r="F199" s="8">
        <v>11.8</v>
      </c>
      <c t="n" r="G199" s="8">
        <v>13.6</v>
      </c>
    </row>
    <row spans="1:7" r="200">
      <c t="s" r="A200" s="4">
        <v>615</v>
      </c>
      <c t="n" r="G200" s="8">
        <v>0.1</v>
      </c>
    </row>
    <row spans="1:7" r="201">
      <c t="s" r="A201" s="4">
        <v>75</v>
      </c>
      <c t="n" r="F201" s="8">
        <v>98.3</v>
      </c>
      <c t="n" r="G201" s="6">
        <v>104</v>
      </c>
    </row>
    <row spans="1:7" r="202">
      <c t="s" r="A202" s="4">
        <v>76</v>
      </c>
      <c t="n" r="F202" s="8">
        <v>1421.1</v>
      </c>
      <c t="n" r="G202" s="8">
        <v>1506.2</v>
      </c>
    </row>
    <row spans="1:7" r="203">
      <c t="s" r="A203" s="3">
        <v>77</v>
      </c>
    </row>
    <row spans="1:7" r="204">
      <c t="s" r="A204" s="4">
        <v>78</v>
      </c>
      <c t="n" r="F204" s="8">
        <v>428.6</v>
      </c>
      <c t="n" r="G204" s="8">
        <v>445.8</v>
      </c>
    </row>
    <row spans="1:7" r="205">
      <c t="s" r="A205" s="4">
        <v>79</v>
      </c>
      <c t="n" r="F205" s="8">
        <v>35.7</v>
      </c>
      <c t="n" r="G205" s="8">
        <v>35.2</v>
      </c>
    </row>
    <row spans="1:7" r="206">
      <c t="s" r="A206" s="4">
        <v>80</v>
      </c>
      <c t="n" r="F206" s="8">
        <v>2.1</v>
      </c>
      <c t="n" r="G206" s="8">
        <v>3.3</v>
      </c>
    </row>
    <row spans="1:7" r="207">
      <c t="s" r="A207" s="4">
        <v>81</v>
      </c>
      <c t="n" r="F207" s="8">
        <v>2.3</v>
      </c>
      <c t="n" r="G207" s="8">
        <v>2.7</v>
      </c>
    </row>
    <row spans="1:7" r="208">
      <c t="s" r="A208" s="4">
        <v>83</v>
      </c>
      <c t="n" r="F208" s="8">
        <v>1.4</v>
      </c>
      <c t="n" r="G208" s="8">
        <v>3.8</v>
      </c>
    </row>
    <row spans="1:7" r="209">
      <c t="s" r="A209" s="4">
        <v>84</v>
      </c>
      <c t="n" r="F209" s="8">
        <v>13.8</v>
      </c>
      <c t="n" r="G209" s="8">
        <v>11.9</v>
      </c>
    </row>
    <row spans="1:7" r="210">
      <c t="s" r="A210" s="4">
        <v>85</v>
      </c>
      <c t="n" r="F210" s="8">
        <v>0.4</v>
      </c>
      <c t="n" r="G210" s="6">
        <v>3</v>
      </c>
    </row>
    <row spans="1:7" r="211">
      <c t="s" r="A211" s="4">
        <v>86</v>
      </c>
      <c t="n" r="F211" s="8">
        <v>484.3</v>
      </c>
      <c t="n" r="G211" s="8">
        <v>505.7</v>
      </c>
    </row>
    <row spans="1:7" r="212">
      <c t="s" r="A212" s="4">
        <v>88</v>
      </c>
      <c t="n" r="F212" s="8">
        <v>218.1</v>
      </c>
      <c t="n" r="G212" s="8">
        <v>270.6</v>
      </c>
    </row>
    <row spans="1:7" r="213">
      <c t="s" r="A213" s="4">
        <v>91</v>
      </c>
      <c t="n" r="F213" s="8">
        <v>68.5</v>
      </c>
      <c t="n" r="G213" s="8">
        <v>82.3</v>
      </c>
    </row>
    <row spans="1:7" r="214">
      <c t="s" r="A214" s="4">
        <v>92</v>
      </c>
      <c t="n" r="F214" s="6">
        <v>4</v>
      </c>
      <c t="n" r="G214" s="8">
        <v>4.4</v>
      </c>
    </row>
    <row spans="1:7" r="215">
      <c t="s" r="A215" s="4">
        <v>93</v>
      </c>
      <c t="n" r="F215" s="8">
        <v>23.7</v>
      </c>
      <c t="n" r="G215" s="8">
        <v>25.3</v>
      </c>
    </row>
    <row spans="1:7" r="216">
      <c t="s" r="A216" s="4">
        <v>105</v>
      </c>
      <c t="n" r="F216" s="8">
        <v>622.5</v>
      </c>
      <c t="n" r="G216" s="8">
        <v>617.9</v>
      </c>
    </row>
    <row spans="1:7" r="217">
      <c t="s" r="A217" s="4">
        <v>106</v>
      </c>
      <c t="n" r="F217" s="8">
        <v>1421.1</v>
      </c>
      <c t="n" r="G217" s="8">
        <v>1506.2</v>
      </c>
    </row>
    <row spans="1:7" r="218">
      <c t="s" r="A218" s="3">
        <v>118</v>
      </c>
    </row>
    <row spans="1:7" r="219">
      <c t="s" r="A219" s="4">
        <v>609</v>
      </c>
      <c t="n" r="B219" s="8">
        <v>93.09999999999999</v>
      </c>
      <c t="n" r="C219" s="8">
        <v>80.5</v>
      </c>
    </row>
    <row spans="1:7" r="220">
      <c t="s" r="A220" s="3">
        <v>140</v>
      </c>
    </row>
    <row spans="1:7" r="221">
      <c t="s" r="A221" s="4">
        <v>141</v>
      </c>
      <c t="n" r="B221" s="8">
        <v>-35.4</v>
      </c>
      <c t="n" r="C221" s="8">
        <v>-51.6</v>
      </c>
    </row>
    <row spans="1:7" r="222">
      <c t="s" r="A222" s="4">
        <v>610</v>
      </c>
      <c t="n" r="B222" s="6">
        <v>0</v>
      </c>
      <c t="n" r="E222" s="6">
        <v>0</v>
      </c>
    </row>
    <row spans="1:7" r="223">
      <c t="s" r="A223" s="4">
        <v>611</v>
      </c>
      <c t="n" r="B223" s="8">
        <v>-0.4</v>
      </c>
      <c t="n" r="E223" s="8">
        <v>0.2</v>
      </c>
    </row>
    <row spans="1:7" r="224">
      <c t="s" r="A224" s="4">
        <v>143</v>
      </c>
      <c t="n" r="B224" s="8">
        <v>-35.8</v>
      </c>
      <c t="n" r="C224" s="8">
        <v>-51.4</v>
      </c>
    </row>
    <row spans="1:7" r="225">
      <c t="s" r="A225" s="4">
        <v>146</v>
      </c>
      <c t="n" r="D225" s="6">
        <v>0</v>
      </c>
    </row>
    <row spans="1:7" r="226">
      <c t="s" r="A226" s="3">
        <v>144</v>
      </c>
    </row>
    <row spans="1:7" r="227">
      <c t="s" r="A227" s="4">
        <v>147</v>
      </c>
      <c t="n" r="B227" s="8">
        <v>-2.3</v>
      </c>
      <c t="n" r="C227" s="8">
        <v>-2.5</v>
      </c>
    </row>
    <row spans="1:7" r="228">
      <c t="s" r="A228" s="4">
        <v>149</v>
      </c>
      <c t="n" r="D228" s="6">
        <v>0</v>
      </c>
    </row>
    <row spans="1:7" r="229">
      <c t="s" r="A229" s="4">
        <v>148</v>
      </c>
      <c t="n" r="C229" s="6">
        <v>0</v>
      </c>
    </row>
    <row spans="1:7" r="230">
      <c t="s" r="A230" s="4">
        <v>612</v>
      </c>
      <c t="n" r="B230" s="6">
        <v>-51</v>
      </c>
      <c t="n" r="E230" s="6">
        <v>-17</v>
      </c>
    </row>
    <row spans="1:7" r="231">
      <c t="s" r="A231" s="4">
        <v>150</v>
      </c>
      <c t="n" r="B231" s="6">
        <v>0</v>
      </c>
    </row>
    <row spans="1:7" r="232">
      <c t="s" r="A232" s="4">
        <v>151</v>
      </c>
      <c t="n" r="D232" s="6">
        <v>0</v>
      </c>
    </row>
    <row spans="1:7" r="233">
      <c t="s" r="A233" s="4">
        <v>613</v>
      </c>
      <c t="n" r="B233" s="6">
        <v>0</v>
      </c>
      <c t="n" r="E233" s="6">
        <v>0</v>
      </c>
    </row>
    <row spans="1:7" r="234">
      <c t="s" r="A234" s="4">
        <v>152</v>
      </c>
      <c t="n" r="E234" s="6">
        <v>0</v>
      </c>
    </row>
    <row spans="1:7" r="235">
      <c t="s" r="A235" s="4">
        <v>153</v>
      </c>
      <c t="n" r="D235" s="6">
        <v>0</v>
      </c>
    </row>
    <row spans="1:7" r="236">
      <c t="s" r="A236" s="4">
        <v>125</v>
      </c>
      <c t="n" r="B236" s="6">
        <v>0</v>
      </c>
      <c t="n" r="E236" s="8">
        <v>0.1</v>
      </c>
    </row>
    <row spans="1:7" r="237">
      <c t="s" r="A237" s="4">
        <v>154</v>
      </c>
      <c t="n" r="B237" s="8">
        <v>-53.3</v>
      </c>
      <c t="n" r="C237" s="8">
        <v>-19.4</v>
      </c>
    </row>
    <row spans="1:7" r="238">
      <c t="s" r="A238" s="4">
        <v>155</v>
      </c>
      <c t="n" r="B238" s="8">
        <v>-6.1</v>
      </c>
      <c t="n" r="C238" s="8">
        <v>-0.2</v>
      </c>
    </row>
    <row spans="1:7" r="239">
      <c t="s" r="A239" s="4">
        <v>156</v>
      </c>
      <c t="n" r="B239" s="8">
        <v>-2.1</v>
      </c>
      <c t="n" r="C239" s="8">
        <v>9.5</v>
      </c>
    </row>
    <row spans="1:7" r="240">
      <c t="s" r="A240" s="4">
        <v>157</v>
      </c>
      <c t="n" r="D240" s="8">
        <v>63.1</v>
      </c>
      <c t="n" r="E240" s="8">
        <v>23.3</v>
      </c>
    </row>
    <row spans="1:7" r="241">
      <c t="s" r="A241" s="4">
        <v>158</v>
      </c>
      <c t="n" r="B241" s="6">
        <v>61</v>
      </c>
      <c t="n" r="C241" s="8">
        <v>32.8</v>
      </c>
      <c t="n" r="D241" s="6">
        <v>61</v>
      </c>
      <c t="n" r="E241" s="8">
        <v>32.8</v>
      </c>
    </row>
    <row spans="1:7" r="242">
      <c t="s" r="A242" s="4">
        <v>618</v>
      </c>
    </row>
    <row spans="1:7" r="243">
      <c t="s" r="A243" s="3">
        <v>603</v>
      </c>
    </row>
    <row spans="1:7" r="244">
      <c t="s" r="A244" s="4">
        <v>35</v>
      </c>
      <c t="n" r="B244" s="8">
        <v>-146.6</v>
      </c>
      <c t="n" r="C244" s="8">
        <v>-102.2</v>
      </c>
      <c t="n" r="D244" s="8">
        <v>-473.3</v>
      </c>
      <c t="n" r="E244" s="8">
        <v>-343.5</v>
      </c>
    </row>
    <row spans="1:7" r="245">
      <c t="s" r="A245" s="3">
        <v>36</v>
      </c>
    </row>
    <row spans="1:7" r="246">
      <c t="s" r="A246" s="4">
        <v>37</v>
      </c>
      <c t="n" r="B246" s="8">
        <v>-146.6</v>
      </c>
      <c t="n" r="C246" s="8">
        <v>-102.2</v>
      </c>
      <c t="n" r="D246" s="8">
        <v>-473.3</v>
      </c>
      <c t="n" r="E246" s="8">
        <v>-343.5</v>
      </c>
    </row>
    <row spans="1:7" r="247">
      <c t="s" r="A247" s="4">
        <v>40</v>
      </c>
      <c t="n" r="B247" s="8">
        <v>-146.6</v>
      </c>
      <c t="n" r="C247" s="8">
        <v>-102.2</v>
      </c>
      <c t="n" r="D247" s="8">
        <v>-473.3</v>
      </c>
      <c t="n" r="E247" s="8">
        <v>-343.5</v>
      </c>
    </row>
    <row spans="1:7" r="248">
      <c t="s" r="A248" s="4">
        <v>42</v>
      </c>
      <c t="n" r="B248" s="8">
        <v>1.8</v>
      </c>
      <c t="n" r="C248" s="8">
        <v>1.7</v>
      </c>
      <c t="n" r="D248" s="8">
        <v>5.7</v>
      </c>
      <c t="n" r="E248" s="8">
        <v>5.4</v>
      </c>
    </row>
    <row spans="1:7" r="249">
      <c t="s" r="A249" s="4">
        <v>43</v>
      </c>
      <c t="n" r="B249" s="8">
        <v>-1.8</v>
      </c>
      <c t="n" r="C249" s="8">
        <v>-1.7</v>
      </c>
      <c t="n" r="D249" s="8">
        <v>-5.7</v>
      </c>
      <c t="n" r="E249" s="8">
        <v>-5.4</v>
      </c>
    </row>
    <row spans="1:7" r="250">
      <c t="s" r="A250" s="4">
        <v>47</v>
      </c>
      <c t="n" r="B250" s="8">
        <v>-0.5</v>
      </c>
      <c t="n" r="C250" s="8">
        <v>-0.3</v>
      </c>
      <c t="n" r="D250" s="8">
        <v>-1.3</v>
      </c>
      <c t="n" r="E250" s="8">
        <v>-0.9</v>
      </c>
    </row>
    <row spans="1:7" r="251">
      <c t="s" r="A251" s="4">
        <v>606</v>
      </c>
      <c t="n" r="B251" s="8">
        <v>-157.4</v>
      </c>
      <c t="n" r="C251" s="8">
        <v>-324.8</v>
      </c>
      <c t="n" r="D251" s="8">
        <v>-408.7</v>
      </c>
      <c t="n" r="E251" s="8">
        <v>-702.8</v>
      </c>
    </row>
    <row spans="1:7" r="252">
      <c t="s" r="A252" s="4">
        <v>48</v>
      </c>
      <c t="n" r="B252" s="8">
        <v>-157.9</v>
      </c>
      <c t="n" r="C252" s="8">
        <v>-325.1</v>
      </c>
      <c t="n" r="D252" s="6">
        <v>-410</v>
      </c>
      <c t="n" r="E252" s="8">
        <v>-703.7</v>
      </c>
    </row>
    <row spans="1:7" r="253">
      <c t="s" r="A253" s="4">
        <v>607</v>
      </c>
      <c t="n" r="B253" s="8">
        <v>26.2</v>
      </c>
      <c t="n" r="C253" s="8">
        <v>22.1</v>
      </c>
      <c t="n" r="D253" s="8">
        <v>87.40000000000001</v>
      </c>
      <c t="n" r="E253" s="8">
        <v>20.5</v>
      </c>
    </row>
    <row spans="1:7" r="254">
      <c t="s" r="A254" s="4">
        <v>608</v>
      </c>
      <c t="n" r="B254" s="8">
        <v>-131.7</v>
      </c>
      <c t="n" r="C254" s="6">
        <v>-303</v>
      </c>
      <c t="n" r="D254" s="8">
        <v>-322.6</v>
      </c>
      <c t="n" r="E254" s="8">
        <v>-683.2</v>
      </c>
    </row>
    <row spans="1:7" r="255">
      <c t="s" r="A255" s="3">
        <v>67</v>
      </c>
    </row>
    <row spans="1:7" r="256">
      <c t="s" r="A256" s="4">
        <v>69</v>
      </c>
      <c t="n" r="F256" s="8">
        <v>-362.5</v>
      </c>
      <c t="n" r="G256" s="8">
        <v>-365.8</v>
      </c>
    </row>
    <row spans="1:7" r="257">
      <c t="s" r="A257" s="4">
        <v>169</v>
      </c>
      <c t="n" r="G257" s="8">
        <v>0.1</v>
      </c>
    </row>
    <row spans="1:7" r="258">
      <c t="s" r="A258" s="4">
        <v>72</v>
      </c>
      <c t="n" r="F258" s="8">
        <v>-362.5</v>
      </c>
      <c t="n" r="G258" s="8">
        <v>-365.7</v>
      </c>
    </row>
    <row spans="1:7" r="259">
      <c t="s" r="A259" s="4">
        <v>615</v>
      </c>
      <c t="n" r="F259" s="8">
        <v>-2351.9</v>
      </c>
      <c t="n" r="G259" s="8">
        <v>-2657.9</v>
      </c>
    </row>
    <row spans="1:7" r="260">
      <c t="s" r="A260" s="4">
        <v>75</v>
      </c>
      <c t="n" r="F260" s="6">
        <v>-290</v>
      </c>
      <c t="n" r="G260" s="8">
        <v>-340.9</v>
      </c>
    </row>
    <row spans="1:7" r="261">
      <c t="s" r="A261" s="4">
        <v>76</v>
      </c>
      <c t="n" r="F261" s="8">
        <v>-3004.4</v>
      </c>
      <c t="n" r="G261" s="8">
        <v>-3364.5</v>
      </c>
    </row>
    <row spans="1:7" r="262">
      <c t="s" r="A262" s="3">
        <v>77</v>
      </c>
    </row>
    <row spans="1:7" r="263">
      <c t="s" r="A263" s="4">
        <v>78</v>
      </c>
      <c t="n" r="F263" s="8">
        <v>-362.5</v>
      </c>
      <c t="n" r="G263" s="8">
        <v>-365.8</v>
      </c>
    </row>
    <row spans="1:7" r="264">
      <c t="s" r="A264" s="4">
        <v>86</v>
      </c>
      <c t="n" r="F264" s="8">
        <v>-362.5</v>
      </c>
      <c t="n" r="G264" s="8">
        <v>-365.8</v>
      </c>
    </row>
    <row spans="1:7" r="265">
      <c t="s" r="A265" s="4">
        <v>88</v>
      </c>
      <c t="n" r="F265" s="6">
        <v>-210</v>
      </c>
      <c t="n" r="G265" s="6">
        <v>-261</v>
      </c>
    </row>
    <row spans="1:7" r="266">
      <c t="s" r="A266" s="4">
        <v>93</v>
      </c>
      <c t="n" r="F266" s="6">
        <v>-80</v>
      </c>
      <c t="n" r="G266" s="6">
        <v>-80</v>
      </c>
    </row>
    <row spans="1:7" r="267">
      <c t="s" r="A267" s="4">
        <v>105</v>
      </c>
      <c t="n" r="F267" s="8">
        <v>-2351.9</v>
      </c>
      <c t="n" r="G267" s="8">
        <v>-2657.7</v>
      </c>
    </row>
    <row spans="1:7" r="268">
      <c t="s" r="A268" s="4">
        <v>106</v>
      </c>
      <c t="n" r="F268" s="7">
        <v>-3004.4</v>
      </c>
      <c t="n" r="G268" s="7">
        <v>-3364.5</v>
      </c>
    </row>
    <row spans="1:7" r="269">
      <c t="s" r="A269" s="3">
        <v>140</v>
      </c>
    </row>
    <row spans="1:7" r="270">
      <c t="s" r="A270" s="4">
        <v>610</v>
      </c>
      <c t="n" r="B270" s="6">
        <v>0</v>
      </c>
      <c t="n" r="E270" s="6">
        <v>0</v>
      </c>
    </row>
    <row spans="1:7" r="271">
      <c t="s" r="A271" s="4">
        <v>611</v>
      </c>
      <c t="n" r="B271" s="6">
        <v>0</v>
      </c>
      <c t="n" r="E271" s="6">
        <v>0</v>
      </c>
    </row>
    <row spans="1:7" r="272">
      <c t="s" r="A272" s="4">
        <v>146</v>
      </c>
      <c t="n" r="D272" s="6">
        <v>0</v>
      </c>
    </row>
    <row spans="1:7" r="273">
      <c t="s" r="A273" s="3">
        <v>144</v>
      </c>
    </row>
    <row spans="1:7" r="274">
      <c t="s" r="A274" s="4">
        <v>149</v>
      </c>
      <c t="n" r="D274" s="6">
        <v>0</v>
      </c>
    </row>
    <row spans="1:7" r="275">
      <c t="s" r="A275" s="4">
        <v>148</v>
      </c>
      <c t="n" r="C275" s="10">
        <v>0</v>
      </c>
    </row>
    <row spans="1:7" r="276">
      <c t="s" r="A276" s="4">
        <v>150</v>
      </c>
      <c t="n" r="B276" s="6">
        <v>0</v>
      </c>
    </row>
    <row spans="1:7" r="277">
      <c t="s" r="A277" s="4">
        <v>151</v>
      </c>
      <c t="n" r="D277" s="6">
        <v>0</v>
      </c>
    </row>
    <row spans="1:7" r="278">
      <c t="s" r="A278" s="4">
        <v>613</v>
      </c>
      <c t="n" r="B278" s="6">
        <v>0</v>
      </c>
      <c t="n" r="E278" s="6">
        <v>0</v>
      </c>
    </row>
    <row spans="1:7" r="279">
      <c t="s" r="A279" s="4">
        <v>152</v>
      </c>
      <c t="n" r="E279" s="6">
        <v>0</v>
      </c>
    </row>
    <row spans="1:7" r="280">
      <c t="s" r="A280" s="4">
        <v>153</v>
      </c>
      <c t="n" r="D280" s="10">
        <v>0</v>
      </c>
    </row>
    <row spans="1:7" r="281">
      <c t="s" r="A281" s="4">
        <v>125</v>
      </c>
      <c t="n" r="B281" s="10">
        <v>0</v>
      </c>
      <c t="n" r="E281" s="10">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Organization and Basis of Inter</vt:lpstr>
      <vt:lpstr>Changes in Estimates</vt:lpstr>
      <vt:lpstr>Accounts Receivable, net</vt:lpstr>
      <vt:lpstr>Inventory</vt:lpstr>
      <vt:lpstr>Property, Plant and Equipment</vt:lpstr>
      <vt:lpstr>Other Assets</vt:lpstr>
      <vt:lpstr>Advance Payments and Deferred R</vt:lpstr>
      <vt:lpstr>Government Grants</vt:lpstr>
      <vt:lpstr>Fair Value Measurements</vt:lpstr>
      <vt:lpstr>Derivative and Hedging Activiti</vt:lpstr>
      <vt:lpstr>Debt</vt:lpstr>
      <vt:lpstr>Pension and Other Post-Retireme</vt:lpstr>
      <vt:lpstr>Stock Compensation</vt:lpstr>
      <vt:lpstr>Income Taxes</vt:lpstr>
      <vt:lpstr>Equity</vt:lpstr>
      <vt:lpstr>Related Party Transactions</vt:lpstr>
      <vt:lpstr>Commitments, Contingencies and </vt:lpstr>
      <vt:lpstr>Other Income (Expense), Net</vt:lpstr>
      <vt:lpstr>Segment Information</vt:lpstr>
      <vt:lpstr>Condensed Consolidating Financi</vt:lpstr>
      <vt:lpstr>Customer Unpriced Change Orders</vt:lpstr>
      <vt:lpstr>New Accounting Pronouncements (</vt:lpstr>
      <vt:lpstr>Changes in Estimates Changes in</vt:lpstr>
      <vt:lpstr>Accounts Receivable, net (Table</vt:lpstr>
      <vt:lpstr>Inventory (Tables)</vt:lpstr>
      <vt:lpstr>Property, Plant and Equipment (</vt:lpstr>
      <vt:lpstr>Other Assets (Tables)</vt:lpstr>
      <vt:lpstr>Advance Payments and Deferred35</vt:lpstr>
      <vt:lpstr>Government Grants (Tables)</vt:lpstr>
      <vt:lpstr>Fair Value Measurements (Tables</vt:lpstr>
      <vt:lpstr>Derivative and Hedging Activi38</vt:lpstr>
      <vt:lpstr>Debt (Tables)</vt:lpstr>
      <vt:lpstr>Pension and Other Post-Retire40</vt:lpstr>
      <vt:lpstr>Equity (Tables)</vt:lpstr>
      <vt:lpstr>Commitments, Contingencies an42</vt:lpstr>
      <vt:lpstr>Other Income (Expense), Net (Ta</vt:lpstr>
      <vt:lpstr>Segment Information (Tables)</vt:lpstr>
      <vt:lpstr>Condensed Consolidating Finan45</vt:lpstr>
      <vt:lpstr>Organization and Basis of Int46</vt:lpstr>
      <vt:lpstr>New Accounting Pronouncements N</vt:lpstr>
      <vt:lpstr>Changes in Estimates (Details)</vt:lpstr>
      <vt:lpstr>Accounts Receivable, net (Detai</vt:lpstr>
      <vt:lpstr>Inventory (Details)</vt:lpstr>
      <vt:lpstr>Inventory (Details 1)</vt:lpstr>
      <vt:lpstr>Inventory (Details 2)</vt:lpstr>
      <vt:lpstr>Property, Plant and Equipment53</vt:lpstr>
      <vt:lpstr>Property, Plant and Equipment54</vt:lpstr>
      <vt:lpstr>Other Assets (Details)</vt:lpstr>
      <vt:lpstr>Other Assets (Details Textuals)</vt:lpstr>
      <vt:lpstr>Advance Payments and Deferred57</vt:lpstr>
      <vt:lpstr>Government Grants (Details)</vt:lpstr>
      <vt:lpstr>Government Grants (Details 1)</vt:lpstr>
      <vt:lpstr>Government Grants (Details Text</vt:lpstr>
      <vt:lpstr>Fair Value Measurements (Detail</vt:lpstr>
      <vt:lpstr>Derivative and Hedging Activi62</vt:lpstr>
      <vt:lpstr>Derivative and Hedging Activi63</vt:lpstr>
      <vt:lpstr>Debt (Details)</vt:lpstr>
      <vt:lpstr>Debt (Details Textual)</vt:lpstr>
      <vt:lpstr>Pension and Other Post Retireme</vt:lpstr>
      <vt:lpstr>Stock Compensation (Details)</vt:lpstr>
      <vt:lpstr>Income Tax (details)</vt:lpstr>
      <vt:lpstr>Equity (Details)</vt:lpstr>
      <vt:lpstr>Related Party Transactions (Det</vt:lpstr>
      <vt:lpstr>Commitments, Contingencies an71</vt:lpstr>
      <vt:lpstr>Other Income (Expense), Net (De</vt:lpstr>
      <vt:lpstr>Segment Information (Details)</vt:lpstr>
      <vt:lpstr>Condensed Consolidating Fina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8:20Z</dcterms:created>
  <dcterms:modified xmlns:dcterms="http://purl.org/dc/terms/" xmlns:xsi="http://www.w3.org/2001/XMLSchema-instance" xsi:type="dcterms:W3CDTF">2016-11-03T17:28:20Z</dcterms:modified>
  <dc:title xmlns:dc="http://purl.org/dc/elements/1.1/">Untitled</dc:title>
  <dc:description xmlns:dc="http://purl.org/dc/elements/1.1/"/>
  <dc:subject xmlns:dc="http://purl.org/dc/elements/1.1/"/>
  <cp:keywords/>
  <cp:category/>
</cp:coreProperties>
</file>